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corporation and Nature of Ope" sheetId="7" state="visible" r:id="rId7"/>
    <sheet xmlns:r="http://schemas.openxmlformats.org/officeDocument/2006/relationships" name="Basis of Financial Statement Pr" sheetId="8" state="visible" r:id="rId8"/>
    <sheet xmlns:r="http://schemas.openxmlformats.org/officeDocument/2006/relationships" name="Summary of Significant Accounti" sheetId="9" state="visible" r:id="rId9"/>
    <sheet xmlns:r="http://schemas.openxmlformats.org/officeDocument/2006/relationships" name="Significant Judgments, Estimate" sheetId="10" state="visible" r:id="rId10"/>
    <sheet xmlns:r="http://schemas.openxmlformats.org/officeDocument/2006/relationships" name="Cash Equivalent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Warrant Derivative" sheetId="14" state="visible" r:id="rId14"/>
    <sheet xmlns:r="http://schemas.openxmlformats.org/officeDocument/2006/relationships" name="Share Capital" sheetId="15" state="visible" r:id="rId15"/>
    <sheet xmlns:r="http://schemas.openxmlformats.org/officeDocument/2006/relationships" name="Share Based Payments" sheetId="16" state="visible" r:id="rId16"/>
    <sheet xmlns:r="http://schemas.openxmlformats.org/officeDocument/2006/relationships" name="Loss Per Common Share" sheetId="17" state="visible" r:id="rId17"/>
    <sheet xmlns:r="http://schemas.openxmlformats.org/officeDocument/2006/relationships" name="Contract Liability and Receivab"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Income Taxes" sheetId="21" state="visible" r:id="rId21"/>
    <sheet xmlns:r="http://schemas.openxmlformats.org/officeDocument/2006/relationships" name="Capital Disclosures" sheetId="22" state="visible" r:id="rId22"/>
    <sheet xmlns:r="http://schemas.openxmlformats.org/officeDocument/2006/relationships" name="Financial Instruments" sheetId="23" state="visible" r:id="rId23"/>
    <sheet xmlns:r="http://schemas.openxmlformats.org/officeDocument/2006/relationships" name="Additional Cash Flow Disclosure" sheetId="24" state="visible" r:id="rId24"/>
    <sheet xmlns:r="http://schemas.openxmlformats.org/officeDocument/2006/relationships" name="Indemnification of Officers and" sheetId="25" state="visible" r:id="rId25"/>
    <sheet xmlns:r="http://schemas.openxmlformats.org/officeDocument/2006/relationships" name="Economic Dependence" sheetId="26" state="visible" r:id="rId26"/>
    <sheet xmlns:r="http://schemas.openxmlformats.org/officeDocument/2006/relationships" name="Other Expenses and Adjustment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Warrant Derivative (Tables)" sheetId="34" state="visible" r:id="rId34"/>
    <sheet xmlns:r="http://schemas.openxmlformats.org/officeDocument/2006/relationships" name="Share Capital (Tables)" sheetId="35" state="visible" r:id="rId35"/>
    <sheet xmlns:r="http://schemas.openxmlformats.org/officeDocument/2006/relationships" name="Share Based Payments (Tables)" sheetId="36" state="visible" r:id="rId36"/>
    <sheet xmlns:r="http://schemas.openxmlformats.org/officeDocument/2006/relationships" name="Contract Liability and Receiv_2" sheetId="37" state="visible" r:id="rId37"/>
    <sheet xmlns:r="http://schemas.openxmlformats.org/officeDocument/2006/relationships" name="Income Taxes (Tables)" sheetId="38" state="visible" r:id="rId38"/>
    <sheet xmlns:r="http://schemas.openxmlformats.org/officeDocument/2006/relationships" name="Capital Disclosures (Tables)" sheetId="39" state="visible" r:id="rId39"/>
    <sheet xmlns:r="http://schemas.openxmlformats.org/officeDocument/2006/relationships" name="Financial Instruments (Tables)" sheetId="40" state="visible" r:id="rId40"/>
    <sheet xmlns:r="http://schemas.openxmlformats.org/officeDocument/2006/relationships" name="Additional Cash Flow Disclosu_2" sheetId="41" state="visible" r:id="rId41"/>
    <sheet xmlns:r="http://schemas.openxmlformats.org/officeDocument/2006/relationships" name="Other Expenses and Adjustments " sheetId="42" state="visible" r:id="rId42"/>
    <sheet xmlns:r="http://schemas.openxmlformats.org/officeDocument/2006/relationships" name="Related Party Transactions (Tab"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Cash Equivalents - Narrative (D" sheetId="47" state="visible" r:id="rId47"/>
    <sheet xmlns:r="http://schemas.openxmlformats.org/officeDocument/2006/relationships" name="Property and Equipment (Details" sheetId="48" state="visible" r:id="rId48"/>
    <sheet xmlns:r="http://schemas.openxmlformats.org/officeDocument/2006/relationships" name="Leases - Narrative (Details)" sheetId="49" state="visible" r:id="rId49"/>
    <sheet xmlns:r="http://schemas.openxmlformats.org/officeDocument/2006/relationships" name="Leases - Right-of-use Assets an" sheetId="50" state="visible" r:id="rId50"/>
    <sheet xmlns:r="http://schemas.openxmlformats.org/officeDocument/2006/relationships" name="Leases - Total Undiscounted Lea" sheetId="51" state="visible" r:id="rId51"/>
    <sheet xmlns:r="http://schemas.openxmlformats.org/officeDocument/2006/relationships" name="Warrant Derivative - Narrative " sheetId="52" state="visible" r:id="rId52"/>
    <sheet xmlns:r="http://schemas.openxmlformats.org/officeDocument/2006/relationships" name="Warrant Derivative - Reconcilia" sheetId="53" state="visible" r:id="rId53"/>
    <sheet xmlns:r="http://schemas.openxmlformats.org/officeDocument/2006/relationships" name="Warrant Derivative - Summary of" sheetId="54" state="visible" r:id="rId54"/>
    <sheet xmlns:r="http://schemas.openxmlformats.org/officeDocument/2006/relationships" name="Share Capital - Narrative (Deta" sheetId="55" state="visible" r:id="rId55"/>
    <sheet xmlns:r="http://schemas.openxmlformats.org/officeDocument/2006/relationships" name="Share Capital - Schedule of Sha" sheetId="56" state="visible" r:id="rId56"/>
    <sheet xmlns:r="http://schemas.openxmlformats.org/officeDocument/2006/relationships" name="Share Capital - Schedule of S_2" sheetId="57" state="visible" r:id="rId57"/>
    <sheet xmlns:r="http://schemas.openxmlformats.org/officeDocument/2006/relationships" name="Share Capital - Summary of Outs" sheetId="58" state="visible" r:id="rId58"/>
    <sheet xmlns:r="http://schemas.openxmlformats.org/officeDocument/2006/relationships" name="Share Based Payments - Schedule" sheetId="59" state="visible" r:id="rId59"/>
    <sheet xmlns:r="http://schemas.openxmlformats.org/officeDocument/2006/relationships" name="Share Based Payments - Narrativ" sheetId="60" state="visible" r:id="rId60"/>
    <sheet xmlns:r="http://schemas.openxmlformats.org/officeDocument/2006/relationships" name="Share Based Payments - Schedu_2" sheetId="61" state="visible" r:id="rId61"/>
    <sheet xmlns:r="http://schemas.openxmlformats.org/officeDocument/2006/relationships" name="Share Based Payments - Disclosu" sheetId="62" state="visible" r:id="rId62"/>
    <sheet xmlns:r="http://schemas.openxmlformats.org/officeDocument/2006/relationships" name="Share Based Payments - Schedu_3" sheetId="63" state="visible" r:id="rId63"/>
    <sheet xmlns:r="http://schemas.openxmlformats.org/officeDocument/2006/relationships" name="Loss Per Common Share (Details)" sheetId="64" state="visible" r:id="rId64"/>
    <sheet xmlns:r="http://schemas.openxmlformats.org/officeDocument/2006/relationships" name="Contract Liability and Receiv_3" sheetId="65" state="visible" r:id="rId65"/>
    <sheet xmlns:r="http://schemas.openxmlformats.org/officeDocument/2006/relationships" name="Contract Liability and Receiv_4" sheetId="66" state="visible" r:id="rId66"/>
    <sheet xmlns:r="http://schemas.openxmlformats.org/officeDocument/2006/relationships" name="Commitments (Details)" sheetId="67" state="visible" r:id="rId67"/>
    <sheet xmlns:r="http://schemas.openxmlformats.org/officeDocument/2006/relationships" name="Contingencies (Details)" sheetId="68" state="visible" r:id="rId68"/>
    <sheet xmlns:r="http://schemas.openxmlformats.org/officeDocument/2006/relationships" name="Income Taxes - Provision for In" sheetId="69" state="visible" r:id="rId69"/>
    <sheet xmlns:r="http://schemas.openxmlformats.org/officeDocument/2006/relationships" name="Income Taxes - Summary of Non-c" sheetId="70" state="visible" r:id="rId70"/>
    <sheet xmlns:r="http://schemas.openxmlformats.org/officeDocument/2006/relationships" name="Income Taxes - Summary of Non-r" sheetId="71" state="visible" r:id="rId71"/>
    <sheet xmlns:r="http://schemas.openxmlformats.org/officeDocument/2006/relationships" name="Income Taxes - Schedule of Unre" sheetId="72" state="visible" r:id="rId72"/>
    <sheet xmlns:r="http://schemas.openxmlformats.org/officeDocument/2006/relationships" name="Capital Disclosures (Details)" sheetId="73" state="visible" r:id="rId73"/>
    <sheet xmlns:r="http://schemas.openxmlformats.org/officeDocument/2006/relationships" name="Financial Instruments - Narrati" sheetId="74" state="visible" r:id="rId74"/>
    <sheet xmlns:r="http://schemas.openxmlformats.org/officeDocument/2006/relationships" name="Financial Instruments - Schedul" sheetId="75" state="visible" r:id="rId75"/>
    <sheet xmlns:r="http://schemas.openxmlformats.org/officeDocument/2006/relationships" name="Additional Cash Flow Disclosu_3" sheetId="76" state="visible" r:id="rId76"/>
    <sheet xmlns:r="http://schemas.openxmlformats.org/officeDocument/2006/relationships" name="Additional Cash Flow Disclosu_4" sheetId="77" state="visible" r:id="rId77"/>
    <sheet xmlns:r="http://schemas.openxmlformats.org/officeDocument/2006/relationships" name="Economic Dependence (Details)" sheetId="78" state="visible" r:id="rId78"/>
    <sheet xmlns:r="http://schemas.openxmlformats.org/officeDocument/2006/relationships" name="Other Expenses and Adjustment_2" sheetId="79" state="visible" r:id="rId79"/>
    <sheet xmlns:r="http://schemas.openxmlformats.org/officeDocument/2006/relationships" name="Related Party Transactions (Det" sheetId="80" state="visible" r:id="rId80"/>
    <sheet xmlns:r="http://schemas.openxmlformats.org/officeDocument/2006/relationships" name="Subsequent Events (Details)" sheetId="81" state="visible" r:id="rId81"/>
    <sheet xmlns:r="http://schemas.openxmlformats.org/officeDocument/2006/relationships" name="Uncategorized Items - oncyf-201" sheetId="82" state="visible" r:id="rId82"/>
  </sheets>
  <definedNames/>
  <calcPr calcId="124519" fullCalcOnLoad="1"/>
</workbook>
</file>

<file path=xl/sharedStrings.xml><?xml version="1.0" encoding="utf-8"?>
<sst xmlns="http://schemas.openxmlformats.org/spreadsheetml/2006/main" uniqueCount="719">
  <si>
    <t>Document and Entity Information</t>
  </si>
  <si>
    <t>12 Months Ended</t>
  </si>
  <si>
    <t>Dec. 31, 2019shares</t>
  </si>
  <si>
    <t>Document And Entity Information [Abstract]</t>
  </si>
  <si>
    <t>Entity Registrant Name</t>
  </si>
  <si>
    <t>ONCOLYTICS BIOTECH INC</t>
  </si>
  <si>
    <t>Entity Central Index Key</t>
  </si>
  <si>
    <t>0001129928</t>
  </si>
  <si>
    <t>Current Fiscal Year End Date</t>
  </si>
  <si>
    <t>--12-31</t>
  </si>
  <si>
    <t>Entity Filer Category</t>
  </si>
  <si>
    <t>Non-accelerated Filer</t>
  </si>
  <si>
    <t>Document Type</t>
  </si>
  <si>
    <t>20-F</t>
  </si>
  <si>
    <t>Document Period End Date</t>
  </si>
  <si>
    <t>Dec. 31,
		2019</t>
  </si>
  <si>
    <t>Document Fiscal Year Focus</t>
  </si>
  <si>
    <t>2019</t>
  </si>
  <si>
    <t>Document Fiscal Period Focus</t>
  </si>
  <si>
    <t>FY</t>
  </si>
  <si>
    <t>Amendment Flag</t>
  </si>
  <si>
    <t>false</t>
  </si>
  <si>
    <t>Entity Common Stock, Shares Outstanding</t>
  </si>
  <si>
    <t>Entity Shell Company</t>
  </si>
  <si>
    <t>Entity Emerging Growth Company</t>
  </si>
  <si>
    <t>Entity Well-known Seasoned Issuer</t>
  </si>
  <si>
    <t>No</t>
  </si>
  <si>
    <t>Entity Voluntary Filers</t>
  </si>
  <si>
    <t>Entity Current Reporting Status</t>
  </si>
  <si>
    <t>Yes</t>
  </si>
  <si>
    <t>CONSOLIDATED STATEMENTS OF FINANCIAL POSITION - CAD ($)</t>
  </si>
  <si>
    <t>Dec. 31, 2019</t>
  </si>
  <si>
    <t>Dec. 31, 2018</t>
  </si>
  <si>
    <t>Current assets</t>
  </si>
  <si>
    <t>Cash and cash equivalents</t>
  </si>
  <si>
    <t>Other receivables</t>
  </si>
  <si>
    <t>Prepaid expenses</t>
  </si>
  <si>
    <t>Total current assets</t>
  </si>
  <si>
    <t>Non-current assets</t>
  </si>
  <si>
    <t>Property and equipment</t>
  </si>
  <si>
    <t>Right-of-use assets</t>
  </si>
  <si>
    <t>Total non-current assets</t>
  </si>
  <si>
    <t>Total assets</t>
  </si>
  <si>
    <t>Current Liabilities</t>
  </si>
  <si>
    <t>Accounts payable and accrued liabilities</t>
  </si>
  <si>
    <t>Contract liability</t>
  </si>
  <si>
    <t>Other liabilities</t>
  </si>
  <si>
    <t>Lease liabilities</t>
  </si>
  <si>
    <t>Warrant derivative</t>
  </si>
  <si>
    <t>Total current liabilities</t>
  </si>
  <si>
    <t>Non-current liabilities</t>
  </si>
  <si>
    <t>Total non-current liabilities</t>
  </si>
  <si>
    <t>Total liabilities</t>
  </si>
  <si>
    <t>Commitments and contingencies</t>
  </si>
  <si>
    <t xml:space="preserve"> </t>
  </si>
  <si>
    <t>Shareholders’ (deficit) equity</t>
  </si>
  <si>
    <t>Share capital Authorized: unlimited Issued: December 31, 2019 – 32,198,453 December 31, 2018 – 17,399,749</t>
  </si>
  <si>
    <t>Warrants</t>
  </si>
  <si>
    <t>Contributed surplus</t>
  </si>
  <si>
    <t>Accumulated other comprehensive income</t>
  </si>
  <si>
    <t>Accumulated deficit</t>
  </si>
  <si>
    <t>Total shareholders’ (deficit) equity</t>
  </si>
  <si>
    <t>Total liabilities and shareholders' (deficit) equity</t>
  </si>
  <si>
    <t>CONSOLIDATED STATEMENTS OF FINANCIAL POSITION (Parenthetical) - shares</t>
  </si>
  <si>
    <t>Statement of financial position [abstract]</t>
  </si>
  <si>
    <t>Share capital issued (shares)</t>
  </si>
  <si>
    <t>CONSOLIDATED STATEMENTS OF LOSS AND COMPREHENSIVE LOSS - CAD ($)</t>
  </si>
  <si>
    <t>Dec. 31, 2017</t>
  </si>
  <si>
    <t>Expenses</t>
  </si>
  <si>
    <t>Research and development</t>
  </si>
  <si>
    <t>Operating</t>
  </si>
  <si>
    <t>Loss before the following</t>
  </si>
  <si>
    <t>Change in fair value of warrant derivative</t>
  </si>
  <si>
    <t>Interest income, net</t>
  </si>
  <si>
    <t>Loss before income taxes</t>
  </si>
  <si>
    <t>Income tax expense</t>
  </si>
  <si>
    <t>Net loss</t>
  </si>
  <si>
    <t>Other comprehensive (loss) income items that may be reclassified to net loss</t>
  </si>
  <si>
    <t>Translation adjustment</t>
  </si>
  <si>
    <t>Net comprehensive loss</t>
  </si>
  <si>
    <t>Basic and diluted loss per common share (cad per share)</t>
  </si>
  <si>
    <t>Weighted average number of shares (basic) (shares)</t>
  </si>
  <si>
    <t>Weighted average number of shares (diluted) (shares)</t>
  </si>
  <si>
    <t>CONSOLIDATED STATEMENTS OF CHANGES IN (DEFICIT) EQUITY - CAD ($)</t>
  </si>
  <si>
    <t>Total</t>
  </si>
  <si>
    <t>At-the-market agreement</t>
  </si>
  <si>
    <t>Public Offering</t>
  </si>
  <si>
    <t>Share Purchase Agreement</t>
  </si>
  <si>
    <t>Share Capital $</t>
  </si>
  <si>
    <t>Share Capital $At-the-market agreement</t>
  </si>
  <si>
    <t>Share Capital $Public Offering</t>
  </si>
  <si>
    <t>Share Capital $Share Purchase Agreement</t>
  </si>
  <si>
    <t>Warrants $</t>
  </si>
  <si>
    <t>Contributed Surplus $</t>
  </si>
  <si>
    <t>Accumulated Other Comprehensive Income $</t>
  </si>
  <si>
    <t>Accumulated Deficit $</t>
  </si>
  <si>
    <t>Equity at Dec. 31, 2016</t>
  </si>
  <si>
    <t>Net loss and other comprehensive income</t>
  </si>
  <si>
    <t>Issued pursuant to stock option plan</t>
  </si>
  <si>
    <t>Issued</t>
  </si>
  <si>
    <t>Share based compensation</t>
  </si>
  <si>
    <t>Share issue costs</t>
  </si>
  <si>
    <t>Equity at Dec. 31, 2017</t>
  </si>
  <si>
    <t>Issued pursuant to incentive share award plan</t>
  </si>
  <si>
    <t>Issued pursuant to warrant agreement</t>
  </si>
  <si>
    <t>Equity at Dec. 31, 2018</t>
  </si>
  <si>
    <t>Equity at Dec. 31, 2019</t>
  </si>
  <si>
    <t>CONSOLIDATED STATEMENTS OF CASH FLOWS - CAD ($)</t>
  </si>
  <si>
    <t>Operating Activities</t>
  </si>
  <si>
    <t>Net loss for the year</t>
  </si>
  <si>
    <t>Depreciation - property and equipment</t>
  </si>
  <si>
    <t>Depreciation - right-of-use assets</t>
  </si>
  <si>
    <t>Interest expense on lease liabilities</t>
  </si>
  <si>
    <t>Unrealized foreign exchange gain</t>
  </si>
  <si>
    <t>Onerous lease contract</t>
  </si>
  <si>
    <t>Amortization - lease incentive liability</t>
  </si>
  <si>
    <t>Net change in non-cash working capital</t>
  </si>
  <si>
    <t>Cash used in operating activities</t>
  </si>
  <si>
    <t>Investing Activities</t>
  </si>
  <si>
    <t>Acquisition of property and equipment</t>
  </si>
  <si>
    <t>Redemption of short-term investments</t>
  </si>
  <si>
    <t>Cash (used in) provided by investing activities</t>
  </si>
  <si>
    <t>Financing Activities</t>
  </si>
  <si>
    <t>Proceeds from exercise of stock options</t>
  </si>
  <si>
    <t>Payment of lease liabilities</t>
  </si>
  <si>
    <t>Cash provided by financing activities</t>
  </si>
  <si>
    <t>Increase (decrease) in cash</t>
  </si>
  <si>
    <t>Cash and cash equivalents, beginning of year</t>
  </si>
  <si>
    <t>Impact of foreign exchange on cash and cash equivalents</t>
  </si>
  <si>
    <t>Cash and cash equivalents, end of year</t>
  </si>
  <si>
    <t>Proceeds from share issuance</t>
  </si>
  <si>
    <t>Common Stock Purchase Agreement</t>
  </si>
  <si>
    <t>Public offering</t>
  </si>
  <si>
    <t>Incorporation and Nature of Operations</t>
  </si>
  <si>
    <t>Disclosure Of Notes And Other Explanatory Information [Abstract]</t>
  </si>
  <si>
    <t>Incorporation and Nature of Operations Oncolytics Biotech Inc. was incorporated on April 2, 1998 under the Business Corporations Act (Alberta) as 779738 Alberta Ltd. On April 8, 1998, we changed our name to Oncolytics Biotech Inc. Our consolidated financial statements for the year ended December 31, 2019 , were authorized for issue in accordance with a resolution of the Board of Directors (the "Board") on March 5, 2020 . We are a limited company incorporated and domiciled in Canada. Our shares are publicly traded on the Nasdaq Capital Markets and the Toronto Stock Exchange. Our registered office is located at 210, 1167 Kensington Crescent NW, Calgary, Alberta, Canada. We are a development stage biopharmaceutical company that focuses on the discovery and development of pharmaceutical products for the treatment of cancers that have not been successfully treated with conventional therapeutics. Our lead product, pelareorep, is a potential immuno-oncology viral-agent that may be a novel treatment for certain types of cancer and may be an alternative to or in combination with existing cytotoxic or cytostatic therapies. Our clinical development program for pelareorep emphasizes three programs: chemotherapy combinations to assist the escape of the virus from the vasculature and enhance its distribution in the tumor; immuno-therapy combinations to create an inflamed phenotype promoting synergies with immune checkpoint inhibitors; and immune modulator/targeted combinations to upregulate natural killer cells promoting synergies with targeted therapies.</t>
  </si>
  <si>
    <t>Basis of Financial Statement Presentation</t>
  </si>
  <si>
    <t>Corporate Information And Statement Of IFRS Compliance [Abstract]</t>
  </si>
  <si>
    <t>Basis of Financial Statement Presentation Our consolidated financial statements include our financial statements and the financial statements of our subsidiaries Oncolytics Biotech (Barbados) Inc., Oncolytics Biotech (US) Inc., and Oncolytics Biotech (UK) Ltd. and are presented in Canadian dollars, our functional currency. The accounts are prepared on the historical cost basis, except for certain assets and liabilities which are measured at fair value as explained in the notes to these financial statements. These consolidated financial statements have been prepared in accordance with International Financial Reporting Standards ("IFRS") as issued by the International Accounting Standards Board ("IASB"). Basis of consolidation Our accounts include the accounts of Oncolytics Biotech Inc. and our subsidiaries. Subsidiaries are entities over which we have control which is achieved when we are exposed, or have the rights, to variable returns from our involvement with the investee and has the ability to affect those returns through our power to govern. Accounting policies of subsidiaries are consistent with our accounting policies and all intra-group transactions, balances, income and expenses are eliminated on consolidation. A change in ownership interest of a subsidiary, without a change in control, is accounted for as an equity transaction.</t>
  </si>
  <si>
    <t>Summary of Significant Accounting Policies</t>
  </si>
  <si>
    <t>Summary Of Significant Accounting Policies [Abstract]</t>
  </si>
  <si>
    <t>Summary of Significant Accounting Policies The consolidated financial statements have, in management's opinion, been properly prepared within reasonable limits of materiality and within the framework of the significant accounting policies summarized below. Deferred income taxes We follow the liability method of accounting for income taxes. Under the liability method, deferred income taxes are recognized for the difference between financial statement carrying values and the respective income tax basis of assets and liabilities (temporary differences). Deferred income tax assets and liabilities are measured using substantively enacted income tax rates and laws expected to apply in the years in which temporary differences are expected to be recovered or settled. The effect on deferred income tax assets and liabilities of a change in tax rates is charged or credited to income, except when it is related to items charged or credited to either other comprehensive income or directly to equity. Financial instruments Classification and measurement Financial assets Financial assets are initially measured at fair value. In the case of a financial asset not at fair value through profit or loss, the financial asset is initially measured at fair value plus or minus transaction costs. Under IFRS 9 Financial Instruments ("IFRS 9") , financial assets are subsequently measured at amortised cost, fair value through profit or loss (FVPL), or fair value through other comprehensive income (FVOCI). The classification is based on two criteria: the Company’s business model for managing the assets; and whether the financial asset’s contractual cash flows represent ‘solely payments of principal and interest’ on the principal amount outstanding (the ‘SPPI criterion’). Our financial assets include cash and cash equivalents and other receivables. The classification and measurement of these financial assets are at amortized cost, as these assets are held within our business model with the objective to hold the financial assets in order to collect contractual cash flows that meet the SPPI criterion. Financial liabilities Financial liabilities are initially measured at fair value and are subsequently measured at amortised cost or FVPL. Our financial liabilities include trade accounts payable, other liabilities and warrant derivative. The classification and measurement of trade accounts payable and other liabilities are at amortized cost. The classification and measurement of warrant derivative is at FVPL. Impairment Under IFRS 9, accounting for impairment losses for financial assets uses a forward-looking expected credit loss (ECL) approach. IFRS 9 requires that we record a loss allowance for ECLs on all financial assets not held at FVPL. ECLs are based on the difference between the contractual cash flows due in accordance with the contract and all the cash flows that the Company expects to receive. The shortfall is then discounted at an approximation to the asset’s original effective interest rate. Derecognition A financial asset is derecognized when: • the contractual rights to the cash flows from the financial asset expire, or • we transfer the financial asset and substantially all the risks and rewards of ownership of the financial asset to another entity. A financial liability is derecognized when our obligations specified in the contract are discharged or canceled or expired. Fair Value Measurement Fair value is the price that would be received to sell an asset, or paid to transfer a liability in an orderly transaction between market participants, at the measurement date. In determining the fair value measurement of our financial instruments we prioritize the related inputs used in measuring fair value into the following hierarchy: Level 1 - Quoted prices (unadjusted) in active markets for identical assets or liabilities; Level 2 - Inputs other than quoted prices included within Level 1 that are either directly or indirectly observable; Level 3 - Unobservable inputs in which little or no market activity exists, therefore requiring an entity to develop its own assumptions about the assumptions that market participants would use in pricing. Foreign currency translation The financial statements for each of our subsidiaries are prepared using their functional currency. Our functional and presentation currency is the Canadian dollar. Foreign currency transactions are translated into the functional currency using exchange rates prevailing at the dates of the transactions. Exchange differences resulting from the settlement of such transactions and from the translation at exchange rates ruling at the statement of financial position date of monetary assets and liabilities denominated in currencies other than the functional currency are recognized directly in the consolidated statement of loss and comprehensive loss. Exceptions to this are where the monetary items form part of the net investment in a foreign operation and the foreign operation's functional currency is the local currency. These exchange differences are initially recognized in equity. The statement of financial position of foreign operations is translated into Canadian dollars using the exchange rate at the statement of financial position date and the income statements are translated into Canadian dollars using the average exchange rate for the period. Where this average is not a reasonable approximation of the cumulative effect of the rates prevailing on the transaction dates, the exchange rate on the transaction date is used. Exchange differences on translation into Canadian dollars are recognized as a separate component of equity. On disposal of a foreign operation, any cumulative exchange differences held in equity are transferred to the consolidated statement of loss and comprehensive loss. Loss per common share Basic loss per common share is determined using the weighted average number of common shares outstanding during the period. We use the treasury stock method to calculate diluted loss per common share. Under this method, diluted loss per common share is computed in a manner consistent with basic loss per common share except that the weighted average common shares outstanding are increased to include additional common shares from the assumed exercise of options and warrants, if dilutive. The number of additional common shares is calculated by assuming that any outstanding “in the money” options, restricted share units, performance share units and warrants were exercised at the later of the beginning of the period or the date of issue and that the proceeds from such exercises were used to acquire shares of common stock at the average market price during the reporting period. Property and equipment Property and equipment are recorded at cost. Depreciation is provided on bases and at rates designed to amortize the cost of the assets over their estimated useful lives. Depreciation is recorded using the declining balance method at the following annual rates: Office equipment and furniture 20% Medical equipment 20% Computer equipment 30% Leasehold improvements Straight-line over the term of the lease Leases At inception of a contract, we assess whether a contract is, or contains a lease by determining whether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 • we have the right to obtain substantially all of the economic benefits from use of the identified asset throughout the period of use; and • we have the right to direct the use of the identified asset. A right-of-use asset and corresponding lease liability is recognized on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In addition, the right-of-use asset is reduced by impairment losses and adjusted for certain remeasurements of the lease liabilities, if any. The lease liability is initially measured at the present value of the lease payments that are not paid at the commencement date. The lease payments are discounted using the implicit interest rate in the lease. If the rate cannot be readily determined, our incremental rate of borrowing is used. The lease liability is subsequently measured at amortized cost using the effective interest method. The lease liability is remeasured when there is a change in future lease payments arising from a change in an index or rate, if there is a change in our estimate of the amount expected to be payable under a residual value guarantee, if we change our assessment of whether we will exercise a purchase, extension or termination option, or if the underlying lease contract is amended. We have elected not to separate fixed non-lease components from lease components and instead account for each lease component and associated fixed non-lease components as a single lease component. We have elected not to recognize right-of-use assets and lease liabilities for short-term leases that have a lease term of 12 months or less. We recognize the lease payments associated with these leases as an expense on a straight-line basis over the lease term. Research and development costs Research and development costs are expensed as incurred, net of recoveries. We record accruals for the estimated costs of our research and development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accrue costs associated with the treatment phase of clinical trials based on the total estimated cost of the treatment phase on a per patient basis and we expense the per patient cost ratably over the estimated patient treatment period based on patient enrollment in the trials. Advance payments for goods or services that will be used or rendered for future research and development activities are capitalized as prepaid expenses and recognized as expense as the related goods are delivered or the related services are performed.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identified. Development costs that meet specific criteria related to technical, market and financial feasibility will be capitalized. To date, all development costs have been expensed. Revenue recognition Revenue relates to a long-term contract associated with a regional licensing agreement (the "Licensing Agreement") with Adlai Nortye Biopharma Co., Ltd. ("Adlai"). The pricing for the contract was based on the specific negotiations with Adlai and includes non-refundable upfront license fees, development and regulatory milestone payments, royalties and sales-based milestone payments. We account for a contract when it has approval and commitment from both parties, the rights of the parties are identified, payment terms are identified, the contract has commercial substance and collectability of consideration is probable. Under the Licensing Agreement, we have granted a regional license to our intellectual property. The granting of this license is accounted for as one performance obligation. We have determined that we provide Adlai with a right to access our intellectual property, and therefore recognize revenue related to the upfront license fee over time. Revenue is recognized based on the extent of progress towards completion of the performance obligation using the input method. Under the input method, the extent of progress towards completion is measured based on the ratio of costs incurred to date to the total estimated costs at completion of the performance obligation. We use this method because Adlai receives and consumes the benefit of our intellectual property as we undertake activities that impact the intellectual property. Management must use judgment in making assumptions and estimates regarding total estimated costs, the complexity of the work to be performed, and the length of time to complete the performance obligation, among other variables. The contract also provides for development and regulatory milestone payments, royalties and sales-based milestone payments. These amounts are contingent on the occurrence of a future event and therefore give rise to variable consideration. We estimate variable consideration at the most likely amount to which we expect to be entitled. We include estimated amounts in the transaction price when it becomes highly probable that the amount will not be subject to significant reversal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Based on this information and related analysis, any quarterly adjustments to revenue are recognized as necessary in the period they become known. The upfront license fee is not considered a significant financing component because it is used to meet working capital demands that can be higher in the early stages of a contract and to protect us from the other party failing to adequately complete some or all of its obligations under the contract. Revenue from sales-based royalties and the achievement of annual sales volumes will be recognized when the subsequent sale occurs, as the license of the intellectual property is the predominant item to which the royalty relates. We consider payments associated with the achievement of annual sales volumes to be, in substance, royalty payments and we will recognize such sales-based payments upon achievement of such sales volumes, provided that collection is reasonably assured. Contract receivable - Contract receivable includes amounts billed and currently due from customers. When appropriate, we provide for an allowance for doubtful accounts by reserving for specifically identified doubtful accounts. We perform a review of our customer’s credit risk and payment histories, including payments made subsequent to year-end. Contract liability - Our contract liability includes upfront license fees and billings in excess of revenue recognized. Contract liabilities are recognized as revenue as or when we perform under the contract. We classify our contract liability as current or noncurrent based on the timing of when we expect to recognize revenue. Share based payments Stock option plan We have one stock option plan (the “Option Plan”) available to officers, directors, employees and consultants with grants under the Option Plan approved from time to time by our Board of Directors (the “Board”). Under the Option Plan, the exercise price of each option is set at equal to or higher than the trading price of our stock on the date of grant in accordance with Toronto Stock Exchange guidelines. Vesting is provided for at the discretion of the Board and the expiration of options is to be no greater than 10 years from the date of grant. Exercised stock options are settled with common shares issued from treasury. We use the fair value based method of accounting for stock option awards granted under the Option Plan. We recognize compensation expense and a corresponding adjustment to contributed surplus equal to the fair value of the stock options granted using the Black- Scholes valuation model. The fair value of stock options with a graded vesting schedule is determined based on different expected lives for the options that vest each year, as it would be if the award were viewed as several separate awards, each with a different vesting date, and it is accounted for over the respective vesting period taking into consideration forfeiture estimates. Compensation expense is adjusted for subsequent changes in management’s estimate of the number of options that are expected to vest. Incentive share award plan Our incentive share award plan (the "Share Plan") is available to directors, officers and employees. Under our Share Plan, performance share units and restricted share units may be approved from time to time by the Board. Performance share units ("PSUs") are an award to certain officers and employees to which common shares shall be issued based upon achieving the applicable performance criteria. Restricted share units ("RSUs") are an award to certain officers and employees and to non-employee directors to which common shares shall be issued in accordance with the Share Plan. We recognize compensation expense and a corresponding adjustment to contributed surplus equal to the market value of our common shares at the date of grant based on the number of PSUs/RSUs expected to vest, recognized over the term of the vesting period. Compensation expense is adjusted for subsequent changes in management’s estimate of the number of PSUs/RSUs that are expected to vest. The effect of these changes is recognized in the period of the change. Adoption of New Accounting Standards IFRS 16 Leases IFRS 16 Leases (“IFRS 16”) replaces IAS 17 Leases (“IAS 17”) and related interpretations for annual periods beginning on or after January 1, 2019. We have adopted IFRS 16 using the modified retrospective approach, under which the cumulative effect of the initial application is recognized in retained earnings at January 1, 2019. We have not restated comparatives for 2018. On transition to IFRS 16, we elected to apply the following practical expedients: • Applied the exemption for short-term leases that have a remaining lease term of less than 12 months as at January 1, 2019; • Excluded initial direct costs for the measurement of right-of-use assets as at January 1, 2019; • Relied upon our assessment of whether leases are onerous under the requirement of IAS 37, Provisions, contingent liabilities and contingent assets as at December 31, 2018 as an alternative to reviewing our right-of-use assets for impairment; and • Measured the right-of-use assets at an amount equal to the lease liability, adjusted by the amount of lease incentive liability related to that lease recognized in the statement of financial position immediately before the date of initial application. We have elected not to separate fixed non-lease components from lease components and instead account for each lease component and associated fixed non-lease components as a single lease component. On transition to IFRS 16, we recognized $882,437 of lease liabilities. Lease liabilities have been measured by discounting future lease payments using our incremental borrowing rate at January 1, 2019 as rates implicit in the leases were not readily determinable. The weighted-average rate applied was 15% . The following table summarizes the impacts of adopting IFRS 16 on the consolidated financial statements: Impact of changes As reported as at December 31, 2018 Effects of IFRS 16 transition Subsequent to transition as at January 1, 2019 Right-of-use assets — 808,025 808,025 Other current and non-current assets 14,865,253 — 14,865,253 Total assets 14,865,253 808,025 15,673,278 Other liabilities 113,750 (74,412 ) 39,338 Lease liabilities — 882,437 882,437 Other current and non-current liabilities 8,556,140 — 8,556,140 Total liabilities 8,669,890 808,025 9,477,915 Total shareholders' equity 6,195,363 — 6,195,363 Prior to adopting IFRS 16, our total minimum operating lease commitments as at December 31, 2018 were $961,575 . The difference between the total of the minimum lease payments set out in Note 11 of our 2018 annual consolidated financial statements and the total lease liabilities recognized on transition was a result of the effect of discounting on the minimum lease payments.</t>
  </si>
  <si>
    <t>Significant Judgments, Estimates and Assumptions</t>
  </si>
  <si>
    <t>Significant Judgments, Estimates And Assumptions [Abstract]</t>
  </si>
  <si>
    <t>Significant Judgments, Estimates and Assumptions Judgments The preparation of our consolidated financial statements requires us to make judgments, estimates and assumptions that affect the reported amount of expenses, assets, liabilities, and the disclosure of contingent liabilities, at the end of the reporting period. However, uncertainty about these assumptions and estimates could result in outcomes that require a material adjustment to the carrying amount of the asset or liability affected in future periods. Estimates and assumptions Because a precise determination of many assets and liabilities is dependent upon future events, the preparation of financial statements in conformity with IFRS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s. Actual results could differ from those estimates and such differences could be significant. Significant estimates made by management affecting our consolidated financial statements include: Revenue recognition We entered into a Licensing Agreement which provides, among other payments, for upfront license fees in exchange for a regional license to our intellectual property. Management uses its judgment in applying the input method when determining the extent of progress towards completion of the performance obligation. Revenue recognition requires assumptions and estimates regarding total estimated costs, the complexity of the work to be performed, and the length of time to complete the performance obligation, among other variables. Valuation of share based payments Estimating fair value for stock options granted requires determining the most appropriate valuation model which is dependent on the terms and conditions of the grant. This estimate also requires determining the most appropriate inputs to the valuation model including the expected life, share price volatility, dividend yield, and forfeiture rate and making assumptions about them. The assumptions and inputs used for estimating fair value for stock options granted are disclosed in Note 10. Valuation of warrant derivative Estimating fair value of the warrant derivative at initial measurement, at each exercise date and at each reporting period requires determining the most appropriate valuation model. This estimate also requires determining the most appropriate inputs to the valuation model including the expected life, share price volatility and dividend yield, and making assumptions about them. The assumptions and inputs used for estimating fair value of the warrant derivative are disclosed in Note 8. Income taxes Uncertainties exist with respect to the interpretation of complex tax regulations and the amount and timing of future taxable income. Currently, we are accumulating tax loss carry forward balances in various tax jurisdictions creating a deferred tax asset. Deferred tax assets are recognized for all unused tax losses to the extent that it is probable that taxable profit will be available against which the losses can be utilized. Management judgment is required to determine the amount of deferred tax assets that can be recognized, based upon the likely timing and the level of future taxable profits together with future tax planning strategies. To date we have determined that none of our deferred tax assets should be recognized. Our deferred tax assets are mainly comprised of our net operating losses from prior years, prior year research and development expenses, and non-refundable investment tax credits. These tax pools relate to entities that have a history of losses, have varying expiry dates, and may not be used to offset taxable income within our other subsidiaries. As well, there are no taxable temporary differences or any tax planning opportunities available that could partly support the recognition of these losses as deferred tax assets. Leases We make judgments in determining whether a contract contains an identified asset. The identified asset should be physically distinct or represent substantially all of the capacity of the asset, and should provide us with the right to substantially all of the economic benefits from the use of the asset. We also make judgments in determining whether or not we have the right to control the use of the identified asset. We have that right when we have the decision-making rights that are most relevant to changing how and for what purpose the asset is used. In cases where the decisions about how and for what purpose the asset is used are predetermined, we have the right to direct the use of the asset if we have the right to operate the asset or if we designed the asset in a way that predetermines how and for what purpose the asset will be used. We make judgments in determining the incremental borrowing rate used to measure our lease liability for each lease contract, including an estimate of the asset-specific security impact. The incremental borrowing rate should reflect the interest that we would have to pay to borrow at a similar term and with a similar security.</t>
  </si>
  <si>
    <t>Cash Equivalents</t>
  </si>
  <si>
    <t>Cash Equivalents And Short Term Investments [Abstract]</t>
  </si>
  <si>
    <t>Cash Equivalents Cash Equivalents Cash equivalents consist of interest bearing deposits with our bank totaling $ 13,058,092 ( December 31, 2018 – $9,977,409 ). The current annual interest rate earned on these deposits is 1.17% ( December 31, 2018 – 2.71% ).</t>
  </si>
  <si>
    <t>Property and Equipment</t>
  </si>
  <si>
    <t>Disclosure of detailed information about property, plant and equipment [abstract]</t>
  </si>
  <si>
    <t>Property and Equipment Medical Equipment Computer Equipment Office Furniture Office Equipment Leasehold Improvements Total Cost As at December 31, 2017 197,870 681,985 225,896 89,466 534,300 1,729,517 Additions, net of foreign exchange impact — 88,202 21,542 15,763 49,163 174,670 Disposals (137,492 ) (424,246 ) — — (85,096 ) (646,834 ) As at December 31, 2018 60,378 345,941 247,438 105,229 498,367 1,257,353 Additions, net of foreign exchange impact — 7,014 — — — 7,014 Disposals — — — — — — As at December 31, 2019 60,378 352,955 247,438 105,229 498,367 1,264,367 Amortization As at December 31, 2017 154,334 549,564 147,334 68,787 476,057 1,396,076 Depreciation expense 7,622 49,635 10,415 4,041 23,662 95,375 Disposals (137,492 ) (424,246 ) — — (85,096 ) (646,834 ) As at December 31, 2018 24,464 174,953 157,749 72,828 414,623 844,617 Depreciation expense 20,244 49,093 14,668 5,342 33,635 122,982 Disposals — — — — — — As at December 31, 2019 44,708 224,046 172,417 78,170 448,258 967,599 Net book value As at December 31, 2019 15,670 128,909 75,021 27,059 50,109 296,768 As at December 31, 2018 35,914 170,988 89,689 32,401 83,744 412,736</t>
  </si>
  <si>
    <t>Leases</t>
  </si>
  <si>
    <t>Presentation of leases for lessee [abstract]</t>
  </si>
  <si>
    <t>Leases Our portfolio of leases consists of office spaces with lease terms generally between 3 to 5 years. We currently do not have leases with variable lease payments, residual value guarantees, extension or termination options, or leases not yet commenced to which we are committed. Lease liabilities have been measured by discounting future lease payments using our incremental borrowing rate as rates implicit in the leases were not readily determinable. The weighted-average rate applied was 15% . Right-of-use assets Office Spaces As at January 1, 2019 808,025 Depreciation expense (362,592 ) Foreign exchange impact (14,720 ) As at December 31, 2019 430,713 Lease liabilities Office Spaces As at January 1, 2019 882,437 Payment of lease liabilities (447,497 ) Interest expense on lease liabilities 94,817 Foreign exchange impact (23,482 ) As at December 31, 2019 506,275 Our total undiscounted lease liability as at December 31, 2019 is as follows: Maturity analysis - contractual undiscounted cash flows December 31, 2019 Less than one year 391,022 One to five years 174,157 More than five years — Total undiscounted lease liability as at December 31, 2019 565,179</t>
  </si>
  <si>
    <t>Warrant Derivative</t>
  </si>
  <si>
    <t>Disclosure of Share Capital, Reserves And Other Equity Interest [Abstract]</t>
  </si>
  <si>
    <t>Warrant Derivative On August 16, 2019, pursuant to an underwritten public offering, 4,619,773 units were sold at a purchase price of US$0.81 per unit for gross proceeds of US$3,742,016 . Each unit included one common share and one common share purchase warrant (see Note 9). Each common share purchase warrant entitled the holder to purchase one common share at an exercise price of US$0.90 until August 16, 2024. We incurred transaction costs of $699,427 of which $466,284 were allocated to share issue costs and $233,143 were allocated to operating expenses, based on their relative fair values. Under IFRS 9 Financial Instruments and IAS 32 Financial Instruments: Presentation , warrants with an exercise price denominated in a currency that differs from an entity's functional currency are treated as a derivative measured at fair value with subsequent changes in fair value accounted for through profit and loss. Our warrants with an exercise price of US$0.90 meet this requirement and we have presented the fair value of these warrants as a current liability on the consolidated statement of financial position. As these warrants are exercised, the fair value at the date of exercise and the associated non-cash liability will be included in our share capital along with the proceeds from the exercise. If these warrants expire, the non-cash warrant liability is reversed through the consolidated statement of loss. There is no cash flow impact as a result of the accounting treatment for changes in the fair value of the warrant derivative or when warrants expire unexercised. A reconciliation of the change in fair value of the warrant derivative is as follows: Number of Warrants Outstanding Fair Value of Warrant Derivative Issued, August 16, 2019 4,619,773 1,657,214 Exercised (2,935,647 ) (5,687,003 ) Change in fair value — 12,608,808 Foreign exchange impact — (70,255 ) As at December 31, 2019 1,684,126 8,508,764 In 2019, we received cash proceeds of US $2,642,082 with respect to the warrants exercised. We use the Black-Scholes valuation model to estimate fair value. The expected volatility is based on the Company's common share historical volatility less an estimated market participant risk adjustment. The risk-free interest rate is based on U.S. Department of Treasury benchmark treasury yield rates with an approximate equivalent remaining term in effect at the time of valuation and the expected life represents the estimated length of time the warrants are expected to remain outstanding. The estimated fair value of the warrant derivative was determined using the following assumptions: December 31, 2019 August 16, 2019 Fair value per warrant US$3.89 US$0.27 Underlying share price US$4.76 US$0.54 Risk-free interest rate 1.59% 1.42% Expected hold period to exercise 1.0 year 4.0 years Expected share price volatility 90.00% 82.00% Expected dividend yield Nil Nil</t>
  </si>
  <si>
    <t>Share Capital</t>
  </si>
  <si>
    <t>Share Capital Authorized: Unlimited number of no par value common shares Share Consolidation: On May 22, 2018, we completed the consolidation of our common shares on the basis of 9.5 pre-consolidation common shares for each one post-consolidation common share (the "Share Consolidation"). Fractional interests were rounded down to the nearest whole number of common shares. Outstanding stock options, restricted share units and performance share units were similarly adjusted by the consolidation ratio. Outstanding warrants were adjusted such that, following the Share Consolidation, 9.5 equity-classified warrants will entitle the holder to purchase one whole common share until June 1, 2022. Issued: Shares Warrants Number Amount Number Amount Balance, December 31, 2016 121,258,222 262,321,825 — — Issued pursuant to stock option plan 801,000 536,949 — — Issued pursuant to "At the Market" equity distribution agreement (a) 3,301,500 2,348,821 — — Issued pursuant to public offering (b) 16,445,000 7,893,600 16,445,000 3,617,900 Share issue costs — (1,391,057 ) — — Balance, December 31, 2017 141,805,722 271,710,138 16,445,000 3,617,900 Issued pursuant to "At the Market" equity distribution agreement (a) 519,500 553,650 — — Share issue costs — (33,335 ) — — Issued pursuant to stock option plan 71,000 38,269 — — Balance, May 22, 2018 - pre-consolidation 142,396,222 272,268,722 16,445,000 3,617,900 Balance, May 22, 2018 - post-consolidation 14,988,995 272,268,722 16,445,000 3,617,900 Issued pursuant to public offering (c) 1,532,278 11,606,882 — — Issued pursuant to warrant agreement (b) 157 1,747 (1,500 ) (330 ) Issued pursuant to stock option plan 34,329 158,976 — — Issued pursuant to incentive share award plan 28,297 109,751 — — Issued pursuant to Common Stock Purchase Agreement (d) 797,691 3,314,097 — — Issued pursuant to "At the Market" equity distribution agreement (e) 18,002 66,360 — — Share issue costs — (2,333,474 ) — — Balance, December 31, 2018 17,399,749 285,193,061 16,443,500 3,617,570 Issued pursuant to incentive share award plan 323,301 391,917 — — Issued pursuant to Common Stock Purchase Agreement (d) 2,494,943 5,403,385 — — Issued pursuant to "At the Market" equity distribution agreement (e) 4,425,040 8,476,454 — — Issued pursuant to public offering (f) 4,619,773 3,314,429 — — Issued pursuant to warrant derivative exercised (f) 2,935,647 9,152,869 — — Share issue costs — (854,256 ) — — Balance, December 31, 2019 32,198,453 311,077,859 16,443,500 3,617,570 (a) On February 25, 2016, we entered into an "at-the-market" ("ATM") equity distribution agreement with Canaccord Genuity Inc. acting as our sole agent with an aggregate offering value of up to $4.6 million which allows us to sell our common shares through the facilities of the Toronto Stock Exchange or other "marketplace” (as defined in National Instrument 21-101 Marketplace Operation) in Canada (our "Canadian ATM"). Subject to the terms of our Canadian ATM, we are able to determine, at our sole discretion, the timing and number of shares to be sold under this ATM facility. During 2018, we sold 519,500 pre-consolidation shares (approximately 54,684 post-consolidation shares) (2017 - 3,301,500 pre-consolidation shares (approximately 347,526 post-consolidation shares) common shares for gross proceeds of $ 553,650 (2017 - $ 2,348,821 ). We incurred share issue costs of $ 33,335 (2017 - $245,655 ). (b) On June 1, 2017, pursuant to an underwritten public offering, 16,445,000 units were sold at a purchase price of $0.70 per unit for gross proceeds of $11,511,500 . Each unit included one pre-consolidation common share with an ascribed value of $0.48 ( 0.106 post-consolidation common share with an ascribed value of $4.56 ) and one pre-consolidation common share purchase warrant with an ascribed value of $0.22 ( one post-consolidation common share purchase warrant with an ascribed value of $2.09 ). These warrants were classified as equity. Each pre-consolidation common share purchase warrant entitled the holder to purchase one pre-consolidation common share at an exercise price of $0.95 . Following the Share Consolidation, 9.5 pre-consolidation common share purchase warrants entitles the holder to purchase one post-consolidation common share in the capital of the Company until June 1, 2022, at an exercise price of approximately $9.025 . The post-consolidation common share purchase warrants will be subject to acceleration if the volume weighted average price of the Company's common shares equals or exceeds $23.75 for 15 consecutive trading dates. The ascribed value was determined using the relative fair value method. The ascribed value of the common share purchase warrants was determined using the Black-Scholes valuation model. We incurred share issue costs of $1,145,402 . (c) On June 5, 2018, pursuant to an underwritten public offering, 1,532,278 common shares were sold at a purchase price of US $5.83 per share for gross proceeds of US $8,933,181 . We incurred share issue costs of $1,418,356 . (d) On September 27, 2018, we entered into a Common Stock Purchase Agreement (the "Agreement") with Lincoln Park Capital Fund, LLC ("LPC"). Subject to the terms and conditions of the Agreement and at our sole discretion, we may sell up to US$ 26,000,000 worth of common shares to LPC over the 30 -month term. The purchase price of the common shares will be based on the prevailing market prices immediately preceding the notice of sale without any fixed discount. Subject to the terms of the Agreement, we control the timing and amount of any future investment and LPC is obligated to make such purchases, if and when we elect. The Agreement does not impose any upper price limit restrictions, negative covenants or restrictions on our future financing activities. However, in no event will shares be sold to LPC on a day the closing sale price for the common shares is less than the floor price of US $1.00 per common share; or at a price per share that is less than the volume weighted average trading pricing of the common shares on the TSX for the five immediately preceding trading days, less the maximum applicable discount allowed by the TSX. The Agreement limits our sale of common shares to 19.99% of our total outstanding common shares as at the date that the Common Stock Purchase Agreement was entered into, unless and until we have obtained shareholder approval under applicable Nasdaq rules. As at December 31, 2019 , we have reached that limit. We can terminate the Agreement at any time at our sole discretion without any monetary cost or penalty. In 2019 , we sold 2,477,665 ( 2018 - 678,182 ) common shares for gross proceeds of US $4,055,725 ( 2018 - US $2,055,207 ) and issued 17,278 ( 2018 - 119,509 ) commitment shares. The commitment shares were fair valued at US $29,758 ( 2018 - US $483,690 ) and were recorded as share issue costs in addition to cash share issue costs of $3,757 ( 2018 - $208,726 ). (e) On October 24, 2018, we entered into an ATM equity offering sales agreement with Canaccord Genuity Inc. The ATM allows us, at our sole discretion, to issue common shares, at prevailing market price, with an aggregate offering value of up to US $30,000,000 over the next 19 months through the facilities of the NASDAQ in the United States. In 2019 , we sold 4,425,040 ( 2018 - 18,002 ) common shares for gross proceeds of US $6,390,691 ( 2018 - US $50,046 ). We incurred share issue costs of 344,834 ( 2018 - $135,000 ). (f) On August 16, 2019, pursuant to an underwritten public offering, 4,619,773 units were sold at a purchase price of US $0.81 per unit for gross proceeds of US $3,742,016 . Each unit included one common share with a fair value of US $0.54 and one common share purchase warrant with a fair value of US $0.27 . These warrants were classified as a financial liability (see Note 8). Each common share purchase warrant entitled the holder to purchase one common share at an exercise price of US $0.90 until August 16, 2024. We incurred transaction costs of $699,427 of which $466,284 were allocated to share issue costs and $233,143 were allocated to operating expenses, based on their relative fair values. In the fourth quarter of 2019, our share capital included fair value of $ 5,687,003 in addition to gross proceeds of US $2,642,082 for the 2,935,647 warrants that were exercised (see Note 8). Equity Warrants The following table summarizes our outstanding equity warrants at December 31, 2019 : Exercise Price Outstanding, Beginning of the Year Outstanding, End of the Year (1) Weighted Average Remaining Contractual Life (years) $ 9.025 16,443,500 16,443,500 2.42 (1) Exercisable into 1,730,894 common shares.</t>
  </si>
  <si>
    <t>Share Based Payments</t>
  </si>
  <si>
    <t>Disclosure Of Share-based Payment Arrangements [Abstract]</t>
  </si>
  <si>
    <t>Share Based Payments Stock Option Plan We have issued stock options to acquire common stock through our stock option plan of which the following are outstanding at December 31 : 2019 2018 2017 Stock Options Weighted Average Exercise Price Stock Options Weighted Average Exercise Price Stock Options Weighted Average Exercise Price Outstanding, beginning of the year 1,249,361 8.73 647,156 13.20 912,995 17.42 Granted during the year 1,020,000 1.42 750,467 4.97 42,625 4.60 Forfeited during the year (12,839 ) 11.35 (105,338 ) 11.67 (211,847 ) 32.80 Expired during the year (9,575 ) 29.07 (1,122 ) 13.78 (12,302 ) 21.13 Exercised during the year — — (41,802 ) 2.96 (84,315 ) 4.07 Outstanding, end of the year 2,246,947 5.31 1,249,361 8.73 647,156 13.20 Options exercisable, end of the year 1,327,845 7.22 777,245 11.04 573,984 14.36 The following table summarizes information about the stock options outstanding and exercisable at December 31, 2019 : Range of Exercise Prices Number Outstanding Weighted Average Remaining Contractual Life (years) Weighted Average Exercise Price Number Exercisable Weighted Average Exercise Price $0.54 - $1.42 100,000 4.81 0.96 66,667 0.75 $1.43 - $1.79 900,000 4.95 1.45 300,009 1.45 $1.80 - $3.39 376,411 5.11 2.73 284,412 2.72 $3.40 - $7.13 395,111 4.88 3.88 322,880 3.95 $7.14 - $63.84 475,425 2.53 16.74 353,877 19.95 2,246,947 4.45 5.31 1,327,845 7.22 Non-exercisable options vest annually over periods ranging from one to three years . We use the Black-Scholes valuation model to estimate fair value. We use historical data to estimate the expected dividend yield and expected volatility of our stock in determining the fair value of the stock options. The risk-free interest rate is based on the Government of Canada benchmark bond yield rates in effect at the time of grant and the expected life of the options represents the estimated length of time the options are expected to remain outstanding. The estimated fair value of stock options issued during the year was determined using the following weighted average assumptions: 2019 2018 2017 Risk-free interest rate 1.62% 2.02% 1.18% Expected hold period to exercise 3.0 years 3.0 years 3.0 years Expected share price volatility 97.90% 81.15% 90.73% Expected forfeiture rate 3.67% 3.67% 3.67% Expected dividend yield Nil Nil Nil Weighted average fair value of options $0.87 $2.67 $2.65 Incentive Share Award Plan Restricted Share Units We have issued restricted share units ("RSUs") to non-employee directors through our incentive share award plan. Grants of RSUs to non-employee directors vest either immediately, on the third anniversary date from the grant date or when the director ceases to be a member of the board. We have also issued RSUs to certain officers and employees of the Company. Grants of RSUs to certain officers and employees of the Company vest over a three year period. The following RSUs are outstanding at December 31 : 2019 2018 2017 Outstanding, beginning of the year 260,755 190,407 139,237 Granted during the year 270,098 102,855 51,170 Forfeited during the year — (4,210 ) — Vested during the year (321,196 ) (28,297 ) — Outstanding, end of the year 209,657 260,755 190,407 (1) The weighted average fair value of the RSUs granted was $0.80 in 2019 ( 2018 - $3.35 ; 2017 - $5.96 ). Performance Share Units We have also issued performance share units ("PSUs") to certain officers and employees of the Company. Grants of PSUs require completion of certain performance criteria and cliff vest after 3 years or vest over a three year period, depending on the grant. PSU grants to certain officers will vest immediately upon a change of control of the Company. If certain officers cease employment with the Company, vesting occurs on a pro rata basis prior to the third anniversary of the grant but after the first anniversary. The following PSUs are outstanding at December 31 : 2019 2018 2017 Outstanding, beginning of the year 63,156 94,734 88,419 Granted during the year — — 6,315 Forfeited during the year — (31,578 ) — Vested during the year (2,105 ) — — Outstanding, end of the year 61,051 63,156 94,734 (1) The weighted average fair value of the PSUs granted was nil in 2019 ( 2018 - nil ; 2017 - $3.33 ). We have reserved 3,219,845 common shares for issuance relating to our outstanding equity compensation plans. Compensation expense related to stock options, RSUs and PSUs for the year ended December 31, 2019 was $1,470,153 ( 2018 - $1,415,833 ; 2017 - $578,703 ).</t>
  </si>
  <si>
    <t>Loss Per Common Share</t>
  </si>
  <si>
    <t>Earnings per share [abstract]</t>
  </si>
  <si>
    <t>Loss Per Common Share Loss per common share is calculated using net loss for the year and the weighted average number of common shares outstanding for the year ended December 31, 2019 of 22,137,990 ( 2018 - 16,016,366 ; 2017 - 13,936,387 ). The effect of any potential exercise of our stock options and warrants outstanding during the year has been excluded from the calculation of diluted loss per common share, as it would be anti-dilutive.</t>
  </si>
  <si>
    <t>Contract Liability and Receivable</t>
  </si>
  <si>
    <t>Disclosure of revenue from contracts with customers [Abstract]</t>
  </si>
  <si>
    <t>Contract Liability and Receivable Regional licensing agreement We entered into a regional licensing agreement (the "Licensing Agreement") with Adlai Nortye Biopharma Co., Ltd. ("Adlai") in November 2017. Under the terms of the Licensing Agreement, Adlai will have exclusive development and commercialization rights to pelareorep in China, Hong Kong, Macau, Singapore, South Korea and Taiwan. We are entitled to receive upfront license fees, development and regulatory milestone payments, royalties and sales-based milestone payments. Warrant purchase agreement We also entered into a warrant purchase agreement with Adlai. As at December 31, 2019 , we were entitled to receive the following: • One common share purchase warrant of US $6 million whereby, upon exercise, Adlai may purchase our common shares priced at a 20% premium to the five -day weighted average closing price immediately preceding the exercise date. We have the right to call this warrant upon the enrollment of the 50 th patient in the phase 3 metastatic breast cancer study. This common share purchase warrant expires on November 14, 2020 . Contract liability Our contract liability balance at December 31, which w e expect to record in revenue over the next five years , is as follows: 2019 2018 Balance, beginning of the year 6,730,287 6,182,580 Regional licensing agreement — 547,707 Revenue recognized in the year — — Balance, end of the year 6,730,287 6,730,287 Contract liability - current — 927,400 Contract liability - non-current 6,730,287 5,802,887 6,730,287 6,730,287</t>
  </si>
  <si>
    <t>Commitments</t>
  </si>
  <si>
    <t>Commitments [Abstract]</t>
  </si>
  <si>
    <t>Commitments We are committed to payments totaling $4,867,131 for activities related to our clinical trial, manufacturing and collaboration programs which are expected to occur over the next two years. Our commitments include one-half of the committed payments related to our collaboration with Merck KGaA, Darmstadt, Germany, and Pfizer Inc ("Pfizer"), known as BRACELET-1, as the cost of this phase 2 clinical trial will be shared equally between Oncolytics and Pfizer. As at December 31, 2019 , we recorded US$ 1,500,000 ( December 31, 2018 - nil ) in other receivables related to an upfront payment of BRACELET-1 cost from Pfizer per the terms of the collaboration agreement with an offsetting US$ 652,306 ( December 31, 2018 - nil ) in other liabilities representing future trial costs to be incurred. Under a clinical trial agreement entered into with the Alberta Cancer Board (“ACB”), we have agreed to repay the amount funded under the agreement together with a royalty, to a combined maximum amount of $400,000 plus an overhead repayment of $100,000 , upon sales of a specified product. We agreed to repay the ACB in annual installments in an amount equal to the lesser of: (a) 5% of gross sales of a specified product; or (b) $100,000 per annum once sales of a specified product commence.</t>
  </si>
  <si>
    <t>Contingencies</t>
  </si>
  <si>
    <t>Contingencies [Abstract]</t>
  </si>
  <si>
    <t>Contingencies Assumption Agreement In 1999, we entered into an agreement that assumed certain obligations (the “Assumption Agreement”) in connection with a Share Purchase Agreement (the “Share Purchase Agreement”) between SYNSORB and our former shareholders to make milestone payments and royalty payments. As of December 31, 2019 , a milestone payment was still outstanding for $1.0 million , due within 90 days of the first receipt from an Appropriate Regulatory Authority, for marketing approval to sell pelareorep to the public or the approval of a new drug application for pelareorep. This milestone payment, when payable, will be accounted for as research and development expense and will not be deductible for income tax purposes. In addition to the milestone payment, payments may become due and payable in accordance with the Share Purchase Agreement upon realization of sales of pelareorep. If we receive royalty payments or other payments as a result of entering into partnerships or other arrangements for the development of the reovirus technology, we are obligated to pay to the founding shareholders 10.75% ( 2018 - 10.75% ) of the royalty payments and other payments received. Alternatively, if we develop the reovirus treatment to the point where it may be marketed at a commercial level, the payments referred to in the foregoing sentence will be amended to a royalty payment of 2.15% ( 2018 - 2.15% ) of Net Sales received for such products. BRI “Work in Kind” Contribution We entered into an engineering and process development agreement with the Biotechnology Research Institute of the National Research Council of Canada (“BRI”). The terms of this agreement include a “work in kind” contribution from BRI. In exchange for this “work in kind” contribution, we agreed to provide a royalty, contingent upon receiving Sales Revenue, at the lesser of 0.5% of Sales Revenue or $20,000 per year. The total royalty under this Agreement is equal to two times the “work in kind” contribution. As of December 31, 2019 , we estimate that the accumulated work in kind totals approximately $301,000 .</t>
  </si>
  <si>
    <t>Income Taxes</t>
  </si>
  <si>
    <t>Disclosure of income tax [Abstract]</t>
  </si>
  <si>
    <t>Income Taxes The provision for income taxes recorded in the consolidated financial statements differs from the amount which would be obtained by applying the statutory income tax rate to the loss before income taxes as follows: 2019 2018 2017 Loss before income taxes (33,122,888 ) (16,489,183 ) (15,475,353 ) Statutory Canadian corporate tax rate 26.50 % 27.00 % 27.00 % Anticipated tax recovery (8,777,565 ) (4,452,079 ) (4,178,345 ) Foreign jurisdiction tax rate difference 3,088,811 3,312,963 2,899,190 Employee share based compensation 389,591 382,275 156,250 Change in fair value of warrant derivative 3,341,334 — — Impact of Alberta rate change 3,758,175 — — Adjustment to opening tax pools 11,973 (238,222 ) 162,162 Other permanent differences 149,294 (35,912 ) 53,039 Change in deferred tax benefits deemed not probable to (1,961,613 ) 1,579,017 1,051,725 Current income taxes — 548,042 144,021 Adjustment in respect to prior periods — — (2,523 ) Net current tax expense — 548,042 141,498 As at December 31, 2019 , we have the following non-capital losses for income tax purposes in Canada: Expiry $ 2026 9,809,000 2027 12,170,000 2029 4,009,000 2030 4,774,000 2031 4,343,000 2032 2,873,000 2033 2,457,000 2034 2,472,000 2035 3,125,000 2036 6,430,000 2037 4,812,000 2038 5,056,000 2039 6,900,000 69,230,000 As at December 31, 2019 , we have the following non-refundable federal investment tax credits for income tax purposes in Canada: Expiry $ 2020 189,000 2021 471,000 2022 465,000 2023 361,000 2024 228,000 2025 271,000 2026 520,000 2027 596,000 2028 622,000 2029 173,000 2030 91,000 2031 114,000 2032 381,000 2033 487,000 2034 270,000 2035 183,000 2036 41,000 2037 980 2038 19,000 5,482,980 As well, we have unclaimed scientific research and experimental development expenditures available to reduce future years’ taxable income of approximately $27,560,000 . We have not recorded the potential benefits of these tax pools in these consolidated financial statements. Deferred tax assets are recognized, to the extent that it is probable that taxable income will be available, against which the deductible temporary differences and the carry-forward of unused tax credits and unused tax losses can be utilized. The components of our unrecognized deferred tax asset are as follows: 2019 2018 2017 Net operating losses carried forward 19,625,642 20,664,345 19,160,218 Scientific research and experimental development 6,338,542 7,406,169 7,406,099 Investment tax credits 4,222,016 3,988,606 3,988,325 Undepreciated capital costs in excess of book value of property and equipment and intellectual property 1,908,320 1,949,611 1,927,640 Share issue costs 611,072 696,346 493,343 Net capital losses carried forward 6,474 7,598 7,598 Unrecognized deferred tax asset 32,712,066 34,712,675 32,983,223</t>
  </si>
  <si>
    <t>Capital Disclosures</t>
  </si>
  <si>
    <t>Statement of changes in equity [abstract]</t>
  </si>
  <si>
    <t>Capital Disclosures Our objective when managing capital is to maintain a strong statement of financial position. We achieve our objective by obtaining adequate cash resources to support planned activities which include the clinical trial program, product manufacturing, administrative costs and intellectual property expansion and protection. We include shareholders’ equity and cash and cash equivalents in the definition of capital. 2019 2018 Cash and cash equivalents 14,148,021 13,699,881 Shareholders’ (deficit) equity (107,894 ) 6,195,363 We do not have any debt other than trade accounts payable and we have potential contingent obligations relating to the completion of our research and development of pelareorep. In managing our capital, we estimate our future cash requirements by preparing a budget and a multi-year plan annually for review and approval by our Board. The budget establishes the approved activities for the upcoming year and estimates the costs associated with these activities. The multi-year plan estimates future activity along with the potential cash requirements and is based on our assessment of our current clinical trial progress along with the expected results from the coming year’s activity. Budget to actual variances are prepared and reviewed by management and are presented quarterly to the Board. Historically, funding for our plan is primarily managed through the issuance of additional common shares and common share purchase warrants that upon exercise are converted to common shares. Management regularly monitors the capital markets attempting to balance the timing of issuing additional equity with our progress through our clinical trial program, general market conditions, and the availability of capital. There are no assurances that funds will be made available to us when required. On May 4, 2018, we renewed our short form base shelf prospectus (the "Base Shelf") that qualifies for distribution of up to $150,000,000 of common shares, subscription receipts, warrants, or units (the "Securities") in either Canada, the US or both. Under a Base Shelf, we may sell Securities to or through underwriters, dealers, placement agents or other intermediaries and also may sell Securities directly to purchasers or through agents, subject to obtaining any applicable exemption from registration requirements. The distribution of Securities may be effected from time to time in one or more transactions at a fixed price or prices, which may be subject to change, at market prices prevailing at the time of sale, or at prices related to such prevailing market prices to be negotiated with purchasers and as set forth in an accompanying Prospectus Supplement. Renewing our Base Shelf provides us with additional flexibility when managing our cash resources as, under certain circumstances, it shortens the time period required to close a financing and is expected to increase the number of potential investors that may be prepared to invest in our company. Funds received as a result of using our Base Shelf would be used in line with our Board approved budget and multi-year plan. Our renewed Base Shelf will be effective until May 25, 2020. Our Base Shelf allowed us to enter into our Common Stock Purchase Agreement in September 2018, our ATM equity offering sales agreement in October 2018, and our public offering in August 2019 (see Note 9). We will use these equity arrangements to assist us in achieving our capital objective. Each arrangement provides us with the opportunity to raise capital at our sole discretion providing us with the ability to better manage our cash resources. We are not subject to externally imposed capital requirements and there have been no changes in how we define or manage our capital in 2019 .</t>
  </si>
  <si>
    <t>Financial Instruments</t>
  </si>
  <si>
    <t>Disclosure of detailed information about financial instruments [abstract]</t>
  </si>
  <si>
    <t>Financial Instruments Our financial instruments consist of cash and cash equivalents, other receivables, other liabilities, accounts payable and warrant derivative. As at December 31, 2019 , the carrying amount of our cash and cash equivalents, other receivables, other liabilities and accounts payable approximated their fair value. The warrant derivative is a recurring Level 2 fair value measurement as these warrants have not been listed on an exchange and therefore do not trade on an active market. As at December 31, 2019 , the fair value of our warrant derivative was $ 8,508,764 ( December 31, 2018 - nil ). Credit risk Credit risk is the risk of financial loss if a counterparty to a financial instrument fails to meet its contractual obligations. We are exposed to credit risk on our cash and cash equivalents and other receivables from Pfizer connected to the BRACELET-1 study (see Note 13) in the event of non-performance by counterparties, but we do not anticipate such non-performance. Our maximum exposure to credit risk at the end of the period is the carrying value of our cash and cash equivalents and other receivables. We mitigate our exposure to credit risk connected to our cash and cash equivalent by maintaining our primary operating and investment bank accounts with Schedule I banks in Canada. For our foreign domiciled bank accounts, we use referrals or recommendations from our Canadian banks to open foreign bank accounts and these accounts are used solely for the purpose of settling accounts payable or payroll. We mitigate our exposure to credit risk connected to our Pfizer other receivable by entering into collaborations with global biopharmaceutical companies. Interest rate risk Interest rate risk is the risk that future cash flows of a financial instrument will fluctuate because of changes in market interest rates. We are exposed to interest rate risk through our cash and cash equivalents. We mitigate this risk through our investment policy that only allows investment of excess cash resources in investment grade vehicles while matching maturities with our operational requirements. Fluctuations in market rates of interest do not have a significant impact on our results of operations due to the short term to maturity of the investments held. Foreign exchange risk Foreign exchange risk arises from changes in foreign exchange rates that may affect the fair value or future cash flows of our financial assets or liabilities. We are primarily exposed to the risk of changes in the Canadian dollar relative to the U.S. dollar, British pound and Euro as a portion of our financial assets and liabilities are denominated in such currencies. The impact of a $0.01 increase in the value of the U.S. dollar against the Canadian dollar would have increased our net comprehensive loss in 2019 by approximately $125,339 . The impact of a $0.10 increase in the value of the British pound against the Canadian dollar would have increased our net comprehensive loss in 2019 by approximately $8,581 . The impact of a $0.10 increase in the value of the Euro against the Canadian dollar would have increased our net comprehensive loss in 2019 by approximately $32,426 . We mitigate our foreign exchange risk by maintaining sufficient foreign currencies, through the purchase of foreign currencies or receiving foreign currencies from financing activities, to settle our foreign accounts payable. Balances in foreign currencies at December 31, 2019 are as follows: US dollars $ British pounds £ Euro Cash and cash equivalents 9,676,360 26,751 33,664 Other receivables 1,500,000 — — Accounts payable and other liabilities (1,378,860) (6,345) (310,086) Warrant derivative (6,551,250) — — 3,246,250 20,406 (276,422) Liquidity risk Liquidity risk is the risk that we will encounter difficulty in meeting obligations associated with financial liabilities. We manage liquidity risk through the management of our capital structure as outlined in Note 16. Accounts payable are all due within the current operating period.</t>
  </si>
  <si>
    <t>Additional Cash Flow Disclosures</t>
  </si>
  <si>
    <t>Statement of cash flows [abstract]</t>
  </si>
  <si>
    <t>Additional Cash Flow Disclosures Net Change In Non-Cash Working Capital 2019 2018 2017 Change in: Contract receivable — 4,767,100 (4,767,100 ) Other receivables (2,017,122 ) (13,924 ) 16,680 Prepaid expenses (2,012,605 ) 475,077 (915,222 ) Accounts payable and accrued liabilities 1,347,365 (1,858,170 ) (384,641 ) Contract liability — 547,707 6,182,580 Other liabilities 807,877 (27,982 ) — Non-cash impact of foreign exchange 78,708 14,531 48,558 Change in non-cash working capital related to operating activities (1,795,777 ) 3,904,339 180,855 Other Cash Flow Disclosures 2019 2018 2017 Cash interest received 274,094 173,496 130,101 Cash taxes paid 5,448 15,728 136,163</t>
  </si>
  <si>
    <t>Indemnification of Officers and Directors</t>
  </si>
  <si>
    <t>Disclosure Of Indemnification Of Officers and Directors [Abstract]</t>
  </si>
  <si>
    <t>Indemnification of Officers and Directors Our corporate by-laws require that, except to the extent expressly prohibited by law, we will indemnify our officers and directors against all costs, charges and expenses, including an amount paid to settle an action or satisfy a judgment reasonably incurred in respect of any civil, criminal or administrative action or proceeding as it relates to their services to the Company. The by-laws provide no limit to the amount of the indemnification. We have purchased directors’ and officers’ insurance coverage to cover claims made against the directors and officers during the applicable policy periods. The amounts and types of coverage have varied from period to period as dictated by market conditions. We believe that we have adequate insurance coverage; however, there is no guarantee that all indemnification payments will be covered under our existing insurance policies. There is no pending litigation or proceeding involving any of our officers or directors as to which indemnification is being sought, nor are we aware of any threatened litigation that may result in claims for indemnification.</t>
  </si>
  <si>
    <t>Economic Dependence</t>
  </si>
  <si>
    <t>Disclosure Of Economic Dependence [Abstract]</t>
  </si>
  <si>
    <t>Economic Dependence We are economically dependent on our toll manufacturers. We primarily use one toll manufacturer in the US to produce the clinical grade pelareorep required for our clinical trial program. Any significant disruption of the services provided by our primary toll manufacturer has the potential to delay the progress of our clinical trial program. We have used another toll manufacturer in the U.K. that has also produced clinical grade pelareorep at a smaller scale. We have attempted to mitigate this risk by producing sufficient pelareorep in advance of patient enrollment in a particular clinical trial.</t>
  </si>
  <si>
    <t>Other Expenses and Adjustments</t>
  </si>
  <si>
    <t>Analysis of income and expense [abstract]</t>
  </si>
  <si>
    <t>Other Expenses and Adjustments We present our expenses based on the function of each expense. We include realized foreign exchange gains and losses, unrealized non-cash foreign exchange gains and losses and non-cash share based compensation associated with research and development activity as a component of research and development expenses. We include depreciation of property and equipment, depreciation of right-of-use-asset, share based compensation associated with operating activities, and transaction costs related to our warrant derivative as a component of operating expenses. 2019 2018 2017 Included in research and development expenses: Realized foreign exchange (gain) loss (39,362 ) (1,995 ) (120,794 ) Unrealized non-cash foreign exchange loss (gain) 356,081 (608,111 ) 55,538 Non-cash share based compensation 561,420 680,541 230,141 Included in operating expenses Depreciation - property and equipment 122,982 95,375 90,768 Depreciation - right-of-use assets 362,592 — — Non-cash share based compensation 908,733 735,292 348,562 Transaction cost, warrant derivative 233,143 — — Onerous lease contract — 67,588 — Amortization - lease incentive liability — 8,189 —</t>
  </si>
  <si>
    <t>Related Party Transactions</t>
  </si>
  <si>
    <t>Disclosure of related party [Abstract]</t>
  </si>
  <si>
    <t>Related Party Transactions Compensation of Key Management Personnel Key management personnel are those persons having authority and responsibility for planning, directing and controlling our activities as a whole. We have determined that key management personnel consists of the members of the Board of Directors along with certain officers of the Company. 2019 2018 2017 Short-term employee compensation and benefits 3,786,667 2,680,621 2,596,082 Termination benefits — — 779,666 Share-based payments 1,123,408 1,067,195 459,298 4,910,075 3,747,816 3,835,046 Assumption Agreement In November 2017, with the signing of the Licensing Agreement with upfront license fees (see Note 12), the Company triggered a liability of US$ 178,125 to an officer as detailed in the Assumption Agreement (see Note 14). The liability was fully repaid in 2018.</t>
  </si>
  <si>
    <t>Subsequent Events</t>
  </si>
  <si>
    <t>Disclosure of events after reporting period [Abstract]</t>
  </si>
  <si>
    <t>Subsequent Events (a) Between January 1, 2020 and March 5, 2020 , we issued 3,921,790 common shares for gross proceeds of US$ 12,726,383 through our October 2018 ATM equity offering sales agreement and we received gross proceeds of US$ 1,030,669 as a result of 1,145,188 August 2019 public offering warrants that were exercised. (b) On February 25, 2020 , we received the US $1,500,000 upfront payment of BRACELET-1 cost from Pfizer (see Note 13 for details).</t>
  </si>
  <si>
    <t>Summary of Significant Accounting Policies (Policies)</t>
  </si>
  <si>
    <t>Deferred income taxes</t>
  </si>
  <si>
    <t>We follow the liability method of accounting for income taxes. Under the liability method, deferred income taxes are recognized for the difference between financial statement carrying values and the respective income tax basis of assets and liabilities (temporary differences). Deferred income tax assets and liabilities are measured using substantively enacted income tax rates and laws expected to apply in the years in which temporary differences are expected to be recovered or settled. The effect on deferred income tax assets and liabilities of a change in tax rates is charged or credited to income, except when it is related to items charged or credited to either other comprehensive income or directly to equity.</t>
  </si>
  <si>
    <t>Financial assets</t>
  </si>
  <si>
    <t xml:space="preserve">Financial assets are initially measured at fair value. In the case of a financial asset not at fair value through profit or loss, the financial asset is initially measured at fair value plus or minus transaction costs. Under IFRS 9 Financial Instruments ("IFRS 9") , financial assets are subsequently measured at amortised cost, fair value through profit or loss (FVPL), or fair value through other comprehensive income (FVOCI). The classification is based on two criteria: the Company’s business model for managing the assets; and whether the financial asset’s contractual cash flows represent ‘solely payments of principal and interest’ on the principal amount outstanding (the ‘SPPI criterion’). Our financial assets include cash and cash equivalents and other receivables. The classification and measurement of these financial assets are at amortized cost, as these assets are held within our business model with the objective to hold the financial assets in order to collect contractual cash flows that meet the SPPI criterion. </t>
  </si>
  <si>
    <t>Financial liabilities</t>
  </si>
  <si>
    <t xml:space="preserve">Financial liabilities are initially measured at fair value and are subsequently measured at amortised cost or FVPL. Our financial liabilities include trade accounts payable, other liabilities and warrant derivative. The classification and measurement of trade accounts payable and other liabilities are at amortized cost. The classification and measurement of warrant derivative is at FVPL. </t>
  </si>
  <si>
    <t>Impairment</t>
  </si>
  <si>
    <t>Under IFRS 9, accounting for impairment losses for financial assets uses a forward-looking expected credit loss (ECL) approach. IFRS 9 requires that we record a loss allowance for ECLs on all financial assets not held at FVPL. ECLs are based on the difference between the contractual cash flows due in accordance with the contract and all the cash flows that the Company expects to receive. The shortfall is then discounted at an approximation to the asset’s original effective interest rate.</t>
  </si>
  <si>
    <t>Fair value measurement</t>
  </si>
  <si>
    <t>Fair value is the price that would be received to sell an asset, or paid to transfer a liability in an orderly transaction between market participants, at the measurement date. In determining the fair value measurement of our financial instruments we prioritize the related inputs used in measuring fair value into the following hierarchy: Level 1 - Quoted prices (unadjusted) in active markets for identical assets or liabilities; Level 2 - Inputs other than quoted prices included within Level 1 that are either directly or indirectly observable; Level 3 - Unobservable inputs in which little or no market activity exists, therefore requiring an entity to develop its own assumptions about the assumptions that market participants would use in pricing.</t>
  </si>
  <si>
    <t>Foreign currency translation</t>
  </si>
  <si>
    <t xml:space="preserve">The financial statements for each of our subsidiaries are prepared using their functional currency. Our functional and presentation currency is the Canadian dollar. Foreign currency transactions are translated into the functional currency using exchange rates prevailing at the dates of the transactions. Exchange differences resulting from the settlement of such transactions and from the translation at exchange rates ruling at the statement of financial position date of monetary assets and liabilities denominated in currencies other than the functional currency are recognized directly in the consolidated statement of loss and comprehensive loss. Exceptions to this are where the monetary items form part of the net investment in a foreign operation and the foreign operation's functional currency is the local currency. These exchange differences are initially recognized in equity. The statement of financial position of foreign operations is translated into Canadian dollars using the exchange rate at the statement of financial position date and the income statements are translated into Canadian dollars using the average exchange rate for the period. Where this average is not a reasonable approximation of the cumulative effect of the rates prevailing on the transaction dates, the exchange rate on the transaction date is used. Exchange differences on translation into Canadian dollars are recognized as a separate component of equity. On disposal of a foreign operation, any cumulative exchange differences held in equity are transferred to the consolidated statement of loss and comprehensive loss. </t>
  </si>
  <si>
    <t>Loss per common share</t>
  </si>
  <si>
    <t>Basic loss per common share is determined using the weighted average number of common shares outstanding during the period. We use the treasury stock method to calculate diluted loss per common share. Under this method, diluted loss per common share is computed in a manner consistent with basic loss per common share except that the weighted average common shares outstanding are increased to include additional common shares from the assumed exercise of options and warrants, if dilutive. The number of additional common shares is calculated by assuming that any outstanding “in the money” options, restricted share units, performance share units and warrants were exercised at the later of the beginning of the period or the date of issue and that the proceeds from such exercises were used to acquire shares of common stock at the average market price during the reporting period.</t>
  </si>
  <si>
    <t>Property and equipment are recorded at cost. Depreciation is provided on bases and at rates designed to amortize the cost of the assets over their estimated useful lives. Depreciation is recorded using the declining balance method at the following annual rates: Office equipment and furniture 20% Medical equipment 20% Computer equipment 30% Leasehold improvements Straight-line over the term of the lease</t>
  </si>
  <si>
    <t xml:space="preserve">At inception of a contract, we assess whether a contract is, or contains a lease by determining whether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 • we have the right to obtain substantially all of the economic benefits from use of the identified asset throughout the period of use; and • we have the right to direct the use of the identified asset. A right-of-use asset and corresponding lease liability is recognized on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In addition, the right-of-use asset is reduced by impairment losses and adjusted for certain remeasurements of the lease liabilities, if any. The lease liability is initially measured at the present value of the lease payments that are not paid at the commencement date. The lease payments are discounted using the implicit interest rate in the lease. If the rate cannot be readily determined, our incremental rate of borrowing is used. The lease liability is subsequently measured at amortized cost using the effective interest method. The lease liability is remeasured when there is a change in future lease payments arising from a change in an index or rate, if there is a change in our estimate of the amount expected to be payable under a residual value guarantee, if we change our assessment of whether we will exercise a purchase, extension or termination option, or if the underlying lease contract is amended. We have elected not to separate fixed non-lease components from lease components and instead account for each lease component and associated fixed non-lease components as a single lease component. We have elected not to recognize right-of-use assets and lease liabilities for short-term leases that have a lease term of 12 months or less. We recognize the lease payments associated with these leases as an expense on a straight-line basis over the lease term. </t>
  </si>
  <si>
    <t>Research and development costs</t>
  </si>
  <si>
    <t xml:space="preserve">Research and development costs are expensed as incurred, net of recoveries. We record accruals for the estimated costs of our research and development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accrue costs associated with the treatment phase of clinical trials based on the total estimated cost of the treatment phase on a per patient basis and we expense the per patient cost ratably over the estimated patient treatment period based on patient enrollment in the trials. Advance payments for goods or services that will be used or rendered for future research and development activities are capitalized as prepaid expenses and recognized as expense as the related goods are delivered or the related services are performed.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identified. Development costs that meet specific criteria related to technical, market and financial feasibility will be capitalized. To date, all development costs have been expensed. </t>
  </si>
  <si>
    <t>Revenue recognition</t>
  </si>
  <si>
    <t>Revenue relates to a long-term contract associated with a regional licensing agreement (the "Licensing Agreement") with Adlai Nortye Biopharma Co., Ltd. ("Adlai"). The pricing for the contract was based on the specific negotiations with Adlai and includes non-refundable upfront license fees, development and regulatory milestone payments, royalties and sales-based milestone payments. We account for a contract when it has approval and commitment from both parties, the rights of the parties are identified, payment terms are identified, the contract has commercial substance and collectability of consideration is probable. Under the Licensing Agreement, we have granted a regional license to our intellectual property. The granting of this license is accounted for as one performance obligation. We have determined that we provide Adlai with a right to access our intellectual property, and therefore recognize revenue related to the upfront license fee over time. Revenue is recognized based on the extent of progress towards completion of the performance obligation using the input method. Under the input method, the extent of progress towards completion is measured based on the ratio of costs incurred to date to the total estimated costs at completion of the performance obligation. We use this method because Adlai receives and consumes the benefit of our intellectual property as we undertake activities that impact the intellectual property. Management must use judgment in making assumptions and estimates regarding total estimated costs, the complexity of the work to be performed, and the length of time to complete the performance obligation, among other variables. The contract also provides for development and regulatory milestone payments, royalties and sales-based milestone payments. These amounts are contingent on the occurrence of a future event and therefore give rise to variable consideration. We estimate variable consideration at the most likely amount to which we expect to be entitled. We include estimated amounts in the transaction price when it becomes highly probable that the amount will not be subject to significant reversal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Based on this information and related analysis, any quarterly adjustments to revenue are recognized as necessary in the period they become known. The upfront license fee is not considered a significant financing component because it is used to meet working capital demands that can be higher in the early stages of a contract and to protect us from the other party failing to adequately complete some or all of its obligations under the contract. Revenue from sales-based royalties and the achievement of annual sales volumes will be recognized when the subsequent sale occurs, as the license of the intellectual property is the predominant item to which the royalty relates. We consider payments associated with the achievement of annual sales volumes to be, in substance, royalty payments and we will recognize such sales-based payments upon achievement of such sales volumes, provided that collection is reasonably assured. Contract receivable - Contract receivable includes amounts billed and currently due from customers. When appropriate, we provide for an allowance for doubtful accounts by reserving for specifically identified doubtful accounts. We perform a review of our customer’s credit risk and payment histories, including payments made subsequent to year-end. Contract liability - Our contract liability includes upfront license fees and billings in excess of revenue recognized. Contract liabilities are recognized as revenue as or when we perform under the contract. We classify our contract liability as current or noncurrent based on the timing of when we expect to recognize revenue.</t>
  </si>
  <si>
    <t>Share based payments</t>
  </si>
  <si>
    <t xml:space="preserve">Stock option plan We have one stock option plan (the “Option Plan”) available to officers, directors, employees and consultants with grants under the Option Plan approved from time to time by our Board of Directors (the “Board”). Under the Option Plan, the exercise price of each option is set at equal to or higher than the trading price of our stock on the date of grant in accordance with Toronto Stock Exchange guidelines. Vesting is provided for at the discretion of the Board and the expiration of options is to be no greater than 10 years from the date of grant. Exercised stock options are settled with common shares issued from treasury. We use the fair value based method of accounting for stock option awards granted under the Option Plan. We recognize compensation expense and a corresponding adjustment to contributed surplus equal to the fair value of the stock options granted using the Black- Scholes valuation model. The fair value of stock options with a graded vesting schedule is determined based on different expected lives for the options that vest each year, as it would be if the award were viewed as several separate awards, each with a different vesting date, and it is accounted for over the respective vesting period taking into consideration forfeiture estimates. Compensation expense is adjusted for subsequent changes in management’s estimate of the number of options that are expected to vest. Incentive share award plan Our incentive share award plan (the "Share Plan") is available to directors, officers and employees. Under our Share Plan, performance share units and restricted share units may be approved from time to time by the Board. Performance share units ("PSUs") are an award to certain officers and employees to which common shares shall be issued based upon achieving the applicable performance criteria. Restricted share units ("RSUs") are an award to certain officers and employees and to non-employee directors to which common shares shall be issued in accordance with the Share Plan. We recognize compensation expense and a corresponding adjustment to contributed surplus equal to the market value of our common shares at the date of grant based on the number of PSUs/RSUs expected to vest, recognized over the term of the vesting period. Compensation expense is adjusted for subsequent changes in management’s estimate of the number of PSUs/RSUs that are expected to vest. The effect of these changes is recognized in the period of the change. </t>
  </si>
  <si>
    <t>Accounting standards and interpretations issued but not yet effective</t>
  </si>
  <si>
    <t>IFRS 16 Leases (“IFRS 16”) replaces IAS 17 Leases (“IAS 17”) and related interpretations for annual periods beginning on or after January 1, 2019. We have adopted IFRS 16 using the modified retrospective approach, under which the cumulative effect of the initial application is recognized in retained earnings at January 1, 2019. We have not restated comparatives for 2018. On transition to IFRS 16, we elected to apply the following practical expedients: • Applied the exemption for short-term leases that have a remaining lease term of less than 12 months as at January 1, 2019; • Excluded initial direct costs for the measurement of right-of-use assets as at January 1, 2019; • Relied upon our assessment of whether leases are onerous under the requirement of IAS 37, Provisions, contingent liabilities and contingent assets as at December 31, 2018 as an alternative to reviewing our right-of-use assets for impairment; and • Measured the right-of-use assets at an amount equal to the lease liability, adjusted by the amount of lease incentive liability related to that lease recognized in the statement of financial position immediately before the date of initial application. We have elected not to separate fixed non-lease components from lease components and instead account for each lease component and associated fixed non-lease components as a single lease component. On transition to IFRS 16, we recognized $882,437 of lease liabilities. Lease liabilities have been measured by discounting future lease payments using our incremental borrowing rate at January 1, 2019 as rates implicit in the leases were not readily determinable. The weighted-average rate applied was 15% . The following table summarizes the impacts of adopting IFRS 16 on the consolidated financial statements: Impact of changes As reported as at December 31, 2018 Effects of IFRS 16 transition Subsequent to transition as at January 1, 2019 Right-of-use assets — 808,025 808,025 Other current and non-current assets 14,865,253 — 14,865,253 Total assets 14,865,253 808,025 15,673,278 Other liabilities 113,750 (74,412 ) 39,338 Lease liabilities — 882,437 882,437 Other current and non-current liabilities 8,556,140 — 8,556,140 Total liabilities 8,669,890 808,025 9,477,915 Total shareholders' equity 6,195,363 — 6,195,363 Prior to adopting IFRS 16, our total minimum operating lease commitments as at December 31, 2018 were $961,575 . The difference between the total of the minimum lease payments set out in Note 11 of our 2018 annual consolidated financial statements and the total lease liabilities recognized on transition was a result of the effect of discounting on the minimum lease payments.</t>
  </si>
  <si>
    <t>Summary of Significant Accounting Policies (Tables)</t>
  </si>
  <si>
    <t>Schedule of depreciation rates</t>
  </si>
  <si>
    <t>Depreciation is recorded using the declining balance method at the following annual rates: Office equipment and furniture 20% Medical equipment 20% Computer equipment 30% Leasehold improvements Straight-line over the term of the lease Medical Equipment Computer Equipment Office Furniture Office Equipment Leasehold Improvements Total Cost As at December 31, 2017 197,870 681,985 225,896 89,466 534,300 1,729,517 Additions, net of foreign exchange impact — 88,202 21,542 15,763 49,163 174,670 Disposals (137,492 ) (424,246 ) — — (85,096 ) (646,834 ) As at December 31, 2018 60,378 345,941 247,438 105,229 498,367 1,257,353 Additions, net of foreign exchange impact — 7,014 — — — 7,014 Disposals — — — — — — As at December 31, 2019 60,378 352,955 247,438 105,229 498,367 1,264,367 Amortization As at December 31, 2017 154,334 549,564 147,334 68,787 476,057 1,396,076 Depreciation expense 7,622 49,635 10,415 4,041 23,662 95,375 Disposals (137,492 ) (424,246 ) — — (85,096 ) (646,834 ) As at December 31, 2018 24,464 174,953 157,749 72,828 414,623 844,617 Depreciation expense 20,244 49,093 14,668 5,342 33,635 122,982 Disposals — — — — — — As at December 31, 2019 44,708 224,046 172,417 78,170 448,258 967,599 Net book value As at December 31, 2019 15,670 128,909 75,021 27,059 50,109 296,768 As at December 31, 2018 35,914 170,988 89,689 32,401 83,744 412,736</t>
  </si>
  <si>
    <t>Adoption of new accounting standards</t>
  </si>
  <si>
    <t>The following table summarizes the impacts of adopting IFRS 16 on the consolidated financial statements: Impact of changes As reported as at December 31, 2018 Effects of IFRS 16 transition Subsequent to transition as at January 1, 2019 Right-of-use assets — 808,025 808,025 Other current and non-current assets 14,865,253 — 14,865,253 Total assets 14,865,253 808,025 15,673,278 Other liabilities 113,750 (74,412 ) 39,338 Lease liabilities — 882,437 882,437 Other current and non-current liabilities 8,556,140 — 8,556,140 Total liabilities 8,669,890 808,025 9,477,915 Total shareholders' equity 6,195,363 — 6,195,363</t>
  </si>
  <si>
    <t>Property and Equipment (Tables)</t>
  </si>
  <si>
    <t>Schedule of property and equipment</t>
  </si>
  <si>
    <t>Leases (Tables)</t>
  </si>
  <si>
    <t>Right-of-use assets and Lease liabilities</t>
  </si>
  <si>
    <t>Right-of-use assets Office Spaces As at January 1, 2019 808,025 Depreciation expense (362,592 ) Foreign exchange impact (14,720 ) As at December 31, 2019 430,713 Lease liabilities Office Spaces As at January 1, 2019 882,437 Payment of lease liabilities (447,497 ) Interest expense on lease liabilities 94,817 Foreign exchange impact (23,482 ) As at December 31, 2019 506,275</t>
  </si>
  <si>
    <t>Total undiscounted lease liability</t>
  </si>
  <si>
    <t>Our total undiscounted lease liability as at December 31, 2019 is as follows: Maturity analysis - contractual undiscounted cash flows December 31, 2019 Less than one year 391,022 One to five years 174,157 More than five years — Total undiscounted lease liability as at December 31, 2019 565,179</t>
  </si>
  <si>
    <t>Warrant Derivative (Tables)</t>
  </si>
  <si>
    <t>Reconciliation of change in fair value of warrant derivative</t>
  </si>
  <si>
    <t>A reconciliation of the change in fair value of the warrant derivative is as follows: Number of Warrants Outstanding Fair Value of Warrant Derivative Issued, August 16, 2019 4,619,773 1,657,214 Exercised (2,935,647 ) (5,687,003 ) Change in fair value — 12,608,808 Foreign exchange impact — (70,255 ) As at December 31, 2019 1,684,126 8,508,764 The estimated fair value of the warrant derivative was determined using the following assumptions: December 31, 2019 August 16, 2019 Fair value per warrant US$3.89 US$0.27 Underlying share price US$4.76 US$0.54 Risk-free interest rate 1.59% 1.42% Expected hold period to exercise 1.0 year 4.0 years Expected share price volatility 90.00% 82.00% Expected dividend yield Nil Nil</t>
  </si>
  <si>
    <t>Share Capital (Tables)</t>
  </si>
  <si>
    <t>Schedule of share capital</t>
  </si>
  <si>
    <t xml:space="preserve">Authorized: Unlimited number of no par value common shares Share Consolidation: On May 22, 2018, we completed the consolidation of our common shares on the basis of 9.5 pre-consolidation common shares for each one post-consolidation common share (the "Share Consolidation"). Fractional interests were rounded down to the nearest whole number of common shares. Outstanding stock options, restricted share units and performance share units were similarly adjusted by the consolidation ratio. Outstanding warrants were adjusted such that, following the Share Consolidation, 9.5 equity-classified warrants will entitle the holder to purchase one whole common share until June 1, 2022. Issued: Shares Warrants Number Amount Number Amount Balance, December 31, 2016 121,258,222 262,321,825 — — Issued pursuant to stock option plan 801,000 536,949 — — Issued pursuant to "At the Market" equity distribution agreement (a) 3,301,500 2,348,821 — — Issued pursuant to public offering (b) 16,445,000 7,893,600 16,445,000 3,617,900 Share issue costs — (1,391,057 ) — — Balance, December 31, 2017 141,805,722 271,710,138 16,445,000 3,617,900 Issued pursuant to "At the Market" equity distribution agreement (a) 519,500 553,650 — — Share issue costs — (33,335 ) — — Issued pursuant to stock option plan 71,000 38,269 — — Balance, May 22, 2018 - pre-consolidation 142,396,222 272,268,722 16,445,000 3,617,900 Balance, May 22, 2018 - post-consolidation 14,988,995 272,268,722 16,445,000 3,617,900 Issued pursuant to public offering (c) 1,532,278 11,606,882 — — Issued pursuant to warrant agreement (b) 157 1,747 (1,500 ) (330 ) Issued pursuant to stock option plan 34,329 158,976 — — Issued pursuant to incentive share award plan 28,297 109,751 — — Issued pursuant to Common Stock Purchase Agreement (d) 797,691 3,314,097 — — Issued pursuant to "At the Market" equity distribution agreement (e) 18,002 66,360 — — Share issue costs — (2,333,474 ) — — Balance, December 31, 2018 17,399,749 285,193,061 16,443,500 3,617,570 Issued pursuant to incentive share award plan 323,301 391,917 — — Issued pursuant to Common Stock Purchase Agreement (d) 2,494,943 5,403,385 — — Issued pursuant to "At the Market" equity distribution agreement (e) 4,425,040 8,476,454 — — Issued pursuant to public offering (f) 4,619,773 3,314,429 — — Issued pursuant to warrant derivative exercised (f) 2,935,647 9,152,869 — — Share issue costs — (854,256 ) — — Balance, December 31, 2019 32,198,453 311,077,859 16,443,500 3,617,570 (a) On February 25, 2016, we entered into an "at-the-market" ("ATM") equity distribution agreement with Canaccord Genuity Inc. acting as our sole agent with an aggregate offering value of up to $4.6 million which allows us to sell our common shares through the facilities of the Toronto Stock Exchange or other "marketplace” (as defined in National Instrument 21-101 Marketplace Operation) in Canada (our "Canadian ATM"). Subject to the terms of our Canadian ATM, we are able to determine, at our sole discretion, the timing and number of shares to be sold under this ATM facility. During 2018, we sold 519,500 pre-consolidation shares (approximately 54,684 post-consolidation shares) (2017 - 3,301,500 pre-consolidation shares (approximately 347,526 post-consolidation shares) common shares for gross proceeds of $ 553,650 (2017 - $ 2,348,821 ). We incurred share issue costs of $ 33,335 (2017 - $245,655 ). (b) On June 1, 2017, pursuant to an underwritten public offering, 16,445,000 units were sold at a purchase price of $0.70 per unit for gross proceeds of $11,511,500 . Each unit included one pre-consolidation common share with an ascribed value of $0.48 ( 0.106 post-consolidation common share with an ascribed value of $4.56 ) and one pre-consolidation common share purchase warrant with an ascribed value of $0.22 ( one post-consolidation common share purchase warrant with an ascribed value of $2.09 ). These warrants were classified as equity. Each pre-consolidation common share purchase warrant entitled the holder to purchase one pre-consolidation common share at an exercise price of $0.95 . Following the Share Consolidation, 9.5 pre-consolidation common share purchase warrants entitles the holder to purchase one post-consolidation common share in the capital of the Company until June 1, 2022, at an exercise price of approximately $9.025 . The post-consolidation common share purchase warrants will be subject to acceleration if the volume weighted average price of the Company's common shares equals or exceeds $23.75 for 15 consecutive trading dates. The ascribed value was determined using the relative fair value method. The ascribed value of the common share purchase warrants was determined using the Black-Scholes valuation model. We incurred share issue costs of $1,145,402 . (c) On June 5, 2018, pursuant to an underwritten public offering, 1,532,278 common shares were sold at a purchase price of US $5.83 per share for gross proceeds of US $8,933,181 . We incurred share issue costs of $1,418,356 . (d) On September 27, 2018, we entered into a Common Stock Purchase Agreement (the "Agreement") with Lincoln Park Capital Fund, LLC ("LPC"). Subject to the terms and conditions of the Agreement and at our sole discretion, we may sell up to US$ 26,000,000 worth of common shares to LPC over the 30 -month term. The purchase price of the common shares will be based on the prevailing market prices immediately preceding the notice of sale without any fixed discount. Subject to the terms of the Agreement, we control the timing and amount of any future investment and LPC is obligated to make such purchases, if and when we elect. The Agreement does not impose any upper price limit restrictions, negative covenants or restrictions on our future financing activities. However, in no event will shares be sold to LPC on a day the closing sale price for the common shares is less than the floor price of US $1.00 per common share; or at a price per share that is less than the volume weighted average trading pricing of the common shares on the TSX for the five immediately preceding trading days, less the maximum applicable discount allowed by the TSX. The Agreement limits our sale of common shares to 19.99% of our total outstanding common shares as at the date that the Common Stock Purchase Agreement was entered into, unless and until we have obtained shareholder approval under applicable Nasdaq rules. As at December 31, 2019 , we have reached that limit. We can terminate the Agreement at any time at our sole discretion without any monetary cost or penalty. In 2019 , we sold 2,477,665 ( 2018 - 678,182 ) common shares for gross proceeds of US $4,055,725 ( 2018 - US $2,055,207 ) and issued 17,278 ( 2018 - 119,509 ) commitment shares. The commitment shares were fair valued at US $29,758 ( 2018 - US $483,690 ) and were recorded as share issue costs in addition to cash share issue costs of $3,757 ( 2018 - $208,726 ). (e) On October 24, 2018, we entered into an ATM equity offering sales agreement with Canaccord Genuity Inc. The ATM allows us, at our sole discretion, to issue common shares, at prevailing market price, with an aggregate offering value of up to US $30,000,000 over the next 19 months through the facilities of the NASDAQ in the United States. In 2019 , we sold 4,425,040 ( 2018 - 18,002 ) common shares for gross proceeds of US $6,390,691 ( 2018 - US $50,046 ). We incurred share issue costs of 344,834 ( 2018 - $135,000 ). (f) On August 16, 2019, pursuant to an underwritten public offering, 4,619,773 units were sold at a purchase price of US $0.81 per unit for gross proceeds of US $3,742,016 . Each unit included one common share with a fair value of US $0.54 and one common share purchase warrant with a fair value of US $0.27 . These warrants were classified as a financial liability (see Note 8). Each common share purchase warrant entitled the holder to purchase one common share at an exercise price of US $0.90 until August 16, 2024. We incurred transaction costs of $699,427 of which $466,284 were allocated to share issue costs and $233,143 were allocated to operating expenses, based on their relative fair values. In the fourth quarter of 2019, our share capital included fair value of $ 5,687,003 in addition to gross proceeds of US $2,642,082 for the 2,935,647 warrants that were exercised (see Note 8). </t>
  </si>
  <si>
    <t>Summary of outstanding warrants</t>
  </si>
  <si>
    <t>The following table summarizes our outstanding equity warrants at December 31, 2019 : Exercise Price Outstanding, Beginning of the Year Outstanding, End of the Year (1) Weighted Average Remaining Contractual Life (years) $ 9.025 16,443,500 16,443,500 2.42 (1) Exercisable into 1,730,894 common shares. The following table summarizes information about the stock options outstanding and exercisable at December 31, 2019 : Range of Exercise Prices Number Outstanding Weighted Average Remaining Contractual Life (years) Weighted Average Exercise Price Number Exercisable Weighted Average Exercise Price $0.54 - $1.42 100,000 4.81 0.96 66,667 0.75 $1.43 - $1.79 900,000 4.95 1.45 300,009 1.45 $1.80 - $3.39 376,411 5.11 2.73 284,412 2.72 $3.40 - $7.13 395,111 4.88 3.88 322,880 3.95 $7.14 - $63.84 475,425 2.53 16.74 353,877 19.95 2,246,947 4.45 5.31 1,327,845 7.22</t>
  </si>
  <si>
    <t>Share Based Payments (Tables)</t>
  </si>
  <si>
    <t>Disclosure of share-based payment arrangement [Abstract]</t>
  </si>
  <si>
    <t>Schedule of stock options and weighted average exercise prices of share options</t>
  </si>
  <si>
    <t>We have issued stock options to acquire common stock through our stock option plan of which the following are outstanding at December 31 : 2019 2018 2017 Stock Options Weighted Average Exercise Price Stock Options Weighted Average Exercise Price Stock Options Weighted Average Exercise Price Outstanding, beginning of the year 1,249,361 8.73 647,156 13.20 912,995 17.42 Granted during the year 1,020,000 1.42 750,467 4.97 42,625 4.60 Forfeited during the year (12,839 ) 11.35 (105,338 ) 11.67 (211,847 ) 32.80 Expired during the year (9,575 ) 29.07 (1,122 ) 13.78 (12,302 ) 21.13 Exercised during the year — — (41,802 ) 2.96 (84,315 ) 4.07 Outstanding, end of the year 2,246,947 5.31 1,249,361 8.73 647,156 13.20 Options exercisable, end of the year 1,327,845 7.22 777,245 11.04 573,984 14.36</t>
  </si>
  <si>
    <t>Schedule of stock options outstanding and exercisable by range of exercise price</t>
  </si>
  <si>
    <t>The following table summarizes information about the stock options outstanding and exercisable at December 31, 2019 : Range of Exercise Prices Number Outstanding Weighted Average Remaining Contractual Life (years) Weighted Average Exercise Price Number Exercisable Weighted Average Exercise Price $0.54 - $1.42 100,000 4.81 0.96 66,667 0.75 $1.43 - $1.79 900,000 4.95 1.45 300,009 1.45 $1.80 - $3.39 376,411 5.11 2.73 284,412 2.72 $3.40 - $7.13 395,111 4.88 3.88 322,880 3.95 $7.14 - $63.84 475,425 2.53 16.74 353,877 19.95 2,246,947 4.45 5.31 1,327,845 7.22</t>
  </si>
  <si>
    <t>Schedule of weighted average remaining contractual life and outstanding stock options by exercise price</t>
  </si>
  <si>
    <t>Disclosure weighted average assumptions and fair value of options</t>
  </si>
  <si>
    <t>The estimated fair value of stock options issued during the year was determined using the following weighted average assumptions: 2019 2018 2017 Risk-free interest rate 1.62% 2.02% 1.18% Expected hold period to exercise 3.0 years 3.0 years 3.0 years Expected share price volatility 97.90% 81.15% 90.73% Expected forfeiture rate 3.67% 3.67% 3.67% Expected dividend yield Nil Nil Nil Weighted average fair value of options $0.87 $2.67 $2.65</t>
  </si>
  <si>
    <t>Schedule of number of other equity instruments</t>
  </si>
  <si>
    <t>The following RSUs are outstanding at December 31 : 2019 2018 2017 Outstanding, beginning of the year 260,755 190,407 139,237 Granted during the year 270,098 102,855 51,170 Forfeited during the year — (4,210 ) — Vested during the year (321,196 ) (28,297 ) — Outstanding, end of the year 209,657 260,755 190,407 (1) The weighted average fair value of the RSUs granted was $0.80 in 2019 ( 2018 - $3.35 ; 2017 - $5.96 ). The following PSUs are outstanding at December 31 : 2019 2018 2017 Outstanding, beginning of the year 63,156 94,734 88,419 Granted during the year — — 6,315 Forfeited during the year — (31,578 ) — Vested during the year (2,105 ) — — Outstanding, end of the year 61,051 63,156 94,734 (1) The weighted average fair value of the PSUs granted was nil in 2019 ( 2018 - nil ; 2017 - $3.33 ).</t>
  </si>
  <si>
    <t>Contract Liability and Receivable (Tables)</t>
  </si>
  <si>
    <t>Contract liability balances</t>
  </si>
  <si>
    <t>Our contract liability balance at December 31, which w e expect to record in revenue over the next five years , is as follows: 2019 2018 Balance, beginning of the year 6,730,287 6,182,580 Regional licensing agreement — 547,707 Revenue recognized in the year — — Balance, end of the year 6,730,287 6,730,287 Contract liability - current — 927,400 Contract liability - non-current 6,730,287 5,802,887 6,730,287 6,730,287</t>
  </si>
  <si>
    <t>Income Taxes (Tables)</t>
  </si>
  <si>
    <t>Provision for income taxes</t>
  </si>
  <si>
    <t>The provision for income taxes recorded in the consolidated financial statements differs from the amount which would be obtained by applying the statutory income tax rate to the loss before income taxes as follows: 2019 2018 2017 Loss before income taxes (33,122,888 ) (16,489,183 ) (15,475,353 ) Statutory Canadian corporate tax rate 26.50 % 27.00 % 27.00 % Anticipated tax recovery (8,777,565 ) (4,452,079 ) (4,178,345 ) Foreign jurisdiction tax rate difference 3,088,811 3,312,963 2,899,190 Employee share based compensation 389,591 382,275 156,250 Change in fair value of warrant derivative 3,341,334 — — Impact of Alberta rate change 3,758,175 — — Adjustment to opening tax pools 11,973 (238,222 ) 162,162 Other permanent differences 149,294 (35,912 ) 53,039 Change in deferred tax benefits deemed not probable to (1,961,613 ) 1,579,017 1,051,725 Current income taxes — 548,042 144,021 Adjustment in respect to prior periods — — (2,523 ) Net current tax expense — 548,042 141,498</t>
  </si>
  <si>
    <t>Schedule of unrecognized non-capital losses, non-refundable credits and deferred tax assets</t>
  </si>
  <si>
    <t>Deferred tax assets are recognized, to the extent that it is probable that taxable income will be available, against which the deductible temporary differences and the carry-forward of unused tax credits and unused tax losses can be utilized. The components of our unrecognized deferred tax asset are as follows: 2019 2018 2017 Net operating losses carried forward 19,625,642 20,664,345 19,160,218 Scientific research and experimental development 6,338,542 7,406,169 7,406,099 Investment tax credits 4,222,016 3,988,606 3,988,325 Undepreciated capital costs in excess of book value of property and equipment and intellectual property 1,908,320 1,949,611 1,927,640 Share issue costs 611,072 696,346 493,343 Net capital losses carried forward 6,474 7,598 7,598 Unrecognized deferred tax asset 32,712,066 34,712,675 32,983,223 As at December 31, 2019 , we have the following non-capital losses for income tax purposes in Canada: Expiry $ 2026 9,809,000 2027 12,170,000 2029 4,009,000 2030 4,774,000 2031 4,343,000 2032 2,873,000 2033 2,457,000 2034 2,472,000 2035 3,125,000 2036 6,430,000 2037 4,812,000 2038 5,056,000 2039 6,900,000 69,230,000 As at December 31, 2019 , we have the following non-refundable federal investment tax credits for income tax purposes in Canada: Expiry $ 2020 189,000 2021 471,000 2022 465,000 2023 361,000 2024 228,000 2025 271,000 2026 520,000 2027 596,000 2028 622,000 2029 173,000 2030 91,000 2031 114,000 2032 381,000 2033 487,000 2034 270,000 2035 183,000 2036 41,000 2037 980 2038 19,000 5,482,980</t>
  </si>
  <si>
    <t>Capital Disclosures (Tables)</t>
  </si>
  <si>
    <t>Schedule of capital components</t>
  </si>
  <si>
    <t xml:space="preserve"> 2019 2018 Cash and cash equivalents 14,148,021 13,699,881 Shareholders’ (deficit) equity (107,894 ) 6,195,363</t>
  </si>
  <si>
    <t>Financial Instruments (Tables)</t>
  </si>
  <si>
    <t>Schedule of balances in foreign currencies</t>
  </si>
  <si>
    <t>Balances in foreign currencies at December 31, 2019 are as follows: US dollars $ British pounds £ Euro Cash and cash equivalents 9,676,360 26,751 33,664 Other receivables 1,500,000 — — Accounts payable and other liabilities (1,378,860) (6,345) (310,086) Warrant derivative (6,551,250) — — 3,246,250 20,406 (276,422)</t>
  </si>
  <si>
    <t>Additional Cash Flow Disclosures (Tables)</t>
  </si>
  <si>
    <t>Net Change In Non-Cash Working Capital 2019 2018 2017 Change in: Contract receivable — 4,767,100 (4,767,100 ) Other receivables (2,017,122 ) (13,924 ) 16,680 Prepaid expenses (2,012,605 ) 475,077 (915,222 ) Accounts payable and accrued liabilities 1,347,365 (1,858,170 ) (384,641 ) Contract liability — 547,707 6,182,580 Other liabilities 807,877 (27,982 ) — Non-cash impact of foreign exchange 78,708 14,531 48,558 Change in non-cash working capital related to operating activities (1,795,777 ) 3,904,339 180,855</t>
  </si>
  <si>
    <t>Other cash flow disclosures</t>
  </si>
  <si>
    <t>Other Cash Flow Disclosures 2019 2018 2017 Cash interest received 274,094 173,496 130,101 Cash taxes paid 5,448 15,728 136,163</t>
  </si>
  <si>
    <t>Other Expenses and Adjustments (Tables)</t>
  </si>
  <si>
    <t>Other expenses and adjustments</t>
  </si>
  <si>
    <t>2019 2018 2017 Included in research and development expenses: Realized foreign exchange (gain) loss (39,362 ) (1,995 ) (120,794 ) Unrealized non-cash foreign exchange loss (gain) 356,081 (608,111 ) 55,538 Non-cash share based compensation 561,420 680,541 230,141 Included in operating expenses Depreciation - property and equipment 122,982 95,375 90,768 Depreciation - right-of-use assets 362,592 — — Non-cash share based compensation 908,733 735,292 348,562 Transaction cost, warrant derivative 233,143 — — Onerous lease contract — 67,588 — Amortization - lease incentive liability — 8,189 —</t>
  </si>
  <si>
    <t>Related Party Transactions (Tables)</t>
  </si>
  <si>
    <t>Schedule of related party transactions</t>
  </si>
  <si>
    <t>2019 2018 2017 Short-term employee compensation and benefits 3,786,667 2,680,621 2,596,082 Termination benefits — — 779,666 Share-based payments 1,123,408 1,067,195 459,298 4,910,075 3,747,816 3,835,046</t>
  </si>
  <si>
    <t>Summary of Significant Accounting Policies - Schedule of Depreciation Rates (Details)</t>
  </si>
  <si>
    <t>Office equipment and furniture</t>
  </si>
  <si>
    <t>Disclosure of detailed information about property, plant and equipment [line items]</t>
  </si>
  <si>
    <t>Annual depreciation rate</t>
  </si>
  <si>
    <t>20.00%</t>
  </si>
  <si>
    <t>Medical equipment</t>
  </si>
  <si>
    <t>Computer equipment</t>
  </si>
  <si>
    <t>30.00%</t>
  </si>
  <si>
    <t>Summary of Significant Accounting Policies - Narrative (Details)</t>
  </si>
  <si>
    <t>Dec. 31, 2019plan</t>
  </si>
  <si>
    <t>Number of plans</t>
  </si>
  <si>
    <t>Maximum option expiration term</t>
  </si>
  <si>
    <t>10 years</t>
  </si>
  <si>
    <t>Summary of Significant Accounting Policies - IFRS 16 Leases (Details) - CAD ($)</t>
  </si>
  <si>
    <t>Jan. 01, 2019</t>
  </si>
  <si>
    <t>Dec. 31, 2016</t>
  </si>
  <si>
    <t>Weighted average rate</t>
  </si>
  <si>
    <t>15.00%</t>
  </si>
  <si>
    <t>Disclosure of initial application of standards or interpretations [line items]</t>
  </si>
  <si>
    <t>Other current and non-current assets</t>
  </si>
  <si>
    <t>Other current and non-current liabilities</t>
  </si>
  <si>
    <t>Total minimum operating lease commitments</t>
  </si>
  <si>
    <t>Effects of IFRS 16 transition</t>
  </si>
  <si>
    <t>Cash Equivalents - Narrative (Details) - CAD ($)</t>
  </si>
  <si>
    <t>Cash equivalents</t>
  </si>
  <si>
    <t>Current annual interest rate</t>
  </si>
  <si>
    <t>1.17%</t>
  </si>
  <si>
    <t>2.71%</t>
  </si>
  <si>
    <t>Property and Equipment (Details) - CAD ($)</t>
  </si>
  <si>
    <t>Reconciliation of changes in property, plant and equipment [abstract]</t>
  </si>
  <si>
    <t>Cost</t>
  </si>
  <si>
    <t>Additions</t>
  </si>
  <si>
    <t>Disposals</t>
  </si>
  <si>
    <t>Amortization</t>
  </si>
  <si>
    <t>Medical equipment | Cost</t>
  </si>
  <si>
    <t>Medical equipment | Amortization</t>
  </si>
  <si>
    <t>Computer equipment | Cost</t>
  </si>
  <si>
    <t>Computer equipment | Amortization</t>
  </si>
  <si>
    <t>Office Furniture</t>
  </si>
  <si>
    <t>Office Furniture | Cost</t>
  </si>
  <si>
    <t>Office Furniture | Amortization</t>
  </si>
  <si>
    <t>Office Equipment</t>
  </si>
  <si>
    <t>Office Equipment | Cost</t>
  </si>
  <si>
    <t>Office Equipment | Amortization</t>
  </si>
  <si>
    <t>Leasehold Improvements</t>
  </si>
  <si>
    <t>Leasehold Improvements | Cost</t>
  </si>
  <si>
    <t>Leasehold Improvements | Amortization</t>
  </si>
  <si>
    <t>Leases - Narrative (Details)</t>
  </si>
  <si>
    <t>Disclosure of quantitative information about right-of-use assets [line items]</t>
  </si>
  <si>
    <t>Minimum</t>
  </si>
  <si>
    <t>Lease term</t>
  </si>
  <si>
    <t>3 years</t>
  </si>
  <si>
    <t>Maximum</t>
  </si>
  <si>
    <t>5 years</t>
  </si>
  <si>
    <t>Leases - Right-of-use Assets and Lease Liabilities (Details) - CAD ($)</t>
  </si>
  <si>
    <t>Depreciation expense</t>
  </si>
  <si>
    <t>Foreign exchange impact</t>
  </si>
  <si>
    <t>Leases - Total Undiscounted Lease Liability (Details) - CAD ($)</t>
  </si>
  <si>
    <t>Disclosure of maturity analysis of operating lease payments [line items]</t>
  </si>
  <si>
    <t>Total undiscounted lease liability as at December 31, 2019</t>
  </si>
  <si>
    <t>Less than one year</t>
  </si>
  <si>
    <t>One to five years</t>
  </si>
  <si>
    <t>More than five years</t>
  </si>
  <si>
    <t>Warrant Derivative - Narrative (Details)</t>
  </si>
  <si>
    <t>Aug. 16, 2019CAD ($)shares</t>
  </si>
  <si>
    <t>Aug. 16, 2019USD ($)$ / sharesshares</t>
  </si>
  <si>
    <t>Dec. 31, 2019USD ($)</t>
  </si>
  <si>
    <t>Dec. 31, 2018CAD ($)shares</t>
  </si>
  <si>
    <t>Dec. 31, 2019CAD ($)shares</t>
  </si>
  <si>
    <t>Dec. 31, 2019USD ($)shares</t>
  </si>
  <si>
    <t>Dec. 31, 2018USD ($)shares</t>
  </si>
  <si>
    <t>Dec. 31, 2017CAD ($)</t>
  </si>
  <si>
    <t>May 22, 2018shares</t>
  </si>
  <si>
    <t>Disclosure of fair value measurement of liabilities [line items]</t>
  </si>
  <si>
    <t>Number of common shares issuable per warrant (shares) | shares</t>
  </si>
  <si>
    <t>Share issue related cost</t>
  </si>
  <si>
    <t>Gross proceeds from warrant exercises</t>
  </si>
  <si>
    <t>Issued (shares) | shares</t>
  </si>
  <si>
    <t>Purchase price (cad per share) | $ / shares</t>
  </si>
  <si>
    <t>Gross proceeds from common shares</t>
  </si>
  <si>
    <t>Included in operating expenses | Warrants</t>
  </si>
  <si>
    <t>Warrants | Warrants</t>
  </si>
  <si>
    <t>Common shares per unit (shares) | shares</t>
  </si>
  <si>
    <t>Exercise price (usd per share) | $ / shares</t>
  </si>
  <si>
    <t>Shares</t>
  </si>
  <si>
    <t>Shares | Warrants</t>
  </si>
  <si>
    <t>Warrant Derivative - Reconciliation of Change in Fair Value of Warrant Derivative (Details) - CAD ($)</t>
  </si>
  <si>
    <t>3 Months Ended</t>
  </si>
  <si>
    <t>4 Months Ended</t>
  </si>
  <si>
    <t>Issued, August 16, 2019 (shares)</t>
  </si>
  <si>
    <t>Exercised (shares)</t>
  </si>
  <si>
    <t>As at December 31, 2019 (shares)</t>
  </si>
  <si>
    <t>Issued, August 16, 2019</t>
  </si>
  <si>
    <t>Exercised</t>
  </si>
  <si>
    <t>As at December 31, 2019</t>
  </si>
  <si>
    <t>Warrant Derivative - Summary of Assumptions Used in the Black Scholes Option Pricing Model for Warrants (Details)</t>
  </si>
  <si>
    <t>Dec. 31, 2019year$ / shares</t>
  </si>
  <si>
    <t>Aug. 16, 2019year$ / shares</t>
  </si>
  <si>
    <t>Dec. 31, 2018year</t>
  </si>
  <si>
    <t>Dec. 31, 2017year</t>
  </si>
  <si>
    <t>Risk-free interest rate</t>
  </si>
  <si>
    <t>1.62%</t>
  </si>
  <si>
    <t>2.02%</t>
  </si>
  <si>
    <t>1.18%</t>
  </si>
  <si>
    <t>Expected hold period to exercise | year</t>
  </si>
  <si>
    <t>Volatility in the price of the Company's shares</t>
  </si>
  <si>
    <t>97.90%</t>
  </si>
  <si>
    <t>81.15%</t>
  </si>
  <si>
    <t>90.73%</t>
  </si>
  <si>
    <t>Fair value per warrant (usd per share) | $ / shares</t>
  </si>
  <si>
    <t>Underlying share price (usd per share) | $ / shares</t>
  </si>
  <si>
    <t>1.42%</t>
  </si>
  <si>
    <t>1.59%</t>
  </si>
  <si>
    <t>90.00%</t>
  </si>
  <si>
    <t>82.00%</t>
  </si>
  <si>
    <t>Dividend yield</t>
  </si>
  <si>
    <t>0.00%</t>
  </si>
  <si>
    <t>Share Capital - Narrative (Details)</t>
  </si>
  <si>
    <t>Stock conversion ratio</t>
  </si>
  <si>
    <t>Warrants exercisable into common shares (shares)</t>
  </si>
  <si>
    <t>Number of common shares issuable per warrant (shares)</t>
  </si>
  <si>
    <t>Share Capital - Schedule of Share Capital (Details)</t>
  </si>
  <si>
    <t>Aug. 16, 2019USD ($)shares</t>
  </si>
  <si>
    <t>Jun. 05, 2018CAD ($)shares</t>
  </si>
  <si>
    <t>Jun. 05, 2018USD ($)shares</t>
  </si>
  <si>
    <t>Jun. 01, 2017CAD ($)shares</t>
  </si>
  <si>
    <t>May 21, 2018CAD ($)shares</t>
  </si>
  <si>
    <t>Dec. 31, 2017CAD ($)shares</t>
  </si>
  <si>
    <t>Disclosure of classes of share capital [line items]</t>
  </si>
  <si>
    <t>Equity</t>
  </si>
  <si>
    <t>Share capital issued, beginning (shares) | shares</t>
  </si>
  <si>
    <t>Share capital issued ending (shares) | shares</t>
  </si>
  <si>
    <t>Issued shares</t>
  </si>
  <si>
    <t>Shares | Incentive award plan</t>
  </si>
  <si>
    <t>Shares | Common Stock Purchase Agreement</t>
  </si>
  <si>
    <t>Shares | At-the-market agreement</t>
  </si>
  <si>
    <t>Shares | Stock option plan</t>
  </si>
  <si>
    <t>Shares | Public Offering</t>
  </si>
  <si>
    <t>Pre-Consolidation | Shares</t>
  </si>
  <si>
    <t>Pre-Consolidation | Shares | At-the-market agreement</t>
  </si>
  <si>
    <t>Pre-Consolidation | Shares | Stock option plan</t>
  </si>
  <si>
    <t>Pre-Consolidation | Shares | Public Offering</t>
  </si>
  <si>
    <t>Pre-Consolidation | Warrants</t>
  </si>
  <si>
    <t>Pre-Consolidation | Warrants | Public Offering</t>
  </si>
  <si>
    <t>Share Capital - Schedule of Share Capital Footnotes (Details)</t>
  </si>
  <si>
    <t>Oct. 24, 2018USD ($)</t>
  </si>
  <si>
    <t>Sep. 27, 2018USD ($)$ / shares</t>
  </si>
  <si>
    <t>Jun. 05, 2018USD ($)$ / sharesshares</t>
  </si>
  <si>
    <t>Jun. 01, 2017CAD ($)$ / sharesshares</t>
  </si>
  <si>
    <t>Dec. 31, 2018CAD ($)</t>
  </si>
  <si>
    <t>May 21, 2018CAD ($)</t>
  </si>
  <si>
    <t>Jan. 01, 2019CAD ($)</t>
  </si>
  <si>
    <t>May 22, 2018CAD ($)$ / sharesshares</t>
  </si>
  <si>
    <t>Dec. 31, 2016CAD ($)</t>
  </si>
  <si>
    <t>Feb. 25, 2016CAD ($)</t>
  </si>
  <si>
    <t>Warrants exercisable into common shares (shares) | shares</t>
  </si>
  <si>
    <t>Canadian ATM</t>
  </si>
  <si>
    <t>Canadian ATM | Shares</t>
  </si>
  <si>
    <t>Canadian ATM | Pre-Consolidation</t>
  </si>
  <si>
    <t>Canadian ATM | Pre-Consolidation | Shares</t>
  </si>
  <si>
    <t>Purchase price (cad per share) | (per share)</t>
  </si>
  <si>
    <t>Public Offering | Shares</t>
  </si>
  <si>
    <t>Public Offering | Warrants</t>
  </si>
  <si>
    <t>Common share purchase warrant per unit (shares) | shares</t>
  </si>
  <si>
    <t>Exercise price (cad per share) | $ / shares</t>
  </si>
  <si>
    <t>Acceleration threshold weighted average price (cad per share) | $ / shares</t>
  </si>
  <si>
    <t>Acceleration threshold weighted average price, trading days</t>
  </si>
  <si>
    <t>Public Offering | Pre-Consolidation</t>
  </si>
  <si>
    <t>Public Offering | Pre-Consolidation | Shares</t>
  </si>
  <si>
    <t>Public Offering | Pre-Consolidation | Warrants</t>
  </si>
  <si>
    <t>United States ATM</t>
  </si>
  <si>
    <t>Agreement</t>
  </si>
  <si>
    <t>Agreement term</t>
  </si>
  <si>
    <t>19 months</t>
  </si>
  <si>
    <t>30 months</t>
  </si>
  <si>
    <t>Agreement | Shares</t>
  </si>
  <si>
    <t>Initial commitment fee | Shares</t>
  </si>
  <si>
    <t>Warrants | Included in operating expenses</t>
  </si>
  <si>
    <t>Warrants | Shares</t>
  </si>
  <si>
    <t>Minimum | Public Offering | Warrants</t>
  </si>
  <si>
    <t>Maximum | Public Offering</t>
  </si>
  <si>
    <t>Shares outstanding, percent</t>
  </si>
  <si>
    <t>19.99%</t>
  </si>
  <si>
    <t>Warrants exercised</t>
  </si>
  <si>
    <t>Warrants exercised (shares) | shares</t>
  </si>
  <si>
    <t>Share Capital - Summary of Outstanding Warrants (Details) - CAD ($)</t>
  </si>
  <si>
    <t>May 22, 2018</t>
  </si>
  <si>
    <t>Share capital issued, beginning (shares)</t>
  </si>
  <si>
    <t>Share capital issued ending (shares)</t>
  </si>
  <si>
    <t>Weighted average remaining contractual life of outstanding share options</t>
  </si>
  <si>
    <t>4 years 5 months 12 days</t>
  </si>
  <si>
    <t>Exercise Price</t>
  </si>
  <si>
    <t>2 years 5 months 1 day</t>
  </si>
  <si>
    <t>Share Based Payments - Schedule of Stock Options and Weighted Average Exercise Prices (Details)</t>
  </si>
  <si>
    <t>Dec. 31, 2019shares$ / shares</t>
  </si>
  <si>
    <t>Dec. 31, 2018shares$ / shares</t>
  </si>
  <si>
    <t>Dec. 31, 2017shares$ / shares</t>
  </si>
  <si>
    <t>Outstanding, beginning of the year (shares) | shares</t>
  </si>
  <si>
    <t>Granted during the year (shares) | shares</t>
  </si>
  <si>
    <t>Forfeited during the year (shares) | shares</t>
  </si>
  <si>
    <t>Expired during the year (shares) | shares</t>
  </si>
  <si>
    <t>Exercised during the year (shares) | shares</t>
  </si>
  <si>
    <t>Outstanding, end of the year (shares) | shares</t>
  </si>
  <si>
    <t>Options exercisable, end of the year (shares) | shares</t>
  </si>
  <si>
    <t>Outstanding, beginning of the year (cad per share) | $ / shares</t>
  </si>
  <si>
    <t>Granted during the year (cad per share) | $ / shares</t>
  </si>
  <si>
    <t>Forfeited during the year (cad per share) | $ / shares</t>
  </si>
  <si>
    <t>Expired during the year (cad per share) | $ / shares</t>
  </si>
  <si>
    <t>Exercised during the year (cad per share) | $ / shares</t>
  </si>
  <si>
    <t>Options exercisable, end of the year (cad per share) | $ / shares</t>
  </si>
  <si>
    <t>Share Based Payments - Narrative (Details)</t>
  </si>
  <si>
    <t>Disclosure of terms and conditions of share-based payment arrangement [line items]</t>
  </si>
  <si>
    <t>Non-cash share based compensation | $</t>
  </si>
  <si>
    <t>Restricted share units</t>
  </si>
  <si>
    <t>Vesting period</t>
  </si>
  <si>
    <t>Performance share units</t>
  </si>
  <si>
    <t>Reserve of share-based payments</t>
  </si>
  <si>
    <t>Common shares reserved for issuance (shares) | shares</t>
  </si>
  <si>
    <t>Share Based Payments - Schedule of Stock Options Outstanding and Exercisable by Range of Exercise Price (Details)</t>
  </si>
  <si>
    <t>Dec. 31, 2016shares$ / shares</t>
  </si>
  <si>
    <t>Disclosure of number and weighted average remaining contractual life of outstanding share options [line items]</t>
  </si>
  <si>
    <t>Number Outstanding (options) | shares</t>
  </si>
  <si>
    <t>Weighted Average Remaining Contractual Life (years)</t>
  </si>
  <si>
    <t>Weighted Average Exercise Price (cad per share)</t>
  </si>
  <si>
    <t>Number Exercisable (options) | shares</t>
  </si>
  <si>
    <t>$0.54 - $1.42</t>
  </si>
  <si>
    <t>4 years 9 months 22 days</t>
  </si>
  <si>
    <t>$0.54 - $1.42 | Minimum</t>
  </si>
  <si>
    <t>Disclosure of range of exercise prices of outstanding share options [line items]</t>
  </si>
  <si>
    <t>Exercise price (cad per share)</t>
  </si>
  <si>
    <t>$0.54 - $1.42 | Maximum</t>
  </si>
  <si>
    <t>$1.43 - $1.79</t>
  </si>
  <si>
    <t>4 years 11 months 12 days</t>
  </si>
  <si>
    <t>$1.43 - $1.79 | Minimum</t>
  </si>
  <si>
    <t>$1.43 - $1.79 | Maximum</t>
  </si>
  <si>
    <t>$1.80 - $3.39</t>
  </si>
  <si>
    <t>5 years 1 month 10 days</t>
  </si>
  <si>
    <t>$1.80 - $3.39 | Minimum</t>
  </si>
  <si>
    <t>$1.80 - $3.39 | Maximum</t>
  </si>
  <si>
    <t>$3.40 - $7.13</t>
  </si>
  <si>
    <t>4 years 10 months 17 days</t>
  </si>
  <si>
    <t>$3.40 - $7.13 | Minimum</t>
  </si>
  <si>
    <t>$3.40 - $7.13 | Maximum</t>
  </si>
  <si>
    <t>$7.14 - $63.84</t>
  </si>
  <si>
    <t>2 years 6 months 11 days</t>
  </si>
  <si>
    <t>$7.14 - $63.84 | Minimum</t>
  </si>
  <si>
    <t>$7.14 - $63.84 | Maximum</t>
  </si>
  <si>
    <t>Share Based Payments - Disclosure Weighted Average Assumptions and Fair Value of Options (Details)</t>
  </si>
  <si>
    <t>Dec. 31, 2019CAD ($)year</t>
  </si>
  <si>
    <t>Dec. 31, 2018CAD ($)year</t>
  </si>
  <si>
    <t>Dec. 31, 2017CAD ($)year</t>
  </si>
  <si>
    <t>Expected share price volatility</t>
  </si>
  <si>
    <t>Expected forfeiture rate</t>
  </si>
  <si>
    <t>3.67%</t>
  </si>
  <si>
    <t>Expected dividend yield</t>
  </si>
  <si>
    <t>Weighted average fair value of options (cad per share) | $</t>
  </si>
  <si>
    <t>Share Based Payments - Schedule of Number of Other Equity Instruments (Details)</t>
  </si>
  <si>
    <t>Outstanding, beginning of the year (shares)</t>
  </si>
  <si>
    <t>Granted during the year (shares)</t>
  </si>
  <si>
    <t>Forfeited during the year (shares)</t>
  </si>
  <si>
    <t>Vested during the year (shares)</t>
  </si>
  <si>
    <t>Outstanding, end of the year (shares)</t>
  </si>
  <si>
    <t>Weighted average fair value at measurement date, other equity instruments granted | $</t>
  </si>
  <si>
    <t>Loss Per Common Share (Details) - shares</t>
  </si>
  <si>
    <t>Weighted average number of common shares outstanding (shares)</t>
  </si>
  <si>
    <t>Contract Liability and Receivable - Narrative (Details) $ in Millions</t>
  </si>
  <si>
    <t>1 Months Ended</t>
  </si>
  <si>
    <t>Nov. 30, 2017USD ($)yearpatient</t>
  </si>
  <si>
    <t>Warrant purchase agreement | $</t>
  </si>
  <si>
    <t>Common share premium</t>
  </si>
  <si>
    <t>Weighted average closing price term</t>
  </si>
  <si>
    <t>Patients | patient</t>
  </si>
  <si>
    <t>Expected recognition period | year</t>
  </si>
  <si>
    <t>Contract Liability and Receivable - Schedule of Contract Revenues and Liabilities (Details)</t>
  </si>
  <si>
    <t>Dec. 31, 2019CAD ($)</t>
  </si>
  <si>
    <t>Dec. 31, 2018USD ($)</t>
  </si>
  <si>
    <t>Balance, beginning of the year</t>
  </si>
  <si>
    <t>Regional licensing agreement</t>
  </si>
  <si>
    <t>Revenue recognized in the year</t>
  </si>
  <si>
    <t>Balance, end of the year</t>
  </si>
  <si>
    <t>Contract liability - current</t>
  </si>
  <si>
    <t>Contract liability - non-current</t>
  </si>
  <si>
    <t>Contract liabilities</t>
  </si>
  <si>
    <t>Commitments (Details)</t>
  </si>
  <si>
    <t>Commitment for payment</t>
  </si>
  <si>
    <t>Disclosure of other provisions [line items]</t>
  </si>
  <si>
    <t>Repayment, maximum</t>
  </si>
  <si>
    <t>Overhead repayment</t>
  </si>
  <si>
    <t>Annual installment of gross sales of product, percent</t>
  </si>
  <si>
    <t>5.00%</t>
  </si>
  <si>
    <t>Annual installment of annual product sales</t>
  </si>
  <si>
    <t>BRACELET-1 collaboration agreement</t>
  </si>
  <si>
    <t>Contingencies (Details) - CAD ($)</t>
  </si>
  <si>
    <t>Disclosure of contingent liabilities [line items]</t>
  </si>
  <si>
    <t>Royalty payment on sales revenue, percent</t>
  </si>
  <si>
    <t>0.50%</t>
  </si>
  <si>
    <t>Royalty payment maximum</t>
  </si>
  <si>
    <t>Royalty, multiple of work in kind contribution</t>
  </si>
  <si>
    <t>Estimated accumulated work in kind total</t>
  </si>
  <si>
    <t>SYNSORB</t>
  </si>
  <si>
    <t>Milestone payment in connection with Share Purchase Agreement</t>
  </si>
  <si>
    <t>Payment due period</t>
  </si>
  <si>
    <t>90 days</t>
  </si>
  <si>
    <t>Royalty payment due to founding shareholders, percent</t>
  </si>
  <si>
    <t>10.75%</t>
  </si>
  <si>
    <t>Royalty payment on net sales due to founding shareholders, percent</t>
  </si>
  <si>
    <t>2.15%</t>
  </si>
  <si>
    <t>Income Taxes - Provision for Income Taxes (Details) - CAD ($)</t>
  </si>
  <si>
    <t>Statutory Canadian corporate tax rate</t>
  </si>
  <si>
    <t>26.50%</t>
  </si>
  <si>
    <t>27.00%</t>
  </si>
  <si>
    <t>Anticipated tax recovery</t>
  </si>
  <si>
    <t>Foreign jurisdiction tax rate difference</t>
  </si>
  <si>
    <t>Employee share based compensation</t>
  </si>
  <si>
    <t>Impact of Alberta rate change</t>
  </si>
  <si>
    <t>Adjustment to opening tax pools</t>
  </si>
  <si>
    <t>Other permanent differences</t>
  </si>
  <si>
    <t>Change in deferred tax benefits deemed not probable to be recovered</t>
  </si>
  <si>
    <t>Current income taxes</t>
  </si>
  <si>
    <t>Adjustment in respect to prior periods</t>
  </si>
  <si>
    <t>Net current tax expense</t>
  </si>
  <si>
    <t>Income Taxes - Summary of Non-capital Losses (Details) - Non-capital losses $ in Thousands</t>
  </si>
  <si>
    <t>Disclosure of temporary difference, unused tax losses and unused tax credits [line items]</t>
  </si>
  <si>
    <t>Unused tax losses</t>
  </si>
  <si>
    <t>2026</t>
  </si>
  <si>
    <t>2027</t>
  </si>
  <si>
    <t>2029</t>
  </si>
  <si>
    <t>2030</t>
  </si>
  <si>
    <t>2031</t>
  </si>
  <si>
    <t>2032</t>
  </si>
  <si>
    <t>2033</t>
  </si>
  <si>
    <t>2034</t>
  </si>
  <si>
    <t>2035</t>
  </si>
  <si>
    <t>2036</t>
  </si>
  <si>
    <t>2037</t>
  </si>
  <si>
    <t>2038</t>
  </si>
  <si>
    <t>2039</t>
  </si>
  <si>
    <t>Income Taxes - Summary of Non-refundable Federal Investment Tax Credits (Details)</t>
  </si>
  <si>
    <t>Non-refundable federal investment tax credits</t>
  </si>
  <si>
    <t>Unused tax credits</t>
  </si>
  <si>
    <t>Unclaimed scientific research and experimental development expenditures</t>
  </si>
  <si>
    <t>2020 | Non-refundable federal investment tax credits</t>
  </si>
  <si>
    <t>2021 | Non-refundable federal investment tax credits</t>
  </si>
  <si>
    <t>2022 | Non-refundable federal investment tax credits</t>
  </si>
  <si>
    <t>2023 | Non-refundable federal investment tax credits</t>
  </si>
  <si>
    <t>2024 | Non-refundable federal investment tax credits</t>
  </si>
  <si>
    <t>2025 | Non-refundable federal investment tax credits</t>
  </si>
  <si>
    <t>2026 | Non-refundable federal investment tax credits</t>
  </si>
  <si>
    <t>2027 | Non-refundable federal investment tax credits</t>
  </si>
  <si>
    <t>2028 | Non-refundable federal investment tax credits</t>
  </si>
  <si>
    <t>2029 | Non-refundable federal investment tax credits</t>
  </si>
  <si>
    <t>2030 | Non-refundable federal investment tax credits</t>
  </si>
  <si>
    <t>2031 | Non-refundable federal investment tax credits</t>
  </si>
  <si>
    <t>2032 | Non-refundable federal investment tax credits</t>
  </si>
  <si>
    <t>2033 | Non-refundable federal investment tax credits</t>
  </si>
  <si>
    <t>2034 | Non-refundable federal investment tax credits</t>
  </si>
  <si>
    <t>2035 | Non-refundable federal investment tax credits</t>
  </si>
  <si>
    <t>2036 | Non-refundable federal investment tax credits</t>
  </si>
  <si>
    <t>2037 | Non-refundable federal investment tax credits</t>
  </si>
  <si>
    <t>2038 | Non-refundable federal investment tax credits</t>
  </si>
  <si>
    <t>Income Taxes - Schedule of Unrecognized Deferred Tax Assets (Details) - CAD ($)</t>
  </si>
  <si>
    <t>Unrecognized deferred tax asset</t>
  </si>
  <si>
    <t>Net operating losses carried forward</t>
  </si>
  <si>
    <t>Scientific research and experimental development</t>
  </si>
  <si>
    <t>Investment tax credits</t>
  </si>
  <si>
    <t>Undepreciated capital costs in excess of book value of property and equipment and intellectual property</t>
  </si>
  <si>
    <t>Net capital losses carried forward</t>
  </si>
  <si>
    <t>Capital Disclosures (Details) - CAD ($)</t>
  </si>
  <si>
    <t>May 04, 2018</t>
  </si>
  <si>
    <t>Base Shelf securities authorized</t>
  </si>
  <si>
    <t>Financial Instruments - Narrative (Details)</t>
  </si>
  <si>
    <t>Dec. 31, 2019EUR (€)</t>
  </si>
  <si>
    <t>Dec. 31, 2019GBP (£)</t>
  </si>
  <si>
    <t>Disclosure of nature and extent of risks arising from financial instruments [line items]</t>
  </si>
  <si>
    <t>US dollars $</t>
  </si>
  <si>
    <t>British pounds £</t>
  </si>
  <si>
    <t>Warrant derivative | £</t>
  </si>
  <si>
    <t>Euro €</t>
  </si>
  <si>
    <t>Warrant derivative | €</t>
  </si>
  <si>
    <t>Currency risk | US dollars $</t>
  </si>
  <si>
    <t>Impact of increase in value of currency, amount</t>
  </si>
  <si>
    <t>(Increase) decrease in net loss due to change in currency value</t>
  </si>
  <si>
    <t>Currency risk | British pounds £</t>
  </si>
  <si>
    <t>Currency risk | Euro €</t>
  </si>
  <si>
    <t>Level 2</t>
  </si>
  <si>
    <t>Financial Instruments - Schedule of Balances in Foreign Currencies (Details)</t>
  </si>
  <si>
    <t>Currency1 [Line Items]</t>
  </si>
  <si>
    <t>Balances in foreign currencies</t>
  </si>
  <si>
    <t>Cash and cash equivalents | £</t>
  </si>
  <si>
    <t>Other receivables | £</t>
  </si>
  <si>
    <t>Accounts payable and accrued liabilities | £</t>
  </si>
  <si>
    <t>Balances in foreign currencies | £</t>
  </si>
  <si>
    <t>Cash and cash equivalents | €</t>
  </si>
  <si>
    <t>Other receivables | €</t>
  </si>
  <si>
    <t>Accounts payable and accrued liabilities | €</t>
  </si>
  <si>
    <t>Balances in foreign currencies | €</t>
  </si>
  <si>
    <t>Additional Cash Flow Disclosures - Net Change In Non-Cash Working Capital (Details) - CAD ($)</t>
  </si>
  <si>
    <t>Contract receivable</t>
  </si>
  <si>
    <t>Non-cash impact of foreign exchange</t>
  </si>
  <si>
    <t>Change in non-cash working capital related to operating activities</t>
  </si>
  <si>
    <t>Additional Cash Flow Disclosures - Other Cash Flow Disclosures (Details) - CAD ($)</t>
  </si>
  <si>
    <t>Cash interest received</t>
  </si>
  <si>
    <t>Cash taxes paid</t>
  </si>
  <si>
    <t>Economic Dependence (Details)</t>
  </si>
  <si>
    <t>Dec. 31, 2019manufacturer</t>
  </si>
  <si>
    <t>Toll manufacturer</t>
  </si>
  <si>
    <t>Concentration Risk Type1 [Line Items]</t>
  </si>
  <si>
    <t>Concentration, number</t>
  </si>
  <si>
    <t>Other Expenses and Adjustments (Details)</t>
  </si>
  <si>
    <t>Other Expenses And Adjustments [Line Items]</t>
  </si>
  <si>
    <t>Unrealized non-cash foreign exchange loss (gain)</t>
  </si>
  <si>
    <t>Non-cash share based compensation</t>
  </si>
  <si>
    <t>Included in research and development expenses:</t>
  </si>
  <si>
    <t>Realized foreign exchange (gain) loss</t>
  </si>
  <si>
    <t>Included in operating expenses</t>
  </si>
  <si>
    <t>Related Party Transactions (Details)</t>
  </si>
  <si>
    <t>Nov. 30, 2017USD ($)</t>
  </si>
  <si>
    <t>Short-term employee compensation and benefits</t>
  </si>
  <si>
    <t>Termination benefits</t>
  </si>
  <si>
    <t>Share-based payments</t>
  </si>
  <si>
    <t>Compensation of key management personnel</t>
  </si>
  <si>
    <t>Liability to officer</t>
  </si>
  <si>
    <t>Subsequent Events (Details)</t>
  </si>
  <si>
    <t>Feb. 25, 2020USD ($)</t>
  </si>
  <si>
    <t>Mar. 05, 2020USD ($)shares</t>
  </si>
  <si>
    <t>Disclosure of non-adjusting events after reporting period [line items]</t>
  </si>
  <si>
    <t>Gross proceeds from common shares | $</t>
  </si>
  <si>
    <t>Share transactions | United States ATM</t>
  </si>
  <si>
    <t>Share transactions | Public Offering</t>
  </si>
  <si>
    <t>Receipt of upfront payment | BRACELET-1 collaboration agreement</t>
  </si>
  <si>
    <t>Other receivables | $</t>
  </si>
  <si>
    <t>Label</t>
  </si>
  <si>
    <t>Element</t>
  </si>
  <si>
    <t>Value</t>
  </si>
  <si>
    <t>Warrants [Member]</t>
  </si>
  <si>
    <t>Number of shares issued</t>
  </si>
  <si>
    <t>ifrs-full_NumberOfSharesIssued</t>
  </si>
  <si>
    <t>Issued capital [member]</t>
  </si>
</sst>
</file>

<file path=xl/styles.xml><?xml version="1.0" encoding="utf-8"?>
<styleSheet xmlns="http://schemas.openxmlformats.org/spreadsheetml/2006/main">
  <numFmts count="8">
    <numFmt formatCode="_(&quot;$ &quot;#,##0_);_(&quot;$ &quot;(#,##0)" numFmtId="164"/>
    <numFmt formatCode="_(&quot;$ &quot;#,##0.00_);_(&quot;$ &quot;(#,##0.00)" numFmtId="165"/>
    <numFmt formatCode="#,##0.00000_);(#,##0.00000)" numFmtId="166"/>
    <numFmt formatCode="#,##0.0_);(#,##0.0)" numFmtId="167"/>
    <numFmt formatCode="#,##0.000_);(#,##0.000)" numFmtId="168"/>
    <numFmt formatCode="_(&quot;$ &quot;#,##0.000_);_(&quot;$ &quot;(#,##0.00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32198453</v>
      </c>
    </row>
    <row r="14" spans="1:2">
      <c r="A14" s="4" t="s">
        <v>23</v>
      </c>
      <c r="B14" s="4" t="s">
        <v>21</v>
      </c>
    </row>
    <row r="15" spans="1:2">
      <c r="A15" s="4" t="s">
        <v>24</v>
      </c>
      <c r="B15" s="4" t="s">
        <v>21</v>
      </c>
    </row>
    <row r="16" spans="1:2">
      <c r="A16" s="4" t="s">
        <v>25</v>
      </c>
      <c r="B16" s="4" t="s">
        <v>26</v>
      </c>
    </row>
    <row r="17" spans="1:2">
      <c r="A17" s="4" t="s">
        <v>27</v>
      </c>
      <c r="B17" s="4" t="s">
        <v>26</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2</v>
      </c>
      <c r="B1" s="2" t="s">
        <v>1</v>
      </c>
    </row>
    <row r="2" spans="1:2">
      <c r="B2" s="2" t="s">
        <v>31</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31</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31</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31</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4</v>
      </c>
      <c r="B1" s="2" t="s">
        <v>1</v>
      </c>
    </row>
    <row r="2" spans="1:2">
      <c r="B2" s="2" t="s">
        <v>31</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7</v>
      </c>
      <c r="B1" s="2" t="s">
        <v>1</v>
      </c>
    </row>
    <row r="2" spans="1:2">
      <c r="B2" s="2" t="s">
        <v>31</v>
      </c>
    </row>
    <row r="3" spans="1:2">
      <c r="A3" s="3" t="s">
        <v>155</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9</v>
      </c>
      <c r="B1" s="2" t="s">
        <v>1</v>
      </c>
    </row>
    <row r="2" spans="1:2">
      <c r="B2" s="2" t="s">
        <v>31</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31</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5</v>
      </c>
      <c r="B1" s="2" t="s">
        <v>1</v>
      </c>
    </row>
    <row r="2" spans="1:2">
      <c r="B2" s="2" t="s">
        <v>31</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31</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14148021</v>
      </c>
      <c r="C3" s="6" t="n">
        <v>13699881</v>
      </c>
    </row>
    <row r="4" spans="1:3">
      <c r="A4" s="4" t="s">
        <v>35</v>
      </c>
      <c r="B4" s="5" t="n">
        <v>2068772</v>
      </c>
      <c r="C4" s="5" t="n">
        <v>51650</v>
      </c>
    </row>
    <row r="5" spans="1:3">
      <c r="A5" s="4" t="s">
        <v>36</v>
      </c>
      <c r="B5" s="5" t="n">
        <v>2713591</v>
      </c>
      <c r="C5" s="5" t="n">
        <v>700986</v>
      </c>
    </row>
    <row r="6" spans="1:3">
      <c r="A6" s="4" t="s">
        <v>37</v>
      </c>
      <c r="B6" s="5" t="n">
        <v>18930384</v>
      </c>
      <c r="C6" s="5" t="n">
        <v>14452517</v>
      </c>
    </row>
    <row r="7" spans="1:3">
      <c r="A7" s="3" t="s">
        <v>38</v>
      </c>
    </row>
    <row r="8" spans="1:3">
      <c r="A8" s="4" t="s">
        <v>39</v>
      </c>
      <c r="B8" s="5" t="n">
        <v>296768</v>
      </c>
      <c r="C8" s="5" t="n">
        <v>412736</v>
      </c>
    </row>
    <row r="9" spans="1:3">
      <c r="A9" s="4" t="s">
        <v>40</v>
      </c>
      <c r="B9" s="5" t="n">
        <v>430713</v>
      </c>
    </row>
    <row r="10" spans="1:3">
      <c r="A10" s="4" t="s">
        <v>41</v>
      </c>
      <c r="B10" s="5" t="n">
        <v>727481</v>
      </c>
      <c r="C10" s="5" t="n">
        <v>412736</v>
      </c>
    </row>
    <row r="11" spans="1:3">
      <c r="A11" s="4" t="s">
        <v>42</v>
      </c>
      <c r="B11" s="5" t="n">
        <v>19657865</v>
      </c>
      <c r="C11" s="5" t="n">
        <v>14865253</v>
      </c>
    </row>
    <row r="12" spans="1:3">
      <c r="A12" s="3" t="s">
        <v>43</v>
      </c>
    </row>
    <row r="13" spans="1:3">
      <c r="A13" s="4" t="s">
        <v>44</v>
      </c>
      <c r="B13" s="5" t="n">
        <v>3173218</v>
      </c>
      <c r="C13" s="5" t="n">
        <v>1825853</v>
      </c>
    </row>
    <row r="14" spans="1:3">
      <c r="A14" s="4" t="s">
        <v>45</v>
      </c>
      <c r="B14" s="5" t="n">
        <v>0</v>
      </c>
      <c r="C14" s="5" t="n">
        <v>927400</v>
      </c>
    </row>
    <row r="15" spans="1:3">
      <c r="A15" s="4" t="s">
        <v>46</v>
      </c>
      <c r="B15" s="5" t="n">
        <v>847215</v>
      </c>
      <c r="C15" s="5" t="n">
        <v>61322</v>
      </c>
    </row>
    <row r="16" spans="1:3">
      <c r="A16" s="4" t="s">
        <v>47</v>
      </c>
      <c r="B16" s="5" t="n">
        <v>339846</v>
      </c>
    </row>
    <row r="17" spans="1:3">
      <c r="A17" s="4" t="s">
        <v>48</v>
      </c>
      <c r="B17" s="5" t="n">
        <v>8508764</v>
      </c>
      <c r="C17" s="5" t="n">
        <v>0</v>
      </c>
    </row>
    <row r="18" spans="1:3">
      <c r="A18" s="4" t="s">
        <v>49</v>
      </c>
      <c r="B18" s="5" t="n">
        <v>12869043</v>
      </c>
      <c r="C18" s="5" t="n">
        <v>2814575</v>
      </c>
    </row>
    <row r="19" spans="1:3">
      <c r="A19" s="3" t="s">
        <v>50</v>
      </c>
    </row>
    <row r="20" spans="1:3">
      <c r="A20" s="4" t="s">
        <v>45</v>
      </c>
      <c r="B20" s="5" t="n">
        <v>6730287</v>
      </c>
      <c r="C20" s="5" t="n">
        <v>5802887</v>
      </c>
    </row>
    <row r="21" spans="1:3">
      <c r="A21" s="4" t="s">
        <v>46</v>
      </c>
      <c r="B21" s="5" t="n">
        <v>0</v>
      </c>
      <c r="C21" s="5" t="n">
        <v>52428</v>
      </c>
    </row>
    <row r="22" spans="1:3">
      <c r="A22" s="4" t="s">
        <v>47</v>
      </c>
      <c r="B22" s="5" t="n">
        <v>166429</v>
      </c>
    </row>
    <row r="23" spans="1:3">
      <c r="A23" s="4" t="s">
        <v>51</v>
      </c>
      <c r="B23" s="5" t="n">
        <v>6896716</v>
      </c>
      <c r="C23" s="5" t="n">
        <v>5855315</v>
      </c>
    </row>
    <row r="24" spans="1:3">
      <c r="A24" s="4" t="s">
        <v>52</v>
      </c>
      <c r="B24" s="5" t="n">
        <v>19765759</v>
      </c>
      <c r="C24" s="5" t="n">
        <v>8669890</v>
      </c>
    </row>
    <row r="25" spans="1:3">
      <c r="A25" s="4" t="s">
        <v>53</v>
      </c>
      <c r="B25" s="4" t="s">
        <v>54</v>
      </c>
      <c r="C25" s="4" t="s">
        <v>54</v>
      </c>
    </row>
    <row r="26" spans="1:3">
      <c r="A26" s="3" t="s">
        <v>55</v>
      </c>
    </row>
    <row r="27" spans="1:3">
      <c r="A27" s="4" t="s">
        <v>56</v>
      </c>
      <c r="B27" s="5" t="n">
        <v>311077859</v>
      </c>
      <c r="C27" s="5" t="n">
        <v>285193061</v>
      </c>
    </row>
    <row r="28" spans="1:3">
      <c r="A28" s="4" t="s">
        <v>57</v>
      </c>
      <c r="B28" s="5" t="n">
        <v>3617570</v>
      </c>
      <c r="C28" s="5" t="n">
        <v>3617570</v>
      </c>
    </row>
    <row r="29" spans="1:3">
      <c r="A29" s="4" t="s">
        <v>58</v>
      </c>
      <c r="B29" s="5" t="n">
        <v>29338849</v>
      </c>
      <c r="C29" s="5" t="n">
        <v>28260613</v>
      </c>
    </row>
    <row r="30" spans="1:3">
      <c r="A30" s="4" t="s">
        <v>59</v>
      </c>
      <c r="B30" s="5" t="n">
        <v>464101</v>
      </c>
      <c r="C30" s="5" t="n">
        <v>607504</v>
      </c>
    </row>
    <row r="31" spans="1:3">
      <c r="A31" s="4" t="s">
        <v>60</v>
      </c>
      <c r="B31" s="5" t="n">
        <v>-344606273</v>
      </c>
      <c r="C31" s="5" t="n">
        <v>-311483385</v>
      </c>
    </row>
    <row r="32" spans="1:3">
      <c r="A32" s="4" t="s">
        <v>61</v>
      </c>
      <c r="B32" s="5" t="n">
        <v>-107894</v>
      </c>
      <c r="C32" s="5" t="n">
        <v>6195363</v>
      </c>
    </row>
    <row r="33" spans="1:3">
      <c r="A33" s="4" t="s">
        <v>62</v>
      </c>
      <c r="B33" s="6" t="n">
        <v>19657865</v>
      </c>
      <c r="C33" s="6" t="n">
        <v>14865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31</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31</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31</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31</v>
      </c>
    </row>
    <row r="3" spans="1:2">
      <c r="A3" s="3" t="s">
        <v>181</v>
      </c>
    </row>
    <row r="4" spans="1:2">
      <c r="A4" s="4" t="s">
        <v>180</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31</v>
      </c>
    </row>
    <row r="3" spans="1:2">
      <c r="A3" s="3" t="s">
        <v>184</v>
      </c>
    </row>
    <row r="4" spans="1:2">
      <c r="A4" s="4" t="s">
        <v>183</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6</v>
      </c>
      <c r="B1" s="2" t="s">
        <v>1</v>
      </c>
    </row>
    <row r="2" spans="1:2">
      <c r="B2" s="2" t="s">
        <v>31</v>
      </c>
    </row>
    <row r="3" spans="1:2">
      <c r="A3" s="3" t="s">
        <v>187</v>
      </c>
    </row>
    <row r="4" spans="1:2">
      <c r="A4" s="4" t="s">
        <v>186</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31</v>
      </c>
    </row>
    <row r="3" spans="1:2">
      <c r="A3" s="3" t="s">
        <v>190</v>
      </c>
    </row>
    <row r="4" spans="1:2">
      <c r="A4" s="4" t="s">
        <v>189</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31</v>
      </c>
    </row>
    <row r="3" spans="1:2">
      <c r="A3" s="3" t="s">
        <v>193</v>
      </c>
    </row>
    <row r="4" spans="1:2">
      <c r="A4" s="4" t="s">
        <v>192</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31</v>
      </c>
    </row>
    <row r="3" spans="1:2">
      <c r="A3" s="3" t="s">
        <v>196</v>
      </c>
    </row>
    <row r="4" spans="1:2">
      <c r="A4" s="4" t="s">
        <v>195</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31</v>
      </c>
    </row>
    <row r="3" spans="1:2">
      <c r="A3" s="3" t="s">
        <v>199</v>
      </c>
    </row>
    <row r="4" spans="1:2">
      <c r="A4" s="4" t="s">
        <v>198</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v>
      </c>
      <c r="B1" s="2" t="s">
        <v>31</v>
      </c>
      <c r="C1" s="2" t="s">
        <v>32</v>
      </c>
    </row>
    <row r="2" spans="1:3">
      <c r="A2" s="3" t="s">
        <v>64</v>
      </c>
    </row>
    <row r="3" spans="1:3">
      <c r="A3" s="4" t="s">
        <v>65</v>
      </c>
      <c r="B3" s="5" t="n">
        <v>32198453</v>
      </c>
      <c r="C3" s="5" t="n">
        <v>173997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31</v>
      </c>
    </row>
    <row r="3" spans="1:2">
      <c r="A3" s="3" t="s">
        <v>140</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39</v>
      </c>
      <c r="B11" s="4" t="s">
        <v>216</v>
      </c>
    </row>
    <row r="12" spans="1:2">
      <c r="A12" s="4" t="s">
        <v>151</v>
      </c>
      <c r="B12" s="4" t="s">
        <v>217</v>
      </c>
    </row>
    <row r="13" spans="1:2">
      <c r="A13" s="4" t="s">
        <v>218</v>
      </c>
      <c r="B13" s="4" t="s">
        <v>219</v>
      </c>
    </row>
    <row r="14" spans="1:2">
      <c r="A14" s="4" t="s">
        <v>220</v>
      </c>
      <c r="B14" s="4" t="s">
        <v>221</v>
      </c>
    </row>
    <row r="15" spans="1:2">
      <c r="A15" s="4" t="s">
        <v>222</v>
      </c>
      <c r="B15" s="4" t="s">
        <v>223</v>
      </c>
    </row>
    <row r="16" spans="1:2">
      <c r="A16" s="4" t="s">
        <v>224</v>
      </c>
      <c r="B16"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31</v>
      </c>
    </row>
    <row r="3" spans="1:2">
      <c r="A3" s="3" t="s">
        <v>14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31</v>
      </c>
    </row>
    <row r="3" spans="1:2">
      <c r="A3" s="3" t="s">
        <v>149</v>
      </c>
    </row>
    <row r="4" spans="1:2">
      <c r="A4" s="4" t="s">
        <v>232</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31</v>
      </c>
    </row>
    <row r="3" spans="1:2">
      <c r="A3" s="3" t="s">
        <v>15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8</v>
      </c>
      <c r="B1" s="2" t="s">
        <v>1</v>
      </c>
    </row>
    <row r="2" spans="1:2">
      <c r="B2" s="2" t="s">
        <v>31</v>
      </c>
    </row>
    <row r="3" spans="1:2">
      <c r="A3" s="3" t="s">
        <v>155</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31</v>
      </c>
    </row>
    <row r="3" spans="1:2">
      <c r="A3" s="3" t="s">
        <v>15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31</v>
      </c>
    </row>
    <row r="3" spans="1:2">
      <c r="A3" s="3" t="s">
        <v>247</v>
      </c>
    </row>
    <row r="4" spans="1:2">
      <c r="A4" s="4" t="s">
        <v>248</v>
      </c>
      <c r="B4" s="4" t="s">
        <v>249</v>
      </c>
    </row>
    <row r="5" spans="1:2">
      <c r="A5" s="4" t="s">
        <v>250</v>
      </c>
      <c r="B5" s="4" t="s">
        <v>251</v>
      </c>
    </row>
    <row r="6" spans="1:2">
      <c r="A6" s="4" t="s">
        <v>252</v>
      </c>
      <c r="B6" s="4" t="s">
        <v>245</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31</v>
      </c>
    </row>
    <row r="3" spans="1:2">
      <c r="A3" s="3" t="s">
        <v>166</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31</v>
      </c>
    </row>
    <row r="3" spans="1:2">
      <c r="A3" s="3" t="s">
        <v>17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31</v>
      </c>
    </row>
    <row r="3" spans="1:2">
      <c r="A3" s="3" t="s">
        <v>178</v>
      </c>
    </row>
    <row r="4" spans="1:2">
      <c r="A4" s="4" t="s">
        <v>266</v>
      </c>
      <c r="B4"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v>
      </c>
      <c r="B1" s="2" t="s">
        <v>1</v>
      </c>
    </row>
    <row r="2" spans="1:4">
      <c r="B2" s="2" t="s">
        <v>31</v>
      </c>
      <c r="C2" s="2" t="s">
        <v>32</v>
      </c>
      <c r="D2" s="2" t="s">
        <v>67</v>
      </c>
    </row>
    <row r="3" spans="1:4">
      <c r="A3" s="3" t="s">
        <v>68</v>
      </c>
    </row>
    <row r="4" spans="1:4">
      <c r="A4" s="4" t="s">
        <v>69</v>
      </c>
      <c r="B4" s="6" t="n">
        <v>11134716</v>
      </c>
      <c r="C4" s="6" t="n">
        <v>9417888</v>
      </c>
      <c r="D4" s="6" t="n">
        <v>9392623</v>
      </c>
    </row>
    <row r="5" spans="1:4">
      <c r="A5" s="4" t="s">
        <v>70</v>
      </c>
      <c r="B5" s="5" t="n">
        <v>9558641</v>
      </c>
      <c r="C5" s="5" t="n">
        <v>7244791</v>
      </c>
      <c r="D5" s="5" t="n">
        <v>6212831</v>
      </c>
    </row>
    <row r="6" spans="1:4">
      <c r="A6" s="4" t="s">
        <v>71</v>
      </c>
      <c r="B6" s="5" t="n">
        <v>-20693357</v>
      </c>
      <c r="C6" s="5" t="n">
        <v>-16662679</v>
      </c>
      <c r="D6" s="5" t="n">
        <v>-15605454</v>
      </c>
    </row>
    <row r="7" spans="1:4">
      <c r="A7" s="4" t="s">
        <v>72</v>
      </c>
      <c r="B7" s="5" t="n">
        <v>-12608808</v>
      </c>
      <c r="C7" s="5" t="n">
        <v>0</v>
      </c>
      <c r="D7" s="5" t="n">
        <v>0</v>
      </c>
    </row>
    <row r="8" spans="1:4">
      <c r="A8" s="4" t="s">
        <v>73</v>
      </c>
      <c r="B8" s="5" t="n">
        <v>179277</v>
      </c>
      <c r="C8" s="5" t="n">
        <v>173496</v>
      </c>
      <c r="D8" s="5" t="n">
        <v>130101</v>
      </c>
    </row>
    <row r="9" spans="1:4">
      <c r="A9" s="4" t="s">
        <v>74</v>
      </c>
      <c r="B9" s="5" t="n">
        <v>-33122888</v>
      </c>
      <c r="C9" s="5" t="n">
        <v>-16489183</v>
      </c>
      <c r="D9" s="5" t="n">
        <v>-15475353</v>
      </c>
    </row>
    <row r="10" spans="1:4">
      <c r="A10" s="4" t="s">
        <v>75</v>
      </c>
      <c r="B10" s="5" t="n">
        <v>0</v>
      </c>
      <c r="C10" s="5" t="n">
        <v>-548042</v>
      </c>
      <c r="D10" s="5" t="n">
        <v>-141498</v>
      </c>
    </row>
    <row r="11" spans="1:4">
      <c r="A11" s="4" t="s">
        <v>76</v>
      </c>
      <c r="B11" s="5" t="n">
        <v>-33122888</v>
      </c>
      <c r="C11" s="5" t="n">
        <v>-17037225</v>
      </c>
      <c r="D11" s="5" t="n">
        <v>-15616851</v>
      </c>
    </row>
    <row r="12" spans="1:4">
      <c r="A12" s="3" t="s">
        <v>77</v>
      </c>
    </row>
    <row r="13" spans="1:4">
      <c r="A13" s="4" t="s">
        <v>78</v>
      </c>
      <c r="B13" s="5" t="n">
        <v>-143403</v>
      </c>
      <c r="C13" s="5" t="n">
        <v>233774</v>
      </c>
      <c r="D13" s="5" t="n">
        <v>-180330</v>
      </c>
    </row>
    <row r="14" spans="1:4">
      <c r="A14" s="4" t="s">
        <v>79</v>
      </c>
      <c r="B14" s="6" t="n">
        <v>-33266291</v>
      </c>
      <c r="C14" s="6" t="n">
        <v>-16803451</v>
      </c>
      <c r="D14" s="6" t="n">
        <v>-15797181</v>
      </c>
    </row>
    <row r="15" spans="1:4">
      <c r="A15" s="4" t="s">
        <v>80</v>
      </c>
      <c r="B15" s="7" t="n">
        <v>-1.5</v>
      </c>
      <c r="C15" s="7" t="n">
        <v>-1.06</v>
      </c>
      <c r="D15" s="7" t="n">
        <v>-1.12</v>
      </c>
    </row>
    <row r="16" spans="1:4">
      <c r="A16" s="4" t="s">
        <v>81</v>
      </c>
      <c r="B16" s="5" t="n">
        <v>22137990</v>
      </c>
      <c r="C16" s="5" t="n">
        <v>16016366</v>
      </c>
      <c r="D16" s="5" t="n">
        <v>13936387</v>
      </c>
    </row>
    <row r="17" spans="1:4">
      <c r="A17" s="4" t="s">
        <v>82</v>
      </c>
      <c r="B17" s="5" t="n">
        <v>22137990</v>
      </c>
      <c r="C17" s="5" t="n">
        <v>16016366</v>
      </c>
      <c r="D17" s="5" t="n">
        <v>139363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31</v>
      </c>
    </row>
    <row r="3" spans="1:2">
      <c r="A3" s="3" t="s">
        <v>181</v>
      </c>
    </row>
    <row r="4" spans="1:2">
      <c r="A4" s="4" t="s">
        <v>269</v>
      </c>
      <c r="B4"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31</v>
      </c>
    </row>
    <row r="3" spans="1:2">
      <c r="A3" s="3" t="s">
        <v>184</v>
      </c>
    </row>
    <row r="4" spans="1:2">
      <c r="A4" s="4" t="s">
        <v>116</v>
      </c>
      <c r="B4" s="4" t="s">
        <v>272</v>
      </c>
    </row>
    <row r="5" spans="1:2">
      <c r="A5" s="4" t="s">
        <v>273</v>
      </c>
      <c r="B5" s="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31</v>
      </c>
    </row>
    <row r="3" spans="1:2">
      <c r="A3" s="3" t="s">
        <v>193</v>
      </c>
    </row>
    <row r="4" spans="1:2">
      <c r="A4" s="4" t="s">
        <v>276</v>
      </c>
      <c r="B4" s="4" t="s">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31</v>
      </c>
    </row>
    <row r="3" spans="1:2">
      <c r="A3" s="3" t="s">
        <v>196</v>
      </c>
    </row>
    <row r="4" spans="1:2">
      <c r="A4" s="4" t="s">
        <v>279</v>
      </c>
      <c r="B4" s="4" t="s">
        <v>2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81</v>
      </c>
      <c r="B1" s="2" t="s">
        <v>1</v>
      </c>
    </row>
    <row r="2" spans="1:2">
      <c r="B2" s="2" t="s">
        <v>31</v>
      </c>
    </row>
    <row r="3" spans="1:2">
      <c r="A3" s="4" t="s">
        <v>282</v>
      </c>
    </row>
    <row r="4" spans="1:2">
      <c r="A4" s="3" t="s">
        <v>283</v>
      </c>
    </row>
    <row r="5" spans="1:2">
      <c r="A5" s="4" t="s">
        <v>284</v>
      </c>
      <c r="B5" s="4" t="s">
        <v>285</v>
      </c>
    </row>
    <row r="6" spans="1:2">
      <c r="A6" s="4" t="s">
        <v>286</v>
      </c>
    </row>
    <row r="7" spans="1:2">
      <c r="A7" s="3" t="s">
        <v>283</v>
      </c>
    </row>
    <row r="8" spans="1:2">
      <c r="A8" s="4" t="s">
        <v>284</v>
      </c>
      <c r="B8" s="4" t="s">
        <v>285</v>
      </c>
    </row>
    <row r="9" spans="1:2">
      <c r="A9" s="4" t="s">
        <v>287</v>
      </c>
    </row>
    <row r="10" spans="1:2">
      <c r="A10" s="3" t="s">
        <v>283</v>
      </c>
    </row>
    <row r="11" spans="1:2">
      <c r="A11" s="4" t="s">
        <v>284</v>
      </c>
      <c r="B11" s="4" t="s">
        <v>2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8"/>
  </cols>
  <sheetData>
    <row r="1" spans="1:2">
      <c r="A1" s="1" t="s">
        <v>289</v>
      </c>
      <c r="B1" s="2" t="s">
        <v>1</v>
      </c>
    </row>
    <row r="2" spans="1:2">
      <c r="B2" s="2" t="s">
        <v>290</v>
      </c>
    </row>
    <row r="3" spans="1:2">
      <c r="A3" s="3" t="s">
        <v>140</v>
      </c>
    </row>
    <row r="4" spans="1:2">
      <c r="A4" s="4" t="s">
        <v>291</v>
      </c>
      <c r="B4" s="5" t="n">
        <v>1</v>
      </c>
    </row>
    <row r="5" spans="1:2">
      <c r="A5" s="4" t="s">
        <v>292</v>
      </c>
      <c r="B5" s="4" t="s">
        <v>2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4</v>
      </c>
      <c r="B1" s="2" t="s">
        <v>31</v>
      </c>
      <c r="C1" s="2" t="s">
        <v>295</v>
      </c>
      <c r="D1" s="2" t="s">
        <v>32</v>
      </c>
      <c r="E1" s="2" t="s">
        <v>67</v>
      </c>
      <c r="F1" s="2" t="s">
        <v>296</v>
      </c>
    </row>
    <row r="2" spans="1:6">
      <c r="A2" s="3" t="s">
        <v>140</v>
      </c>
    </row>
    <row r="3" spans="1:6">
      <c r="A3" s="4" t="s">
        <v>297</v>
      </c>
      <c r="B3" s="4" t="s">
        <v>298</v>
      </c>
      <c r="C3" s="4" t="s">
        <v>298</v>
      </c>
    </row>
    <row r="4" spans="1:6">
      <c r="A4" s="3" t="s">
        <v>299</v>
      </c>
    </row>
    <row r="5" spans="1:6">
      <c r="A5" s="4" t="s">
        <v>40</v>
      </c>
      <c r="B5" s="6" t="n">
        <v>430713</v>
      </c>
      <c r="C5" s="6" t="n">
        <v>808025</v>
      </c>
    </row>
    <row r="6" spans="1:6">
      <c r="A6" s="4" t="s">
        <v>300</v>
      </c>
      <c r="C6" s="5" t="n">
        <v>14865253</v>
      </c>
      <c r="D6" s="6" t="n">
        <v>14865253</v>
      </c>
    </row>
    <row r="7" spans="1:6">
      <c r="A7" s="4" t="s">
        <v>42</v>
      </c>
      <c r="B7" s="5" t="n">
        <v>19657865</v>
      </c>
      <c r="C7" s="5" t="n">
        <v>15673278</v>
      </c>
      <c r="D7" s="5" t="n">
        <v>14865253</v>
      </c>
    </row>
    <row r="8" spans="1:6">
      <c r="A8" s="4" t="s">
        <v>46</v>
      </c>
      <c r="C8" s="5" t="n">
        <v>39338</v>
      </c>
      <c r="D8" s="5" t="n">
        <v>113750</v>
      </c>
    </row>
    <row r="9" spans="1:6">
      <c r="A9" s="4" t="s">
        <v>47</v>
      </c>
      <c r="B9" s="5" t="n">
        <v>506275</v>
      </c>
      <c r="C9" s="5" t="n">
        <v>882437</v>
      </c>
    </row>
    <row r="10" spans="1:6">
      <c r="A10" s="4" t="s">
        <v>301</v>
      </c>
      <c r="C10" s="5" t="n">
        <v>8556140</v>
      </c>
      <c r="D10" s="5" t="n">
        <v>8556140</v>
      </c>
    </row>
    <row r="11" spans="1:6">
      <c r="A11" s="4" t="s">
        <v>52</v>
      </c>
      <c r="B11" s="5" t="n">
        <v>19765759</v>
      </c>
      <c r="C11" s="5" t="n">
        <v>9477915</v>
      </c>
      <c r="D11" s="5" t="n">
        <v>8669890</v>
      </c>
    </row>
    <row r="12" spans="1:6">
      <c r="A12" s="4" t="s">
        <v>55</v>
      </c>
      <c r="B12" s="5" t="n">
        <v>-107894</v>
      </c>
      <c r="C12" s="5" t="n">
        <v>6195363</v>
      </c>
      <c r="D12" s="5" t="n">
        <v>6195363</v>
      </c>
      <c r="E12" s="6" t="n">
        <v>8283846</v>
      </c>
      <c r="F12" s="6" t="n">
        <v>10689620</v>
      </c>
    </row>
    <row r="13" spans="1:6">
      <c r="A13" s="4" t="s">
        <v>302</v>
      </c>
      <c r="B13" s="6" t="n">
        <v>565179</v>
      </c>
      <c r="D13" s="6" t="n">
        <v>961575</v>
      </c>
    </row>
    <row r="14" spans="1:6">
      <c r="A14" s="4" t="s">
        <v>303</v>
      </c>
    </row>
    <row r="15" spans="1:6">
      <c r="A15" s="3" t="s">
        <v>299</v>
      </c>
    </row>
    <row r="16" spans="1:6">
      <c r="A16" s="4" t="s">
        <v>40</v>
      </c>
      <c r="C16" s="5" t="n">
        <v>808025</v>
      </c>
    </row>
    <row r="17" spans="1:6">
      <c r="A17" s="4" t="s">
        <v>300</v>
      </c>
      <c r="C17" s="5" t="n">
        <v>0</v>
      </c>
    </row>
    <row r="18" spans="1:6">
      <c r="A18" s="4" t="s">
        <v>42</v>
      </c>
      <c r="C18" s="5" t="n">
        <v>808025</v>
      </c>
    </row>
    <row r="19" spans="1:6">
      <c r="A19" s="4" t="s">
        <v>46</v>
      </c>
      <c r="C19" s="5" t="n">
        <v>-74412</v>
      </c>
    </row>
    <row r="20" spans="1:6">
      <c r="A20" s="4" t="s">
        <v>47</v>
      </c>
      <c r="C20" s="5" t="n">
        <v>882437</v>
      </c>
    </row>
    <row r="21" spans="1:6">
      <c r="A21" s="4" t="s">
        <v>301</v>
      </c>
      <c r="C21" s="5" t="n">
        <v>0</v>
      </c>
    </row>
    <row r="22" spans="1:6">
      <c r="A22" s="4" t="s">
        <v>52</v>
      </c>
      <c r="C22" s="5" t="n">
        <v>808025</v>
      </c>
    </row>
    <row r="23" spans="1:6">
      <c r="A23" s="4" t="s">
        <v>55</v>
      </c>
      <c r="C2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04</v>
      </c>
      <c r="B1" s="2" t="s">
        <v>1</v>
      </c>
    </row>
    <row r="2" spans="1:3">
      <c r="B2" s="2" t="s">
        <v>31</v>
      </c>
      <c r="C2" s="2" t="s">
        <v>32</v>
      </c>
    </row>
    <row r="3" spans="1:3">
      <c r="A3" s="3" t="s">
        <v>146</v>
      </c>
    </row>
    <row r="4" spans="1:3">
      <c r="A4" s="4" t="s">
        <v>305</v>
      </c>
      <c r="B4" s="6" t="n">
        <v>13058092</v>
      </c>
      <c r="C4" s="6" t="n">
        <v>9977409</v>
      </c>
    </row>
    <row r="5" spans="1:3">
      <c r="A5" s="4" t="s">
        <v>306</v>
      </c>
      <c r="B5" s="4" t="s">
        <v>307</v>
      </c>
      <c r="C5" s="4" t="s">
        <v>3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09</v>
      </c>
      <c r="B1" s="2" t="s">
        <v>1</v>
      </c>
    </row>
    <row r="2" spans="1:3">
      <c r="B2" s="2" t="s">
        <v>31</v>
      </c>
      <c r="C2" s="2" t="s">
        <v>32</v>
      </c>
    </row>
    <row r="3" spans="1:3">
      <c r="A3" s="3" t="s">
        <v>310</v>
      </c>
    </row>
    <row r="4" spans="1:3">
      <c r="A4" s="4" t="s">
        <v>39</v>
      </c>
      <c r="B4" s="6" t="n">
        <v>412736</v>
      </c>
    </row>
    <row r="5" spans="1:3">
      <c r="A5" s="4" t="s">
        <v>39</v>
      </c>
      <c r="B5" s="5" t="n">
        <v>296768</v>
      </c>
      <c r="C5" s="6" t="n">
        <v>412736</v>
      </c>
    </row>
    <row r="6" spans="1:3">
      <c r="A6" s="4" t="s">
        <v>311</v>
      </c>
    </row>
    <row r="7" spans="1:3">
      <c r="A7" s="3" t="s">
        <v>310</v>
      </c>
    </row>
    <row r="8" spans="1:3">
      <c r="A8" s="4" t="s">
        <v>39</v>
      </c>
      <c r="B8" s="5" t="n">
        <v>1257353</v>
      </c>
      <c r="C8" s="5" t="n">
        <v>1729517</v>
      </c>
    </row>
    <row r="9" spans="1:3">
      <c r="A9" s="4" t="s">
        <v>312</v>
      </c>
      <c r="B9" s="5" t="n">
        <v>7014</v>
      </c>
      <c r="C9" s="5" t="n">
        <v>174670</v>
      </c>
    </row>
    <row r="10" spans="1:3">
      <c r="A10" s="4" t="s">
        <v>313</v>
      </c>
      <c r="B10" s="5" t="n">
        <v>0</v>
      </c>
      <c r="C10" s="5" t="n">
        <v>-646834</v>
      </c>
    </row>
    <row r="11" spans="1:3">
      <c r="A11" s="4" t="s">
        <v>39</v>
      </c>
      <c r="B11" s="5" t="n">
        <v>1264367</v>
      </c>
      <c r="C11" s="5" t="n">
        <v>1257353</v>
      </c>
    </row>
    <row r="12" spans="1:3">
      <c r="A12" s="4" t="s">
        <v>314</v>
      </c>
    </row>
    <row r="13" spans="1:3">
      <c r="A13" s="3" t="s">
        <v>310</v>
      </c>
    </row>
    <row r="14" spans="1:3">
      <c r="A14" s="4" t="s">
        <v>39</v>
      </c>
      <c r="B14" s="5" t="n">
        <v>844617</v>
      </c>
      <c r="C14" s="5" t="n">
        <v>1396076</v>
      </c>
    </row>
    <row r="15" spans="1:3">
      <c r="A15" s="4" t="s">
        <v>312</v>
      </c>
      <c r="B15" s="5" t="n">
        <v>122982</v>
      </c>
      <c r="C15" s="5" t="n">
        <v>95375</v>
      </c>
    </row>
    <row r="16" spans="1:3">
      <c r="A16" s="4" t="s">
        <v>313</v>
      </c>
      <c r="B16" s="5" t="n">
        <v>0</v>
      </c>
      <c r="C16" s="5" t="n">
        <v>-646834</v>
      </c>
    </row>
    <row r="17" spans="1:3">
      <c r="A17" s="4" t="s">
        <v>39</v>
      </c>
      <c r="B17" s="5" t="n">
        <v>967599</v>
      </c>
      <c r="C17" s="5" t="n">
        <v>844617</v>
      </c>
    </row>
    <row r="18" spans="1:3">
      <c r="A18" s="4" t="s">
        <v>286</v>
      </c>
    </row>
    <row r="19" spans="1:3">
      <c r="A19" s="3" t="s">
        <v>310</v>
      </c>
    </row>
    <row r="20" spans="1:3">
      <c r="A20" s="4" t="s">
        <v>39</v>
      </c>
      <c r="B20" s="5" t="n">
        <v>35914</v>
      </c>
    </row>
    <row r="21" spans="1:3">
      <c r="A21" s="4" t="s">
        <v>39</v>
      </c>
      <c r="B21" s="5" t="n">
        <v>15670</v>
      </c>
      <c r="C21" s="5" t="n">
        <v>35914</v>
      </c>
    </row>
    <row r="22" spans="1:3">
      <c r="A22" s="4" t="s">
        <v>315</v>
      </c>
    </row>
    <row r="23" spans="1:3">
      <c r="A23" s="3" t="s">
        <v>310</v>
      </c>
    </row>
    <row r="24" spans="1:3">
      <c r="A24" s="4" t="s">
        <v>39</v>
      </c>
      <c r="B24" s="5" t="n">
        <v>60378</v>
      </c>
      <c r="C24" s="5" t="n">
        <v>197870</v>
      </c>
    </row>
    <row r="25" spans="1:3">
      <c r="A25" s="4" t="s">
        <v>312</v>
      </c>
      <c r="B25" s="5" t="n">
        <v>0</v>
      </c>
      <c r="C25" s="5" t="n">
        <v>0</v>
      </c>
    </row>
    <row r="26" spans="1:3">
      <c r="A26" s="4" t="s">
        <v>313</v>
      </c>
      <c r="B26" s="5" t="n">
        <v>0</v>
      </c>
      <c r="C26" s="5" t="n">
        <v>-137492</v>
      </c>
    </row>
    <row r="27" spans="1:3">
      <c r="A27" s="4" t="s">
        <v>39</v>
      </c>
      <c r="B27" s="5" t="n">
        <v>60378</v>
      </c>
      <c r="C27" s="5" t="n">
        <v>60378</v>
      </c>
    </row>
    <row r="28" spans="1:3">
      <c r="A28" s="4" t="s">
        <v>316</v>
      </c>
    </row>
    <row r="29" spans="1:3">
      <c r="A29" s="3" t="s">
        <v>310</v>
      </c>
    </row>
    <row r="30" spans="1:3">
      <c r="A30" s="4" t="s">
        <v>39</v>
      </c>
      <c r="B30" s="5" t="n">
        <v>24464</v>
      </c>
      <c r="C30" s="5" t="n">
        <v>154334</v>
      </c>
    </row>
    <row r="31" spans="1:3">
      <c r="A31" s="4" t="s">
        <v>312</v>
      </c>
      <c r="B31" s="5" t="n">
        <v>20244</v>
      </c>
      <c r="C31" s="5" t="n">
        <v>7622</v>
      </c>
    </row>
    <row r="32" spans="1:3">
      <c r="A32" s="4" t="s">
        <v>313</v>
      </c>
      <c r="B32" s="5" t="n">
        <v>0</v>
      </c>
      <c r="C32" s="5" t="n">
        <v>-137492</v>
      </c>
    </row>
    <row r="33" spans="1:3">
      <c r="A33" s="4" t="s">
        <v>39</v>
      </c>
      <c r="B33" s="5" t="n">
        <v>44708</v>
      </c>
      <c r="C33" s="5" t="n">
        <v>24464</v>
      </c>
    </row>
    <row r="34" spans="1:3">
      <c r="A34" s="4" t="s">
        <v>287</v>
      </c>
    </row>
    <row r="35" spans="1:3">
      <c r="A35" s="3" t="s">
        <v>310</v>
      </c>
    </row>
    <row r="36" spans="1:3">
      <c r="A36" s="4" t="s">
        <v>39</v>
      </c>
      <c r="B36" s="5" t="n">
        <v>170988</v>
      </c>
    </row>
    <row r="37" spans="1:3">
      <c r="A37" s="4" t="s">
        <v>39</v>
      </c>
      <c r="B37" s="5" t="n">
        <v>128909</v>
      </c>
      <c r="C37" s="5" t="n">
        <v>170988</v>
      </c>
    </row>
    <row r="38" spans="1:3">
      <c r="A38" s="4" t="s">
        <v>317</v>
      </c>
    </row>
    <row r="39" spans="1:3">
      <c r="A39" s="3" t="s">
        <v>310</v>
      </c>
    </row>
    <row r="40" spans="1:3">
      <c r="A40" s="4" t="s">
        <v>39</v>
      </c>
      <c r="B40" s="5" t="n">
        <v>345941</v>
      </c>
      <c r="C40" s="5" t="n">
        <v>681985</v>
      </c>
    </row>
    <row r="41" spans="1:3">
      <c r="A41" s="4" t="s">
        <v>312</v>
      </c>
      <c r="B41" s="5" t="n">
        <v>7014</v>
      </c>
      <c r="C41" s="5" t="n">
        <v>88202</v>
      </c>
    </row>
    <row r="42" spans="1:3">
      <c r="A42" s="4" t="s">
        <v>313</v>
      </c>
      <c r="B42" s="5" t="n">
        <v>0</v>
      </c>
      <c r="C42" s="5" t="n">
        <v>-424246</v>
      </c>
    </row>
    <row r="43" spans="1:3">
      <c r="A43" s="4" t="s">
        <v>39</v>
      </c>
      <c r="B43" s="5" t="n">
        <v>352955</v>
      </c>
      <c r="C43" s="5" t="n">
        <v>345941</v>
      </c>
    </row>
    <row r="44" spans="1:3">
      <c r="A44" s="4" t="s">
        <v>318</v>
      </c>
    </row>
    <row r="45" spans="1:3">
      <c r="A45" s="3" t="s">
        <v>310</v>
      </c>
    </row>
    <row r="46" spans="1:3">
      <c r="A46" s="4" t="s">
        <v>39</v>
      </c>
      <c r="B46" s="5" t="n">
        <v>174953</v>
      </c>
      <c r="C46" s="5" t="n">
        <v>549564</v>
      </c>
    </row>
    <row r="47" spans="1:3">
      <c r="A47" s="4" t="s">
        <v>312</v>
      </c>
      <c r="B47" s="5" t="n">
        <v>49093</v>
      </c>
      <c r="C47" s="5" t="n">
        <v>49635</v>
      </c>
    </row>
    <row r="48" spans="1:3">
      <c r="A48" s="4" t="s">
        <v>313</v>
      </c>
      <c r="B48" s="5" t="n">
        <v>0</v>
      </c>
      <c r="C48" s="5" t="n">
        <v>-424246</v>
      </c>
    </row>
    <row r="49" spans="1:3">
      <c r="A49" s="4" t="s">
        <v>39</v>
      </c>
      <c r="B49" s="5" t="n">
        <v>224046</v>
      </c>
      <c r="C49" s="5" t="n">
        <v>174953</v>
      </c>
    </row>
    <row r="50" spans="1:3">
      <c r="A50" s="4" t="s">
        <v>319</v>
      </c>
    </row>
    <row r="51" spans="1:3">
      <c r="A51" s="3" t="s">
        <v>310</v>
      </c>
    </row>
    <row r="52" spans="1:3">
      <c r="A52" s="4" t="s">
        <v>39</v>
      </c>
      <c r="B52" s="5" t="n">
        <v>89689</v>
      </c>
    </row>
    <row r="53" spans="1:3">
      <c r="A53" s="4" t="s">
        <v>39</v>
      </c>
      <c r="B53" s="5" t="n">
        <v>75021</v>
      </c>
      <c r="C53" s="5" t="n">
        <v>89689</v>
      </c>
    </row>
    <row r="54" spans="1:3">
      <c r="A54" s="4" t="s">
        <v>320</v>
      </c>
    </row>
    <row r="55" spans="1:3">
      <c r="A55" s="3" t="s">
        <v>310</v>
      </c>
    </row>
    <row r="56" spans="1:3">
      <c r="A56" s="4" t="s">
        <v>39</v>
      </c>
      <c r="B56" s="5" t="n">
        <v>247438</v>
      </c>
      <c r="C56" s="5" t="n">
        <v>225896</v>
      </c>
    </row>
    <row r="57" spans="1:3">
      <c r="A57" s="4" t="s">
        <v>312</v>
      </c>
      <c r="B57" s="5" t="n">
        <v>0</v>
      </c>
      <c r="C57" s="5" t="n">
        <v>21542</v>
      </c>
    </row>
    <row r="58" spans="1:3">
      <c r="A58" s="4" t="s">
        <v>313</v>
      </c>
      <c r="B58" s="5" t="n">
        <v>0</v>
      </c>
      <c r="C58" s="5" t="n">
        <v>0</v>
      </c>
    </row>
    <row r="59" spans="1:3">
      <c r="A59" s="4" t="s">
        <v>39</v>
      </c>
      <c r="B59" s="5" t="n">
        <v>247438</v>
      </c>
      <c r="C59" s="5" t="n">
        <v>247438</v>
      </c>
    </row>
    <row r="60" spans="1:3">
      <c r="A60" s="4" t="s">
        <v>321</v>
      </c>
    </row>
    <row r="61" spans="1:3">
      <c r="A61" s="3" t="s">
        <v>310</v>
      </c>
    </row>
    <row r="62" spans="1:3">
      <c r="A62" s="4" t="s">
        <v>39</v>
      </c>
      <c r="B62" s="5" t="n">
        <v>157749</v>
      </c>
      <c r="C62" s="5" t="n">
        <v>147334</v>
      </c>
    </row>
    <row r="63" spans="1:3">
      <c r="A63" s="4" t="s">
        <v>312</v>
      </c>
      <c r="B63" s="5" t="n">
        <v>14668</v>
      </c>
      <c r="C63" s="5" t="n">
        <v>10415</v>
      </c>
    </row>
    <row r="64" spans="1:3">
      <c r="A64" s="4" t="s">
        <v>313</v>
      </c>
      <c r="B64" s="5" t="n">
        <v>0</v>
      </c>
      <c r="C64" s="5" t="n">
        <v>0</v>
      </c>
    </row>
    <row r="65" spans="1:3">
      <c r="A65" s="4" t="s">
        <v>39</v>
      </c>
      <c r="B65" s="5" t="n">
        <v>172417</v>
      </c>
      <c r="C65" s="5" t="n">
        <v>157749</v>
      </c>
    </row>
    <row r="66" spans="1:3">
      <c r="A66" s="4" t="s">
        <v>322</v>
      </c>
    </row>
    <row r="67" spans="1:3">
      <c r="A67" s="3" t="s">
        <v>310</v>
      </c>
    </row>
    <row r="68" spans="1:3">
      <c r="A68" s="4" t="s">
        <v>39</v>
      </c>
      <c r="B68" s="5" t="n">
        <v>32401</v>
      </c>
    </row>
    <row r="69" spans="1:3">
      <c r="A69" s="4" t="s">
        <v>39</v>
      </c>
      <c r="B69" s="5" t="n">
        <v>27059</v>
      </c>
      <c r="C69" s="5" t="n">
        <v>32401</v>
      </c>
    </row>
    <row r="70" spans="1:3">
      <c r="A70" s="4" t="s">
        <v>323</v>
      </c>
    </row>
    <row r="71" spans="1:3">
      <c r="A71" s="3" t="s">
        <v>310</v>
      </c>
    </row>
    <row r="72" spans="1:3">
      <c r="A72" s="4" t="s">
        <v>39</v>
      </c>
      <c r="B72" s="5" t="n">
        <v>105229</v>
      </c>
      <c r="C72" s="5" t="n">
        <v>89466</v>
      </c>
    </row>
    <row r="73" spans="1:3">
      <c r="A73" s="4" t="s">
        <v>312</v>
      </c>
      <c r="B73" s="5" t="n">
        <v>0</v>
      </c>
      <c r="C73" s="5" t="n">
        <v>15763</v>
      </c>
    </row>
    <row r="74" spans="1:3">
      <c r="A74" s="4" t="s">
        <v>313</v>
      </c>
      <c r="B74" s="5" t="n">
        <v>0</v>
      </c>
      <c r="C74" s="5" t="n">
        <v>0</v>
      </c>
    </row>
    <row r="75" spans="1:3">
      <c r="A75" s="4" t="s">
        <v>39</v>
      </c>
      <c r="B75" s="5" t="n">
        <v>105229</v>
      </c>
      <c r="C75" s="5" t="n">
        <v>105229</v>
      </c>
    </row>
    <row r="76" spans="1:3">
      <c r="A76" s="4" t="s">
        <v>324</v>
      </c>
    </row>
    <row r="77" spans="1:3">
      <c r="A77" s="3" t="s">
        <v>310</v>
      </c>
    </row>
    <row r="78" spans="1:3">
      <c r="A78" s="4" t="s">
        <v>39</v>
      </c>
      <c r="B78" s="5" t="n">
        <v>72828</v>
      </c>
      <c r="C78" s="5" t="n">
        <v>68787</v>
      </c>
    </row>
    <row r="79" spans="1:3">
      <c r="A79" s="4" t="s">
        <v>312</v>
      </c>
      <c r="B79" s="5" t="n">
        <v>5342</v>
      </c>
      <c r="C79" s="5" t="n">
        <v>4041</v>
      </c>
    </row>
    <row r="80" spans="1:3">
      <c r="A80" s="4" t="s">
        <v>313</v>
      </c>
      <c r="B80" s="5" t="n">
        <v>0</v>
      </c>
      <c r="C80" s="5" t="n">
        <v>0</v>
      </c>
    </row>
    <row r="81" spans="1:3">
      <c r="A81" s="4" t="s">
        <v>39</v>
      </c>
      <c r="B81" s="5" t="n">
        <v>78170</v>
      </c>
      <c r="C81" s="5" t="n">
        <v>72828</v>
      </c>
    </row>
    <row r="82" spans="1:3">
      <c r="A82" s="4" t="s">
        <v>325</v>
      </c>
    </row>
    <row r="83" spans="1:3">
      <c r="A83" s="3" t="s">
        <v>310</v>
      </c>
    </row>
    <row r="84" spans="1:3">
      <c r="A84" s="4" t="s">
        <v>39</v>
      </c>
      <c r="B84" s="5" t="n">
        <v>83744</v>
      </c>
    </row>
    <row r="85" spans="1:3">
      <c r="A85" s="4" t="s">
        <v>39</v>
      </c>
      <c r="B85" s="5" t="n">
        <v>50109</v>
      </c>
      <c r="C85" s="5" t="n">
        <v>83744</v>
      </c>
    </row>
    <row r="86" spans="1:3">
      <c r="A86" s="4" t="s">
        <v>326</v>
      </c>
    </row>
    <row r="87" spans="1:3">
      <c r="A87" s="3" t="s">
        <v>310</v>
      </c>
    </row>
    <row r="88" spans="1:3">
      <c r="A88" s="4" t="s">
        <v>39</v>
      </c>
      <c r="B88" s="5" t="n">
        <v>498367</v>
      </c>
      <c r="C88" s="5" t="n">
        <v>534300</v>
      </c>
    </row>
    <row r="89" spans="1:3">
      <c r="A89" s="4" t="s">
        <v>312</v>
      </c>
      <c r="B89" s="5" t="n">
        <v>0</v>
      </c>
      <c r="C89" s="5" t="n">
        <v>49163</v>
      </c>
    </row>
    <row r="90" spans="1:3">
      <c r="A90" s="4" t="s">
        <v>313</v>
      </c>
      <c r="B90" s="5" t="n">
        <v>0</v>
      </c>
      <c r="C90" s="5" t="n">
        <v>-85096</v>
      </c>
    </row>
    <row r="91" spans="1:3">
      <c r="A91" s="4" t="s">
        <v>39</v>
      </c>
      <c r="B91" s="5" t="n">
        <v>498367</v>
      </c>
      <c r="C91" s="5" t="n">
        <v>498367</v>
      </c>
    </row>
    <row r="92" spans="1:3">
      <c r="A92" s="4" t="s">
        <v>327</v>
      </c>
    </row>
    <row r="93" spans="1:3">
      <c r="A93" s="3" t="s">
        <v>310</v>
      </c>
    </row>
    <row r="94" spans="1:3">
      <c r="A94" s="4" t="s">
        <v>39</v>
      </c>
      <c r="B94" s="5" t="n">
        <v>414623</v>
      </c>
      <c r="C94" s="5" t="n">
        <v>476057</v>
      </c>
    </row>
    <row r="95" spans="1:3">
      <c r="A95" s="4" t="s">
        <v>312</v>
      </c>
      <c r="B95" s="5" t="n">
        <v>33635</v>
      </c>
      <c r="C95" s="5" t="n">
        <v>23662</v>
      </c>
    </row>
    <row r="96" spans="1:3">
      <c r="A96" s="4" t="s">
        <v>313</v>
      </c>
      <c r="B96" s="5" t="n">
        <v>0</v>
      </c>
      <c r="C96" s="5" t="n">
        <v>-85096</v>
      </c>
    </row>
    <row r="97" spans="1:3">
      <c r="A97" s="4" t="s">
        <v>39</v>
      </c>
      <c r="B97" s="6" t="n">
        <v>448258</v>
      </c>
      <c r="C97" s="6" t="n">
        <v>4146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28</v>
      </c>
      <c r="B1" s="2" t="s">
        <v>1</v>
      </c>
    </row>
    <row r="2" spans="1:3">
      <c r="B2" s="2" t="s">
        <v>31</v>
      </c>
      <c r="C2" s="2" t="s">
        <v>295</v>
      </c>
    </row>
    <row r="3" spans="1:3">
      <c r="A3" s="3" t="s">
        <v>329</v>
      </c>
    </row>
    <row r="4" spans="1:3">
      <c r="A4" s="4" t="s">
        <v>297</v>
      </c>
      <c r="B4" s="4" t="s">
        <v>298</v>
      </c>
      <c r="C4" s="4" t="s">
        <v>298</v>
      </c>
    </row>
    <row r="5" spans="1:3">
      <c r="A5" s="4" t="s">
        <v>330</v>
      </c>
    </row>
    <row r="6" spans="1:3">
      <c r="A6" s="3" t="s">
        <v>329</v>
      </c>
    </row>
    <row r="7" spans="1:3">
      <c r="A7" s="4" t="s">
        <v>331</v>
      </c>
      <c r="B7" s="4" t="s">
        <v>332</v>
      </c>
    </row>
    <row r="8" spans="1:3">
      <c r="A8" s="4" t="s">
        <v>333</v>
      </c>
    </row>
    <row r="9" spans="1:3">
      <c r="A9" s="3" t="s">
        <v>329</v>
      </c>
    </row>
    <row r="10" spans="1:3">
      <c r="A10" s="4" t="s">
        <v>331</v>
      </c>
      <c r="B10" s="4" t="s">
        <v>3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65"/>
    <col customWidth="1" max="2" min="2" width="13"/>
    <col customWidth="1" max="3" min="3" width="24"/>
    <col customWidth="1" max="4" min="4" width="16"/>
    <col customWidth="1" max="5" min="5" width="25"/>
    <col customWidth="1" max="6" min="6" width="16"/>
    <col customWidth="1" max="7" min="7" width="39"/>
    <col customWidth="1" max="8" min="8" width="31"/>
    <col customWidth="1" max="9" min="9" width="40"/>
    <col customWidth="1" max="10" min="10" width="12"/>
    <col customWidth="1" max="11" min="11" width="22"/>
    <col customWidth="1" max="12" min="12" width="41"/>
    <col customWidth="1" max="13" min="13" width="22"/>
  </cols>
  <sheetData>
    <row r="1" spans="1:13">
      <c r="A1" s="1" t="s">
        <v>83</v>
      </c>
      <c r="B1" s="2" t="s">
        <v>84</v>
      </c>
      <c r="C1" s="2" t="s">
        <v>85</v>
      </c>
      <c r="D1" s="2" t="s">
        <v>86</v>
      </c>
      <c r="E1" s="2" t="s">
        <v>87</v>
      </c>
      <c r="F1" s="2" t="s">
        <v>88</v>
      </c>
      <c r="G1" s="2" t="s">
        <v>89</v>
      </c>
      <c r="H1" s="2" t="s">
        <v>90</v>
      </c>
      <c r="I1" s="2" t="s">
        <v>91</v>
      </c>
      <c r="J1" s="2" t="s">
        <v>92</v>
      </c>
      <c r="K1" s="2" t="s">
        <v>93</v>
      </c>
      <c r="L1" s="2" t="s">
        <v>94</v>
      </c>
      <c r="M1" s="2" t="s">
        <v>95</v>
      </c>
    </row>
    <row r="2" spans="1:13">
      <c r="A2" s="4" t="s">
        <v>96</v>
      </c>
      <c r="B2" s="6" t="n">
        <v>10689620</v>
      </c>
      <c r="F2" s="6" t="n">
        <v>262321825</v>
      </c>
      <c r="J2" s="6" t="n">
        <v>0</v>
      </c>
      <c r="K2" s="6" t="n">
        <v>26643044</v>
      </c>
      <c r="L2" s="6" t="n">
        <v>554060</v>
      </c>
      <c r="M2" s="6" t="n">
        <v>-278829309</v>
      </c>
    </row>
    <row r="3" spans="1:13">
      <c r="A3" s="4" t="s">
        <v>97</v>
      </c>
      <c r="B3" s="5" t="n">
        <v>-15797181</v>
      </c>
      <c r="L3" s="5" t="n">
        <v>-180330</v>
      </c>
      <c r="M3" s="5" t="n">
        <v>-15616851</v>
      </c>
    </row>
    <row r="4" spans="1:13">
      <c r="A4" s="4" t="s">
        <v>98</v>
      </c>
      <c r="B4" s="5" t="n">
        <v>343440</v>
      </c>
      <c r="F4" s="5" t="n">
        <v>536949</v>
      </c>
      <c r="K4" s="5" t="n">
        <v>-193509</v>
      </c>
    </row>
    <row r="5" spans="1:13">
      <c r="A5" s="4" t="s">
        <v>99</v>
      </c>
      <c r="C5" s="6" t="n">
        <v>2348821</v>
      </c>
      <c r="D5" s="6" t="n">
        <v>11511500</v>
      </c>
      <c r="G5" s="6" t="n">
        <v>2348821</v>
      </c>
      <c r="H5" s="6" t="n">
        <v>7893600</v>
      </c>
      <c r="J5" s="5" t="n">
        <v>3617900</v>
      </c>
    </row>
    <row r="6" spans="1:13">
      <c r="A6" s="4" t="s">
        <v>100</v>
      </c>
      <c r="B6" s="5" t="n">
        <v>578703</v>
      </c>
      <c r="K6" s="5" t="n">
        <v>578703</v>
      </c>
    </row>
    <row r="7" spans="1:13">
      <c r="A7" s="4" t="s">
        <v>101</v>
      </c>
      <c r="B7" s="5" t="n">
        <v>-1391057</v>
      </c>
      <c r="F7" s="5" t="n">
        <v>-1391057</v>
      </c>
    </row>
    <row r="8" spans="1:13">
      <c r="A8" s="4" t="s">
        <v>102</v>
      </c>
      <c r="B8" s="5" t="n">
        <v>8283846</v>
      </c>
      <c r="F8" s="5" t="n">
        <v>271710138</v>
      </c>
      <c r="J8" s="5" t="n">
        <v>3617900</v>
      </c>
      <c r="K8" s="5" t="n">
        <v>27028238</v>
      </c>
      <c r="L8" s="5" t="n">
        <v>373730</v>
      </c>
      <c r="M8" s="5" t="n">
        <v>-294446160</v>
      </c>
    </row>
    <row r="9" spans="1:13">
      <c r="A9" s="4" t="s">
        <v>102</v>
      </c>
      <c r="B9" s="5" t="n">
        <v>8283846</v>
      </c>
      <c r="F9" s="5" t="n">
        <v>271710138</v>
      </c>
      <c r="J9" s="5" t="n">
        <v>3617900</v>
      </c>
      <c r="K9" s="5" t="n">
        <v>27028238</v>
      </c>
      <c r="L9" s="5" t="n">
        <v>373730</v>
      </c>
      <c r="M9" s="5" t="n">
        <v>-294446160</v>
      </c>
    </row>
    <row r="10" spans="1:13">
      <c r="A10" s="4" t="s">
        <v>97</v>
      </c>
      <c r="B10" s="5" t="n">
        <v>-16803451</v>
      </c>
      <c r="L10" s="5" t="n">
        <v>233774</v>
      </c>
      <c r="M10" s="5" t="n">
        <v>-17037225</v>
      </c>
    </row>
    <row r="11" spans="1:13">
      <c r="A11" s="4" t="s">
        <v>103</v>
      </c>
      <c r="B11" s="5" t="n">
        <v>0</v>
      </c>
      <c r="F11" s="5" t="n">
        <v>109751</v>
      </c>
      <c r="K11" s="5" t="n">
        <v>-109751</v>
      </c>
    </row>
    <row r="12" spans="1:13">
      <c r="A12" s="4" t="s">
        <v>98</v>
      </c>
      <c r="B12" s="5" t="n">
        <v>123538</v>
      </c>
      <c r="F12" s="5" t="n">
        <v>197245</v>
      </c>
      <c r="K12" s="5" t="n">
        <v>-73707</v>
      </c>
    </row>
    <row r="13" spans="1:13">
      <c r="A13" s="4" t="s">
        <v>99</v>
      </c>
      <c r="C13" s="5" t="n">
        <v>620010</v>
      </c>
      <c r="D13" s="5" t="n">
        <v>11606882</v>
      </c>
      <c r="E13" s="6" t="n">
        <v>3314097</v>
      </c>
      <c r="G13" s="5" t="n">
        <v>620010</v>
      </c>
      <c r="H13" s="5" t="n">
        <v>11606882</v>
      </c>
      <c r="I13" s="6" t="n">
        <v>3314097</v>
      </c>
    </row>
    <row r="14" spans="1:13">
      <c r="A14" s="4" t="s">
        <v>104</v>
      </c>
      <c r="B14" s="5" t="n">
        <v>1417</v>
      </c>
      <c r="F14" s="5" t="n">
        <v>1747</v>
      </c>
      <c r="J14" s="5" t="n">
        <v>-330</v>
      </c>
    </row>
    <row r="15" spans="1:13">
      <c r="A15" s="4" t="s">
        <v>100</v>
      </c>
      <c r="B15" s="5" t="n">
        <v>1415833</v>
      </c>
      <c r="K15" s="5" t="n">
        <v>1415833</v>
      </c>
    </row>
    <row r="16" spans="1:13">
      <c r="A16" s="4" t="s">
        <v>101</v>
      </c>
      <c r="B16" s="5" t="n">
        <v>-2366809</v>
      </c>
      <c r="F16" s="5" t="n">
        <v>-2366809</v>
      </c>
    </row>
    <row r="17" spans="1:13">
      <c r="A17" s="4" t="s">
        <v>105</v>
      </c>
      <c r="B17" s="5" t="n">
        <v>6195363</v>
      </c>
      <c r="F17" s="5" t="n">
        <v>285193061</v>
      </c>
      <c r="J17" s="5" t="n">
        <v>3617570</v>
      </c>
      <c r="K17" s="5" t="n">
        <v>28260613</v>
      </c>
      <c r="L17" s="5" t="n">
        <v>607504</v>
      </c>
      <c r="M17" s="5" t="n">
        <v>-311483385</v>
      </c>
    </row>
    <row r="18" spans="1:13">
      <c r="A18" s="4" t="s">
        <v>105</v>
      </c>
      <c r="B18" s="5" t="n">
        <v>6195363</v>
      </c>
      <c r="F18" s="5" t="n">
        <v>285193061</v>
      </c>
      <c r="J18" s="5" t="n">
        <v>3617570</v>
      </c>
      <c r="K18" s="5" t="n">
        <v>28260613</v>
      </c>
      <c r="L18" s="5" t="n">
        <v>607504</v>
      </c>
      <c r="M18" s="5" t="n">
        <v>-311483385</v>
      </c>
    </row>
    <row r="19" spans="1:13">
      <c r="A19" s="4" t="s">
        <v>97</v>
      </c>
      <c r="B19" s="5" t="n">
        <v>-33266291</v>
      </c>
      <c r="L19" s="5" t="n">
        <v>-143403</v>
      </c>
      <c r="M19" s="5" t="n">
        <v>-33122888</v>
      </c>
    </row>
    <row r="20" spans="1:13">
      <c r="A20" s="4" t="s">
        <v>103</v>
      </c>
      <c r="B20" s="5" t="n">
        <v>0</v>
      </c>
      <c r="F20" s="5" t="n">
        <v>391917</v>
      </c>
      <c r="K20" s="5" t="n">
        <v>-391917</v>
      </c>
    </row>
    <row r="21" spans="1:13">
      <c r="A21" s="4" t="s">
        <v>99</v>
      </c>
      <c r="C21" s="6" t="n">
        <v>8476454</v>
      </c>
      <c r="D21" s="6" t="n">
        <v>3314429</v>
      </c>
      <c r="E21" s="6" t="n">
        <v>5403385</v>
      </c>
      <c r="G21" s="6" t="n">
        <v>8476454</v>
      </c>
      <c r="H21" s="6" t="n">
        <v>3314429</v>
      </c>
      <c r="I21" s="6" t="n">
        <v>5403385</v>
      </c>
    </row>
    <row r="22" spans="1:13">
      <c r="A22" s="4" t="s">
        <v>104</v>
      </c>
      <c r="B22" s="5" t="n">
        <v>9152869</v>
      </c>
      <c r="F22" s="5" t="n">
        <v>9152869</v>
      </c>
    </row>
    <row r="23" spans="1:13">
      <c r="A23" s="4" t="s">
        <v>100</v>
      </c>
      <c r="B23" s="5" t="n">
        <v>1470153</v>
      </c>
      <c r="K23" s="5" t="n">
        <v>1470153</v>
      </c>
    </row>
    <row r="24" spans="1:13">
      <c r="A24" s="4" t="s">
        <v>101</v>
      </c>
      <c r="B24" s="5" t="n">
        <v>-854256</v>
      </c>
      <c r="F24" s="5" t="n">
        <v>-854256</v>
      </c>
    </row>
    <row r="25" spans="1:13">
      <c r="A25" s="4" t="s">
        <v>106</v>
      </c>
      <c r="B25" s="6" t="n">
        <v>-107894</v>
      </c>
      <c r="F25" s="6" t="n">
        <v>311077859</v>
      </c>
      <c r="J25" s="6" t="n">
        <v>3617570</v>
      </c>
      <c r="K25" s="6" t="n">
        <v>29338849</v>
      </c>
      <c r="L25" s="6" t="n">
        <v>464101</v>
      </c>
      <c r="M25" s="6" t="n">
        <v>-3446062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35</v>
      </c>
      <c r="B1" s="2" t="s">
        <v>1</v>
      </c>
    </row>
    <row r="2" spans="1:4">
      <c r="B2" s="2" t="s">
        <v>31</v>
      </c>
      <c r="C2" s="2" t="s">
        <v>32</v>
      </c>
      <c r="D2" s="2" t="s">
        <v>67</v>
      </c>
    </row>
    <row r="3" spans="1:4">
      <c r="A3" s="3" t="s">
        <v>152</v>
      </c>
    </row>
    <row r="4" spans="1:4">
      <c r="A4" s="4" t="s">
        <v>336</v>
      </c>
      <c r="B4" s="6" t="n">
        <v>-362592</v>
      </c>
    </row>
    <row r="5" spans="1:4">
      <c r="A5" s="4" t="s">
        <v>337</v>
      </c>
      <c r="B5" s="5" t="n">
        <v>-14720</v>
      </c>
    </row>
    <row r="6" spans="1:4">
      <c r="A6" s="4" t="s">
        <v>40</v>
      </c>
      <c r="B6" s="5" t="n">
        <v>430713</v>
      </c>
    </row>
    <row r="7" spans="1:4">
      <c r="A7" s="4" t="s">
        <v>124</v>
      </c>
      <c r="B7" s="5" t="n">
        <v>-447497</v>
      </c>
    </row>
    <row r="8" spans="1:4">
      <c r="A8" s="4" t="s">
        <v>112</v>
      </c>
      <c r="B8" s="5" t="n">
        <v>94817</v>
      </c>
      <c r="C8" s="6" t="n">
        <v>0</v>
      </c>
      <c r="D8" s="6" t="n">
        <v>0</v>
      </c>
    </row>
    <row r="9" spans="1:4">
      <c r="A9" s="4" t="s">
        <v>337</v>
      </c>
      <c r="B9" s="5" t="n">
        <v>-23482</v>
      </c>
    </row>
    <row r="10" spans="1:4">
      <c r="A10" s="4" t="s">
        <v>47</v>
      </c>
      <c r="B10" s="6" t="n">
        <v>5062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8</v>
      </c>
      <c r="B1" s="2" t="s">
        <v>31</v>
      </c>
      <c r="C1" s="2" t="s">
        <v>32</v>
      </c>
    </row>
    <row r="2" spans="1:3">
      <c r="A2" s="3" t="s">
        <v>339</v>
      </c>
    </row>
    <row r="3" spans="1:3">
      <c r="A3" s="4" t="s">
        <v>340</v>
      </c>
      <c r="B3" s="6" t="n">
        <v>565179</v>
      </c>
      <c r="C3" s="6" t="n">
        <v>961575</v>
      </c>
    </row>
    <row r="4" spans="1:3">
      <c r="A4" s="4" t="s">
        <v>341</v>
      </c>
    </row>
    <row r="5" spans="1:3">
      <c r="A5" s="3" t="s">
        <v>339</v>
      </c>
    </row>
    <row r="6" spans="1:3">
      <c r="A6" s="4" t="s">
        <v>340</v>
      </c>
      <c r="B6" s="5" t="n">
        <v>391022</v>
      </c>
    </row>
    <row r="7" spans="1:3">
      <c r="A7" s="4" t="s">
        <v>342</v>
      </c>
    </row>
    <row r="8" spans="1:3">
      <c r="A8" s="3" t="s">
        <v>339</v>
      </c>
    </row>
    <row r="9" spans="1:3">
      <c r="A9" s="4" t="s">
        <v>340</v>
      </c>
      <c r="B9" s="5" t="n">
        <v>174157</v>
      </c>
    </row>
    <row r="10" spans="1:3">
      <c r="A10" s="4" t="s">
        <v>343</v>
      </c>
    </row>
    <row r="11" spans="1:3">
      <c r="A11" s="3" t="s">
        <v>339</v>
      </c>
    </row>
    <row r="12" spans="1:3">
      <c r="A12" s="4" t="s">
        <v>340</v>
      </c>
      <c r="B12"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65"/>
    <col customWidth="1" max="2" min="2" width="27"/>
    <col customWidth="1" max="3" min="3" width="37"/>
    <col customWidth="1" max="4" min="4" width="21"/>
    <col customWidth="1" max="5" min="5" width="27"/>
    <col customWidth="1" max="6" min="6" width="27"/>
    <col customWidth="1" max="7" min="7" width="27"/>
    <col customWidth="1" max="8" min="8" width="27"/>
    <col customWidth="1" max="9" min="9" width="27"/>
    <col customWidth="1" max="10" min="10" width="21"/>
    <col customWidth="1" max="11" min="11" width="19"/>
  </cols>
  <sheetData>
    <row r="1" spans="1:11">
      <c r="A1" s="1" t="s">
        <v>344</v>
      </c>
      <c r="B1" s="2" t="s">
        <v>345</v>
      </c>
      <c r="C1" s="2" t="s">
        <v>346</v>
      </c>
      <c r="D1" s="2" t="s">
        <v>347</v>
      </c>
      <c r="E1" s="2" t="s">
        <v>348</v>
      </c>
      <c r="F1" s="2" t="s">
        <v>349</v>
      </c>
      <c r="G1" s="2" t="s">
        <v>350</v>
      </c>
      <c r="H1" s="2" t="s">
        <v>348</v>
      </c>
      <c r="I1" s="2" t="s">
        <v>351</v>
      </c>
      <c r="J1" s="2" t="s">
        <v>352</v>
      </c>
      <c r="K1" s="2" t="s">
        <v>353</v>
      </c>
    </row>
    <row r="2" spans="1:11">
      <c r="A2" s="3" t="s">
        <v>354</v>
      </c>
    </row>
    <row r="3" spans="1:11">
      <c r="A3" s="4" t="s">
        <v>355</v>
      </c>
      <c r="K3" s="5" t="n">
        <v>1</v>
      </c>
    </row>
    <row r="4" spans="1:11">
      <c r="A4" s="4" t="s">
        <v>356</v>
      </c>
      <c r="F4" s="6" t="n">
        <v>854256</v>
      </c>
      <c r="H4" s="6" t="n">
        <v>2366809</v>
      </c>
      <c r="J4" s="6" t="n">
        <v>1391057</v>
      </c>
    </row>
    <row r="5" spans="1:11">
      <c r="A5" s="4" t="s">
        <v>357</v>
      </c>
      <c r="D5" s="6" t="n">
        <v>2642082</v>
      </c>
    </row>
    <row r="6" spans="1:11">
      <c r="A6" s="4" t="s">
        <v>57</v>
      </c>
    </row>
    <row r="7" spans="1:11">
      <c r="A7" s="3" t="s">
        <v>354</v>
      </c>
    </row>
    <row r="8" spans="1:11">
      <c r="A8" s="4" t="s">
        <v>358</v>
      </c>
      <c r="B8" s="5" t="n">
        <v>4619773</v>
      </c>
      <c r="C8" s="5" t="n">
        <v>4619773</v>
      </c>
    </row>
    <row r="9" spans="1:11">
      <c r="A9" s="4" t="s">
        <v>359</v>
      </c>
      <c r="C9" s="7" t="n">
        <v>0.8100000000000001</v>
      </c>
    </row>
    <row r="10" spans="1:11">
      <c r="A10" s="4" t="s">
        <v>360</v>
      </c>
      <c r="C10" s="6" t="n">
        <v>3742016</v>
      </c>
    </row>
    <row r="11" spans="1:11">
      <c r="A11" s="4" t="s">
        <v>355</v>
      </c>
      <c r="C11" s="5" t="n">
        <v>1</v>
      </c>
    </row>
    <row r="12" spans="1:11">
      <c r="A12" s="4" t="s">
        <v>356</v>
      </c>
      <c r="B12" s="6" t="n">
        <v>699427</v>
      </c>
    </row>
    <row r="13" spans="1:11">
      <c r="A13" s="4" t="s">
        <v>361</v>
      </c>
    </row>
    <row r="14" spans="1:11">
      <c r="A14" s="3" t="s">
        <v>354</v>
      </c>
    </row>
    <row r="15" spans="1:11">
      <c r="A15" s="4" t="s">
        <v>356</v>
      </c>
      <c r="B15" s="5" t="n">
        <v>233143</v>
      </c>
    </row>
    <row r="16" spans="1:11">
      <c r="A16" s="4" t="s">
        <v>362</v>
      </c>
    </row>
    <row r="17" spans="1:11">
      <c r="A17" s="3" t="s">
        <v>354</v>
      </c>
    </row>
    <row r="18" spans="1:11">
      <c r="A18" s="4" t="s">
        <v>359</v>
      </c>
      <c r="C18" s="7" t="n">
        <v>0.27</v>
      </c>
    </row>
    <row r="19" spans="1:11">
      <c r="A19" s="4" t="s">
        <v>363</v>
      </c>
      <c r="C19" s="5" t="n">
        <v>1</v>
      </c>
    </row>
    <row r="20" spans="1:11">
      <c r="A20" s="4" t="s">
        <v>364</v>
      </c>
      <c r="C20" s="7" t="n">
        <v>0.9</v>
      </c>
    </row>
    <row r="21" spans="1:11">
      <c r="A21" s="4" t="s">
        <v>356</v>
      </c>
      <c r="B21" s="6" t="n">
        <v>466284</v>
      </c>
    </row>
    <row r="22" spans="1:11">
      <c r="A22" s="4" t="s">
        <v>365</v>
      </c>
    </row>
    <row r="23" spans="1:11">
      <c r="A23" s="3" t="s">
        <v>354</v>
      </c>
    </row>
    <row r="24" spans="1:11">
      <c r="A24" s="4" t="s">
        <v>358</v>
      </c>
      <c r="F24" s="5" t="n">
        <v>2477665</v>
      </c>
      <c r="G24" s="5" t="n">
        <v>2477665</v>
      </c>
      <c r="H24" s="5" t="n">
        <v>678182</v>
      </c>
      <c r="I24" s="5" t="n">
        <v>678182</v>
      </c>
    </row>
    <row r="25" spans="1:11">
      <c r="A25" s="4" t="s">
        <v>360</v>
      </c>
      <c r="G25" s="6" t="n">
        <v>4055725</v>
      </c>
      <c r="I25" s="6" t="n">
        <v>2055207</v>
      </c>
    </row>
    <row r="26" spans="1:11">
      <c r="A26" s="4" t="s">
        <v>356</v>
      </c>
      <c r="E26" s="6" t="n">
        <v>2333474</v>
      </c>
      <c r="F26" s="6" t="n">
        <v>854256</v>
      </c>
    </row>
    <row r="27" spans="1:11">
      <c r="A27" s="4" t="s">
        <v>366</v>
      </c>
    </row>
    <row r="28" spans="1:11">
      <c r="A28" s="3" t="s">
        <v>354</v>
      </c>
    </row>
    <row r="29" spans="1:11">
      <c r="A29" s="4" t="s">
        <v>358</v>
      </c>
      <c r="E29" s="5" t="n">
        <v>157</v>
      </c>
      <c r="F29" s="5" t="n">
        <v>2935647</v>
      </c>
      <c r="G29" s="5" t="n">
        <v>2935647</v>
      </c>
    </row>
    <row r="30" spans="1:11">
      <c r="A30" s="4" t="s">
        <v>359</v>
      </c>
      <c r="C30" s="7" t="n">
        <v>0.54</v>
      </c>
    </row>
    <row r="31" spans="1:11">
      <c r="A31" s="4" t="s">
        <v>363</v>
      </c>
      <c r="C31" s="5"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67</v>
      </c>
      <c r="B1" s="2" t="s">
        <v>368</v>
      </c>
      <c r="C1" s="2" t="s">
        <v>369</v>
      </c>
      <c r="D1" s="2" t="s">
        <v>1</v>
      </c>
    </row>
    <row r="2" spans="1:6">
      <c r="B2" s="2" t="s">
        <v>31</v>
      </c>
      <c r="C2" s="2" t="s">
        <v>31</v>
      </c>
      <c r="D2" s="2" t="s">
        <v>31</v>
      </c>
      <c r="E2" s="2" t="s">
        <v>32</v>
      </c>
      <c r="F2" s="2" t="s">
        <v>67</v>
      </c>
    </row>
    <row r="3" spans="1:6">
      <c r="A3" s="3" t="s">
        <v>354</v>
      </c>
    </row>
    <row r="4" spans="1:6">
      <c r="A4" s="4" t="s">
        <v>72</v>
      </c>
      <c r="D4" s="6" t="n">
        <v>-12608808</v>
      </c>
      <c r="E4" s="6" t="n">
        <v>0</v>
      </c>
      <c r="F4" s="6" t="n">
        <v>0</v>
      </c>
    </row>
    <row r="5" spans="1:6">
      <c r="A5" s="4" t="s">
        <v>337</v>
      </c>
      <c r="D5" s="6" t="n">
        <v>-23482</v>
      </c>
    </row>
    <row r="6" spans="1:6">
      <c r="A6" s="4" t="s">
        <v>57</v>
      </c>
    </row>
    <row r="7" spans="1:6">
      <c r="A7" s="3" t="s">
        <v>354</v>
      </c>
    </row>
    <row r="8" spans="1:6">
      <c r="A8" s="4" t="s">
        <v>370</v>
      </c>
      <c r="C8" s="5" t="n">
        <v>4619773</v>
      </c>
    </row>
    <row r="9" spans="1:6">
      <c r="A9" s="4" t="s">
        <v>371</v>
      </c>
      <c r="B9" s="5" t="n">
        <v>-2935647</v>
      </c>
      <c r="C9" s="5" t="n">
        <v>2935647</v>
      </c>
    </row>
    <row r="10" spans="1:6">
      <c r="A10" s="4" t="s">
        <v>372</v>
      </c>
      <c r="B10" s="5" t="n">
        <v>1684126</v>
      </c>
      <c r="C10" s="5" t="n">
        <v>1684126</v>
      </c>
      <c r="D10" s="5" t="n">
        <v>1684126</v>
      </c>
    </row>
    <row r="11" spans="1:6">
      <c r="A11" s="4" t="s">
        <v>373</v>
      </c>
      <c r="C11" s="6" t="n">
        <v>1657214</v>
      </c>
    </row>
    <row r="12" spans="1:6">
      <c r="A12" s="4" t="s">
        <v>374</v>
      </c>
      <c r="B12" s="6" t="n">
        <v>-5687003</v>
      </c>
      <c r="C12" s="5" t="n">
        <v>5687003</v>
      </c>
    </row>
    <row r="13" spans="1:6">
      <c r="A13" s="4" t="s">
        <v>72</v>
      </c>
      <c r="C13" s="5" t="n">
        <v>12608808</v>
      </c>
    </row>
    <row r="14" spans="1:6">
      <c r="A14" s="4" t="s">
        <v>337</v>
      </c>
      <c r="C14" s="5" t="n">
        <v>-70255</v>
      </c>
    </row>
    <row r="15" spans="1:6">
      <c r="A15" s="4" t="s">
        <v>375</v>
      </c>
      <c r="B15" s="6" t="n">
        <v>8508764</v>
      </c>
      <c r="C15" s="6" t="n">
        <v>8508764</v>
      </c>
      <c r="D15" s="6" t="n">
        <v>8508764</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18"/>
    <col customWidth="1" max="6" min="6" width="18"/>
  </cols>
  <sheetData>
    <row r="1" spans="1:6">
      <c r="A1" s="1" t="s">
        <v>376</v>
      </c>
      <c r="B1" s="2" t="s">
        <v>377</v>
      </c>
      <c r="C1" s="2" t="s">
        <v>378</v>
      </c>
      <c r="D1" s="2" t="s">
        <v>377</v>
      </c>
      <c r="E1" s="2" t="s">
        <v>379</v>
      </c>
      <c r="F1" s="2" t="s">
        <v>380</v>
      </c>
    </row>
    <row r="2" spans="1:6">
      <c r="A2" s="3" t="s">
        <v>354</v>
      </c>
    </row>
    <row r="3" spans="1:6">
      <c r="A3" s="4" t="s">
        <v>381</v>
      </c>
      <c r="D3" s="4" t="s">
        <v>382</v>
      </c>
      <c r="E3" s="4" t="s">
        <v>383</v>
      </c>
      <c r="F3" s="4" t="s">
        <v>384</v>
      </c>
    </row>
    <row r="4" spans="1:6">
      <c r="A4" s="4" t="s">
        <v>385</v>
      </c>
      <c r="D4" s="5" t="n">
        <v>3</v>
      </c>
      <c r="E4" s="5" t="n">
        <v>3</v>
      </c>
      <c r="F4" s="5" t="n">
        <v>3</v>
      </c>
    </row>
    <row r="5" spans="1:6">
      <c r="A5" s="4" t="s">
        <v>386</v>
      </c>
      <c r="D5" s="4" t="s">
        <v>387</v>
      </c>
      <c r="E5" s="4" t="s">
        <v>388</v>
      </c>
      <c r="F5" s="4" t="s">
        <v>389</v>
      </c>
    </row>
    <row r="6" spans="1:6">
      <c r="A6" s="4" t="s">
        <v>57</v>
      </c>
    </row>
    <row r="7" spans="1:6">
      <c r="A7" s="3" t="s">
        <v>354</v>
      </c>
    </row>
    <row r="8" spans="1:6">
      <c r="A8" s="4" t="s">
        <v>390</v>
      </c>
      <c r="B8" s="7" t="n">
        <v>3.89</v>
      </c>
      <c r="C8" s="7" t="n">
        <v>0.27</v>
      </c>
      <c r="D8" s="7" t="n">
        <v>3.89</v>
      </c>
    </row>
    <row r="9" spans="1:6">
      <c r="A9" s="4" t="s">
        <v>391</v>
      </c>
      <c r="B9" s="7" t="n">
        <v>4.76</v>
      </c>
      <c r="C9" s="7" t="n">
        <v>0.54</v>
      </c>
    </row>
    <row r="10" spans="1:6">
      <c r="A10" s="4" t="s">
        <v>381</v>
      </c>
      <c r="C10" s="4" t="s">
        <v>392</v>
      </c>
      <c r="D10" s="4" t="s">
        <v>393</v>
      </c>
    </row>
    <row r="11" spans="1:6">
      <c r="A11" s="4" t="s">
        <v>385</v>
      </c>
      <c r="B11" s="5" t="n">
        <v>1</v>
      </c>
      <c r="C11" s="5" t="n">
        <v>4</v>
      </c>
    </row>
    <row r="12" spans="1:6">
      <c r="A12" s="4" t="s">
        <v>386</v>
      </c>
      <c r="B12" s="4" t="s">
        <v>394</v>
      </c>
      <c r="C12" s="4" t="s">
        <v>395</v>
      </c>
    </row>
    <row r="13" spans="1:6">
      <c r="A13" s="4" t="s">
        <v>396</v>
      </c>
      <c r="B13" s="4" t="s">
        <v>397</v>
      </c>
      <c r="C13" s="4" t="s">
        <v>3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9"/>
    <col customWidth="1" max="3" min="3" width="20"/>
  </cols>
  <sheetData>
    <row r="1" spans="1:3">
      <c r="A1" s="1" t="s">
        <v>398</v>
      </c>
      <c r="B1" s="2" t="s">
        <v>353</v>
      </c>
      <c r="C1" s="2" t="s">
        <v>2</v>
      </c>
    </row>
    <row r="2" spans="1:3">
      <c r="A2" s="3" t="s">
        <v>155</v>
      </c>
    </row>
    <row r="3" spans="1:3">
      <c r="A3" s="4" t="s">
        <v>399</v>
      </c>
      <c r="B3" s="8" t="n">
        <v>0.10526</v>
      </c>
    </row>
    <row r="4" spans="1:3">
      <c r="A4" s="4" t="s">
        <v>400</v>
      </c>
      <c r="B4" s="9" t="n">
        <v>9.5</v>
      </c>
      <c r="C4" s="5" t="n">
        <v>1730894</v>
      </c>
    </row>
    <row r="5" spans="1:3">
      <c r="A5" s="4" t="s">
        <v>401</v>
      </c>
      <c r="B5" s="5"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outlineLevelCol="0"/>
  <cols>
    <col customWidth="1" max="1" min="1" width="53"/>
    <col customWidth="1" max="2" min="2" width="27"/>
    <col customWidth="1" max="3" min="3" width="27"/>
    <col customWidth="1" max="4" min="4" width="27"/>
    <col customWidth="1" max="5" min="5" width="27"/>
    <col customWidth="1" max="6" min="6" width="27"/>
    <col customWidth="1" max="7" min="7" width="27"/>
    <col customWidth="1" max="8" min="8" width="26"/>
    <col customWidth="1" max="9" min="9" width="27"/>
    <col customWidth="1" max="10" min="10" width="27"/>
    <col customWidth="1" max="11" min="11" width="27"/>
    <col customWidth="1" max="12" min="12" width="27"/>
    <col customWidth="1" max="13" min="13" width="27"/>
    <col customWidth="1" max="14" min="14" width="27"/>
  </cols>
  <sheetData>
    <row r="1" spans="1:14">
      <c r="A1" s="1" t="s">
        <v>402</v>
      </c>
      <c r="B1" s="2" t="s">
        <v>345</v>
      </c>
      <c r="C1" s="2" t="s">
        <v>403</v>
      </c>
      <c r="D1" s="2" t="s">
        <v>404</v>
      </c>
      <c r="E1" s="2" t="s">
        <v>405</v>
      </c>
      <c r="F1" s="2" t="s">
        <v>406</v>
      </c>
      <c r="G1" s="2" t="s">
        <v>348</v>
      </c>
      <c r="H1" s="2" t="s">
        <v>407</v>
      </c>
      <c r="I1" s="2" t="s">
        <v>348</v>
      </c>
      <c r="J1" s="2" t="s">
        <v>349</v>
      </c>
      <c r="K1" s="2" t="s">
        <v>350</v>
      </c>
      <c r="L1" s="2" t="s">
        <v>348</v>
      </c>
      <c r="M1" s="2" t="s">
        <v>351</v>
      </c>
      <c r="N1" s="2" t="s">
        <v>408</v>
      </c>
    </row>
    <row r="2" spans="1:14">
      <c r="A2" s="3" t="s">
        <v>409</v>
      </c>
    </row>
    <row r="3" spans="1:14">
      <c r="A3" s="4" t="s">
        <v>410</v>
      </c>
      <c r="H3" s="6" t="n">
        <v>8283846</v>
      </c>
      <c r="J3" s="6" t="n">
        <v>6195363</v>
      </c>
      <c r="L3" s="6" t="n">
        <v>8283846</v>
      </c>
      <c r="N3" s="6" t="n">
        <v>10689620</v>
      </c>
    </row>
    <row r="4" spans="1:14">
      <c r="A4" s="4" t="s">
        <v>411</v>
      </c>
      <c r="J4" s="5" t="n">
        <v>17399749</v>
      </c>
      <c r="K4" s="5" t="n">
        <v>17399749</v>
      </c>
    </row>
    <row r="5" spans="1:14">
      <c r="A5" s="4" t="s">
        <v>101</v>
      </c>
      <c r="J5" s="6" t="n">
        <v>-854256</v>
      </c>
      <c r="L5" s="5" t="n">
        <v>-2366809</v>
      </c>
      <c r="N5" s="5" t="n">
        <v>-1391057</v>
      </c>
    </row>
    <row r="6" spans="1:14">
      <c r="A6" s="4" t="s">
        <v>410</v>
      </c>
      <c r="G6" s="6" t="n">
        <v>6195363</v>
      </c>
      <c r="I6" s="6" t="n">
        <v>6195363</v>
      </c>
      <c r="J6" s="6" t="n">
        <v>-107894</v>
      </c>
      <c r="L6" s="6" t="n">
        <v>6195363</v>
      </c>
      <c r="N6" s="5" t="n">
        <v>8283846</v>
      </c>
    </row>
    <row r="7" spans="1:14">
      <c r="A7" s="4" t="s">
        <v>412</v>
      </c>
      <c r="G7" s="5" t="n">
        <v>17399749</v>
      </c>
      <c r="I7" s="5" t="n">
        <v>17399749</v>
      </c>
      <c r="J7" s="5" t="n">
        <v>32198453</v>
      </c>
      <c r="K7" s="5" t="n">
        <v>32198453</v>
      </c>
      <c r="L7" s="5" t="n">
        <v>17399749</v>
      </c>
      <c r="M7" s="5" t="n">
        <v>17399749</v>
      </c>
    </row>
    <row r="8" spans="1:14">
      <c r="A8" s="4" t="s">
        <v>85</v>
      </c>
    </row>
    <row r="9" spans="1:14">
      <c r="A9" s="3" t="s">
        <v>409</v>
      </c>
    </row>
    <row r="10" spans="1:14">
      <c r="A10" s="4" t="s">
        <v>413</v>
      </c>
      <c r="J10" s="6" t="n">
        <v>8476454</v>
      </c>
      <c r="L10" s="6" t="n">
        <v>620010</v>
      </c>
      <c r="N10" s="5" t="n">
        <v>2348821</v>
      </c>
    </row>
    <row r="11" spans="1:14">
      <c r="A11" s="4" t="s">
        <v>86</v>
      </c>
    </row>
    <row r="12" spans="1:14">
      <c r="A12" s="3" t="s">
        <v>409</v>
      </c>
    </row>
    <row r="13" spans="1:14">
      <c r="A13" s="4" t="s">
        <v>413</v>
      </c>
      <c r="J13" s="5" t="n">
        <v>3314429</v>
      </c>
      <c r="L13" s="6" t="n">
        <v>11606882</v>
      </c>
      <c r="N13" s="5" t="n">
        <v>11511500</v>
      </c>
    </row>
    <row r="14" spans="1:14">
      <c r="A14" s="4" t="s">
        <v>358</v>
      </c>
      <c r="D14" s="5" t="n">
        <v>1532278</v>
      </c>
      <c r="E14" s="5" t="n">
        <v>1532278</v>
      </c>
      <c r="F14" s="5" t="n">
        <v>16445000</v>
      </c>
    </row>
    <row r="15" spans="1:14">
      <c r="A15" s="4" t="s">
        <v>360</v>
      </c>
      <c r="E15" s="6" t="n">
        <v>8933181</v>
      </c>
      <c r="F15" s="6" t="n">
        <v>11511500</v>
      </c>
    </row>
    <row r="16" spans="1:14">
      <c r="A16" s="4" t="s">
        <v>101</v>
      </c>
      <c r="D16" s="6" t="n">
        <v>-1418356</v>
      </c>
      <c r="F16" s="6" t="n">
        <v>-1145402</v>
      </c>
    </row>
    <row r="17" spans="1:14">
      <c r="A17" s="4" t="s">
        <v>57</v>
      </c>
    </row>
    <row r="18" spans="1:14">
      <c r="A18" s="3" t="s">
        <v>409</v>
      </c>
    </row>
    <row r="19" spans="1:14">
      <c r="A19" s="4" t="s">
        <v>358</v>
      </c>
      <c r="B19" s="5" t="n">
        <v>4619773</v>
      </c>
      <c r="C19" s="5" t="n">
        <v>4619773</v>
      </c>
    </row>
    <row r="20" spans="1:14">
      <c r="A20" s="4" t="s">
        <v>360</v>
      </c>
      <c r="C20" s="6" t="n">
        <v>3742016</v>
      </c>
    </row>
    <row r="21" spans="1:14">
      <c r="A21" s="4" t="s">
        <v>101</v>
      </c>
      <c r="B21" s="6" t="n">
        <v>-699427</v>
      </c>
    </row>
    <row r="22" spans="1:14">
      <c r="A22" s="4" t="s">
        <v>365</v>
      </c>
    </row>
    <row r="23" spans="1:14">
      <c r="A23" s="3" t="s">
        <v>409</v>
      </c>
    </row>
    <row r="24" spans="1:14">
      <c r="A24" s="4" t="s">
        <v>410</v>
      </c>
      <c r="J24" s="6" t="n">
        <v>285193061</v>
      </c>
    </row>
    <row r="25" spans="1:14">
      <c r="A25" s="4" t="s">
        <v>411</v>
      </c>
      <c r="J25" s="5" t="n">
        <v>17399749</v>
      </c>
      <c r="K25" s="5" t="n">
        <v>17399749</v>
      </c>
    </row>
    <row r="26" spans="1:14">
      <c r="A26" s="4" t="s">
        <v>358</v>
      </c>
      <c r="J26" s="5" t="n">
        <v>2477665</v>
      </c>
      <c r="K26" s="5" t="n">
        <v>2477665</v>
      </c>
      <c r="L26" s="5" t="n">
        <v>678182</v>
      </c>
      <c r="M26" s="5" t="n">
        <v>678182</v>
      </c>
    </row>
    <row r="27" spans="1:14">
      <c r="A27" s="4" t="s">
        <v>360</v>
      </c>
      <c r="K27" s="6" t="n">
        <v>4055725</v>
      </c>
      <c r="M27" s="6" t="n">
        <v>2055207</v>
      </c>
    </row>
    <row r="28" spans="1:14">
      <c r="A28" s="4" t="s">
        <v>101</v>
      </c>
      <c r="I28" s="6" t="n">
        <v>-2333474</v>
      </c>
      <c r="J28" s="6" t="n">
        <v>-854256</v>
      </c>
    </row>
    <row r="29" spans="1:14">
      <c r="A29" s="4" t="s">
        <v>410</v>
      </c>
      <c r="G29" s="6" t="n">
        <v>285193061</v>
      </c>
      <c r="I29" s="6" t="n">
        <v>285193061</v>
      </c>
      <c r="J29" s="6" t="n">
        <v>311077859</v>
      </c>
      <c r="L29" s="6" t="n">
        <v>285193061</v>
      </c>
    </row>
    <row r="30" spans="1:14">
      <c r="A30" s="4" t="s">
        <v>412</v>
      </c>
      <c r="G30" s="5" t="n">
        <v>17399749</v>
      </c>
      <c r="I30" s="5" t="n">
        <v>17399749</v>
      </c>
      <c r="J30" s="5" t="n">
        <v>32198453</v>
      </c>
      <c r="K30" s="5" t="n">
        <v>32198453</v>
      </c>
      <c r="L30" s="5" t="n">
        <v>17399749</v>
      </c>
      <c r="M30" s="5" t="n">
        <v>17399749</v>
      </c>
    </row>
    <row r="31" spans="1:14">
      <c r="A31" s="4" t="s">
        <v>414</v>
      </c>
    </row>
    <row r="32" spans="1:14">
      <c r="A32" s="3" t="s">
        <v>409</v>
      </c>
    </row>
    <row r="33" spans="1:14">
      <c r="A33" s="4" t="s">
        <v>413</v>
      </c>
      <c r="I33" s="6" t="n">
        <v>109751</v>
      </c>
      <c r="J33" s="6" t="n">
        <v>391917</v>
      </c>
    </row>
    <row r="34" spans="1:14">
      <c r="A34" s="4" t="s">
        <v>358</v>
      </c>
      <c r="I34" s="5" t="n">
        <v>28297</v>
      </c>
      <c r="J34" s="5" t="n">
        <v>323301</v>
      </c>
      <c r="K34" s="5" t="n">
        <v>323301</v>
      </c>
    </row>
    <row r="35" spans="1:14">
      <c r="A35" s="4" t="s">
        <v>415</v>
      </c>
    </row>
    <row r="36" spans="1:14">
      <c r="A36" s="3" t="s">
        <v>409</v>
      </c>
    </row>
    <row r="37" spans="1:14">
      <c r="A37" s="4" t="s">
        <v>413</v>
      </c>
      <c r="I37" s="6" t="n">
        <v>3314097</v>
      </c>
      <c r="J37" s="6" t="n">
        <v>5403385</v>
      </c>
    </row>
    <row r="38" spans="1:14">
      <c r="A38" s="4" t="s">
        <v>358</v>
      </c>
      <c r="I38" s="5" t="n">
        <v>797691</v>
      </c>
      <c r="J38" s="5" t="n">
        <v>2494943</v>
      </c>
      <c r="K38" s="5" t="n">
        <v>2494943</v>
      </c>
    </row>
    <row r="39" spans="1:14">
      <c r="A39" s="4" t="s">
        <v>101</v>
      </c>
      <c r="G39" s="6" t="n">
        <v>-208726</v>
      </c>
      <c r="J39" s="6" t="n">
        <v>-3757</v>
      </c>
    </row>
    <row r="40" spans="1:14">
      <c r="A40" s="4" t="s">
        <v>416</v>
      </c>
    </row>
    <row r="41" spans="1:14">
      <c r="A41" s="3" t="s">
        <v>409</v>
      </c>
    </row>
    <row r="42" spans="1:14">
      <c r="A42" s="4" t="s">
        <v>413</v>
      </c>
      <c r="I42" s="6" t="n">
        <v>66360</v>
      </c>
      <c r="J42" s="6" t="n">
        <v>8476454</v>
      </c>
    </row>
    <row r="43" spans="1:14">
      <c r="A43" s="4" t="s">
        <v>358</v>
      </c>
      <c r="I43" s="5" t="n">
        <v>18002</v>
      </c>
      <c r="J43" s="5" t="n">
        <v>4425040</v>
      </c>
      <c r="K43" s="5" t="n">
        <v>4425040</v>
      </c>
    </row>
    <row r="44" spans="1:14">
      <c r="A44" s="4" t="s">
        <v>417</v>
      </c>
    </row>
    <row r="45" spans="1:14">
      <c r="A45" s="3" t="s">
        <v>409</v>
      </c>
    </row>
    <row r="46" spans="1:14">
      <c r="A46" s="4" t="s">
        <v>413</v>
      </c>
      <c r="I46" s="6" t="n">
        <v>158976</v>
      </c>
    </row>
    <row r="47" spans="1:14">
      <c r="A47" s="4" t="s">
        <v>358</v>
      </c>
      <c r="I47" s="5" t="n">
        <v>34329</v>
      </c>
    </row>
    <row r="48" spans="1:14">
      <c r="A48" s="4" t="s">
        <v>418</v>
      </c>
    </row>
    <row r="49" spans="1:14">
      <c r="A49" s="3" t="s">
        <v>409</v>
      </c>
    </row>
    <row r="50" spans="1:14">
      <c r="A50" s="4" t="s">
        <v>413</v>
      </c>
      <c r="I50" s="6" t="n">
        <v>11606882</v>
      </c>
      <c r="J50" s="6" t="n">
        <v>3314429</v>
      </c>
    </row>
    <row r="51" spans="1:14">
      <c r="A51" s="4" t="s">
        <v>358</v>
      </c>
      <c r="I51" s="5" t="n">
        <v>1532278</v>
      </c>
      <c r="J51" s="5" t="n">
        <v>4619773</v>
      </c>
      <c r="K51" s="5" t="n">
        <v>4619773</v>
      </c>
    </row>
    <row r="52" spans="1:14">
      <c r="A52" s="4" t="s">
        <v>366</v>
      </c>
    </row>
    <row r="53" spans="1:14">
      <c r="A53" s="3" t="s">
        <v>409</v>
      </c>
    </row>
    <row r="54" spans="1:14">
      <c r="A54" s="4" t="s">
        <v>413</v>
      </c>
      <c r="I54" s="6" t="n">
        <v>1747</v>
      </c>
      <c r="J54" s="6" t="n">
        <v>9152869</v>
      </c>
    </row>
    <row r="55" spans="1:14">
      <c r="A55" s="4" t="s">
        <v>358</v>
      </c>
      <c r="I55" s="5" t="n">
        <v>157</v>
      </c>
      <c r="J55" s="5" t="n">
        <v>2935647</v>
      </c>
      <c r="K55" s="5" t="n">
        <v>2935647</v>
      </c>
    </row>
    <row r="56" spans="1:14">
      <c r="A56" s="4" t="s">
        <v>57</v>
      </c>
    </row>
    <row r="57" spans="1:14">
      <c r="A57" s="3" t="s">
        <v>409</v>
      </c>
    </row>
    <row r="58" spans="1:14">
      <c r="A58" s="4" t="s">
        <v>410</v>
      </c>
      <c r="J58" s="6" t="n">
        <v>3617570</v>
      </c>
    </row>
    <row r="59" spans="1:14">
      <c r="A59" s="4" t="s">
        <v>411</v>
      </c>
      <c r="J59" s="5" t="n">
        <v>16443500</v>
      </c>
      <c r="K59" s="5" t="n">
        <v>16443500</v>
      </c>
    </row>
    <row r="60" spans="1:14">
      <c r="A60" s="4" t="s">
        <v>410</v>
      </c>
      <c r="G60" s="6" t="n">
        <v>3617570</v>
      </c>
      <c r="I60" s="6" t="n">
        <v>3617570</v>
      </c>
      <c r="J60" s="6" t="n">
        <v>3617570</v>
      </c>
      <c r="L60" s="6" t="n">
        <v>3617570</v>
      </c>
    </row>
    <row r="61" spans="1:14">
      <c r="A61" s="4" t="s">
        <v>412</v>
      </c>
      <c r="G61" s="5" t="n">
        <v>16443500</v>
      </c>
      <c r="I61" s="5" t="n">
        <v>16443500</v>
      </c>
      <c r="J61" s="5" t="n">
        <v>16443500</v>
      </c>
      <c r="K61" s="5" t="n">
        <v>16443500</v>
      </c>
      <c r="L61" s="5" t="n">
        <v>16443500</v>
      </c>
      <c r="M61" s="5" t="n">
        <v>16443500</v>
      </c>
    </row>
    <row r="62" spans="1:14">
      <c r="A62" s="4" t="s">
        <v>362</v>
      </c>
    </row>
    <row r="63" spans="1:14">
      <c r="A63" s="3" t="s">
        <v>409</v>
      </c>
    </row>
    <row r="64" spans="1:14">
      <c r="A64" s="4" t="s">
        <v>413</v>
      </c>
      <c r="I64" s="6" t="n">
        <v>-330</v>
      </c>
    </row>
    <row r="65" spans="1:14">
      <c r="A65" s="4" t="s">
        <v>358</v>
      </c>
      <c r="I65" s="5" t="n">
        <v>-1500</v>
      </c>
    </row>
    <row r="66" spans="1:14">
      <c r="A66" s="4" t="s">
        <v>419</v>
      </c>
    </row>
    <row r="67" spans="1:14">
      <c r="A67" s="3" t="s">
        <v>409</v>
      </c>
    </row>
    <row r="68" spans="1:14">
      <c r="A68" s="4" t="s">
        <v>410</v>
      </c>
      <c r="H68" s="6" t="n">
        <v>271710138</v>
      </c>
      <c r="I68" s="6" t="n">
        <v>272268722</v>
      </c>
      <c r="L68" s="6" t="n">
        <v>271710138</v>
      </c>
      <c r="N68" s="6" t="n">
        <v>262321825</v>
      </c>
    </row>
    <row r="69" spans="1:14">
      <c r="A69" s="4" t="s">
        <v>411</v>
      </c>
      <c r="H69" s="5" t="n">
        <v>141805722</v>
      </c>
      <c r="I69" s="5" t="n">
        <v>142396222</v>
      </c>
      <c r="L69" s="5" t="n">
        <v>141805722</v>
      </c>
      <c r="M69" s="5" t="n">
        <v>141805722</v>
      </c>
      <c r="N69" s="5" t="n">
        <v>121258222</v>
      </c>
    </row>
    <row r="70" spans="1:14">
      <c r="A70" s="4" t="s">
        <v>101</v>
      </c>
      <c r="H70" s="6" t="n">
        <v>-33335</v>
      </c>
      <c r="N70" s="6" t="n">
        <v>-1391057</v>
      </c>
    </row>
    <row r="71" spans="1:14">
      <c r="A71" s="4" t="s">
        <v>410</v>
      </c>
      <c r="H71" s="6" t="n">
        <v>272268722</v>
      </c>
      <c r="N71" s="6" t="n">
        <v>271710138</v>
      </c>
    </row>
    <row r="72" spans="1:14">
      <c r="A72" s="4" t="s">
        <v>412</v>
      </c>
      <c r="H72" s="5" t="n">
        <v>142396222</v>
      </c>
      <c r="N72" s="5" t="n">
        <v>141805722</v>
      </c>
    </row>
    <row r="73" spans="1:14">
      <c r="A73" s="4" t="s">
        <v>420</v>
      </c>
    </row>
    <row r="74" spans="1:14">
      <c r="A74" s="3" t="s">
        <v>409</v>
      </c>
    </row>
    <row r="75" spans="1:14">
      <c r="A75" s="4" t="s">
        <v>413</v>
      </c>
      <c r="H75" s="6" t="n">
        <v>553650</v>
      </c>
    </row>
    <row r="76" spans="1:14">
      <c r="A76" s="4" t="s">
        <v>358</v>
      </c>
      <c r="H76" s="5" t="n">
        <v>519500</v>
      </c>
    </row>
    <row r="77" spans="1:14">
      <c r="A77" s="4" t="s">
        <v>421</v>
      </c>
    </row>
    <row r="78" spans="1:14">
      <c r="A78" s="3" t="s">
        <v>409</v>
      </c>
    </row>
    <row r="79" spans="1:14">
      <c r="A79" s="4" t="s">
        <v>413</v>
      </c>
      <c r="H79" s="6" t="n">
        <v>38269</v>
      </c>
      <c r="N79" s="6" t="n">
        <v>536949</v>
      </c>
    </row>
    <row r="80" spans="1:14">
      <c r="A80" s="4" t="s">
        <v>358</v>
      </c>
      <c r="H80" s="5" t="n">
        <v>71000</v>
      </c>
      <c r="N80" s="5" t="n">
        <v>801000</v>
      </c>
    </row>
    <row r="81" spans="1:14">
      <c r="A81" s="4" t="s">
        <v>422</v>
      </c>
    </row>
    <row r="82" spans="1:14">
      <c r="A82" s="3" t="s">
        <v>409</v>
      </c>
    </row>
    <row r="83" spans="1:14">
      <c r="A83" s="4" t="s">
        <v>413</v>
      </c>
      <c r="N83" s="6" t="n">
        <v>7893600</v>
      </c>
    </row>
    <row r="84" spans="1:14">
      <c r="A84" s="4" t="s">
        <v>358</v>
      </c>
      <c r="N84" s="5" t="n">
        <v>16445000</v>
      </c>
    </row>
    <row r="85" spans="1:14">
      <c r="A85" s="4" t="s">
        <v>423</v>
      </c>
    </row>
    <row r="86" spans="1:14">
      <c r="A86" s="3" t="s">
        <v>409</v>
      </c>
    </row>
    <row r="87" spans="1:14">
      <c r="A87" s="4" t="s">
        <v>410</v>
      </c>
      <c r="H87" s="6" t="n">
        <v>3617900</v>
      </c>
      <c r="I87" s="6" t="n">
        <v>3617900</v>
      </c>
      <c r="L87" s="6" t="n">
        <v>3617900</v>
      </c>
      <c r="N87" s="6" t="n">
        <v>0</v>
      </c>
    </row>
    <row r="88" spans="1:14">
      <c r="A88" s="4" t="s">
        <v>411</v>
      </c>
      <c r="H88" s="5" t="n">
        <v>16445000</v>
      </c>
      <c r="I88" s="5" t="n">
        <v>16445000</v>
      </c>
      <c r="L88" s="5" t="n">
        <v>16445000</v>
      </c>
      <c r="M88" s="5" t="n">
        <v>16445000</v>
      </c>
      <c r="N88" s="5" t="n">
        <v>0</v>
      </c>
    </row>
    <row r="89" spans="1:14">
      <c r="A89" s="4" t="s">
        <v>410</v>
      </c>
      <c r="H89" s="6" t="n">
        <v>3617900</v>
      </c>
      <c r="N89" s="6" t="n">
        <v>3617900</v>
      </c>
    </row>
    <row r="90" spans="1:14">
      <c r="A90" s="4" t="s">
        <v>412</v>
      </c>
      <c r="H90" s="5" t="n">
        <v>16445000</v>
      </c>
      <c r="N90" s="5" t="n">
        <v>16445000</v>
      </c>
    </row>
    <row r="91" spans="1:14">
      <c r="A91" s="4" t="s">
        <v>424</v>
      </c>
    </row>
    <row r="92" spans="1:14">
      <c r="A92" s="3" t="s">
        <v>409</v>
      </c>
    </row>
    <row r="93" spans="1:14">
      <c r="A93" s="4" t="s">
        <v>413</v>
      </c>
      <c r="N93" s="6" t="n">
        <v>3617900</v>
      </c>
    </row>
    <row r="94" spans="1:14">
      <c r="A94" s="4" t="s">
        <v>358</v>
      </c>
      <c r="N94" s="5" t="n">
        <v>1644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W123"/>
  <sheetViews>
    <sheetView workbookViewId="0">
      <selection activeCell="A1" sqref="A1"/>
    </sheetView>
  </sheetViews>
  <sheetFormatPr baseColWidth="8" defaultRowHeight="15" outlineLevelCol="0"/>
  <cols>
    <col customWidth="1" max="1" min="1" width="75"/>
    <col customWidth="1" max="2" min="2" width="27"/>
    <col customWidth="1" max="3" min="3" width="37"/>
    <col customWidth="1" max="4" min="4" width="21"/>
    <col customWidth="1" max="5" min="5" width="31"/>
    <col customWidth="1" max="6" min="6" width="27"/>
    <col customWidth="1" max="7" min="7" width="37"/>
    <col customWidth="1" max="8" min="8" width="37"/>
    <col customWidth="1" max="9" min="9" width="27"/>
    <col customWidth="1" max="10" min="10" width="27"/>
    <col customWidth="1" max="11" min="11" width="21"/>
    <col customWidth="1" max="12" min="12" width="27"/>
    <col customWidth="1" max="13" min="13" width="20"/>
    <col customWidth="1" max="14" min="14" width="27"/>
    <col customWidth="1" max="15" min="15" width="27"/>
    <col customWidth="1" max="16" min="16" width="27"/>
    <col customWidth="1" max="17" min="17" width="27"/>
    <col customWidth="1" max="18" min="18" width="27"/>
    <col customWidth="1" max="19" min="19" width="27"/>
    <col customWidth="1" max="20" min="20" width="21"/>
    <col customWidth="1" max="21" min="21" width="36"/>
    <col customWidth="1" max="22" min="22" width="21"/>
    <col customWidth="1" max="23" min="23" width="21"/>
  </cols>
  <sheetData>
    <row r="1" spans="1:23">
      <c r="A1" s="1" t="s">
        <v>425</v>
      </c>
      <c r="B1" s="2" t="s">
        <v>345</v>
      </c>
      <c r="C1" s="2" t="s">
        <v>346</v>
      </c>
      <c r="D1" s="2" t="s">
        <v>426</v>
      </c>
      <c r="E1" s="2" t="s">
        <v>427</v>
      </c>
      <c r="F1" s="2" t="s">
        <v>404</v>
      </c>
      <c r="G1" s="2" t="s">
        <v>428</v>
      </c>
      <c r="H1" s="2" t="s">
        <v>429</v>
      </c>
      <c r="I1" s="2" t="s">
        <v>349</v>
      </c>
      <c r="J1" s="2" t="s">
        <v>350</v>
      </c>
      <c r="K1" s="2" t="s">
        <v>430</v>
      </c>
      <c r="L1" s="2" t="s">
        <v>349</v>
      </c>
      <c r="M1" s="2" t="s">
        <v>431</v>
      </c>
      <c r="N1" s="2" t="s">
        <v>348</v>
      </c>
      <c r="O1" s="2" t="s">
        <v>349</v>
      </c>
      <c r="P1" s="2" t="s">
        <v>350</v>
      </c>
      <c r="Q1" s="2" t="s">
        <v>348</v>
      </c>
      <c r="R1" s="2" t="s">
        <v>351</v>
      </c>
      <c r="S1" s="2" t="s">
        <v>408</v>
      </c>
      <c r="T1" s="2" t="s">
        <v>432</v>
      </c>
      <c r="U1" s="2" t="s">
        <v>433</v>
      </c>
      <c r="V1" s="2" t="s">
        <v>434</v>
      </c>
      <c r="W1" s="2" t="s">
        <v>435</v>
      </c>
    </row>
    <row r="2" spans="1:23">
      <c r="A2" s="3" t="s">
        <v>409</v>
      </c>
    </row>
    <row r="3" spans="1:23">
      <c r="A3" s="4" t="s">
        <v>410</v>
      </c>
      <c r="I3" s="6" t="n">
        <v>-107894</v>
      </c>
      <c r="K3" s="6" t="n">
        <v>6195363</v>
      </c>
      <c r="L3" s="6" t="n">
        <v>-107894</v>
      </c>
      <c r="N3" s="6" t="n">
        <v>6195363</v>
      </c>
      <c r="O3" s="6" t="n">
        <v>-107894</v>
      </c>
      <c r="Q3" s="6" t="n">
        <v>6195363</v>
      </c>
      <c r="S3" s="6" t="n">
        <v>8283846</v>
      </c>
      <c r="T3" s="6" t="n">
        <v>6195363</v>
      </c>
      <c r="V3" s="6" t="n">
        <v>10689620</v>
      </c>
    </row>
    <row r="4" spans="1:23">
      <c r="A4" s="4" t="s">
        <v>356</v>
      </c>
      <c r="O4" s="6" t="n">
        <v>854256</v>
      </c>
      <c r="Q4" s="5" t="n">
        <v>2366809</v>
      </c>
      <c r="S4" s="5" t="n">
        <v>1391057</v>
      </c>
    </row>
    <row r="5" spans="1:23">
      <c r="A5" s="4" t="s">
        <v>355</v>
      </c>
      <c r="U5" s="5" t="n">
        <v>1</v>
      </c>
    </row>
    <row r="6" spans="1:23">
      <c r="A6" s="4" t="s">
        <v>436</v>
      </c>
      <c r="I6" s="5" t="n">
        <v>1730894</v>
      </c>
      <c r="L6" s="5" t="n">
        <v>1730894</v>
      </c>
      <c r="O6" s="5" t="n">
        <v>1730894</v>
      </c>
      <c r="U6" s="9" t="n">
        <v>9.5</v>
      </c>
    </row>
    <row r="7" spans="1:23">
      <c r="A7" s="4" t="s">
        <v>357</v>
      </c>
      <c r="J7" s="6" t="n">
        <v>2642082</v>
      </c>
    </row>
    <row r="8" spans="1:23">
      <c r="A8" s="4" t="s">
        <v>365</v>
      </c>
    </row>
    <row r="9" spans="1:23">
      <c r="A9" s="3" t="s">
        <v>409</v>
      </c>
    </row>
    <row r="10" spans="1:23">
      <c r="A10" s="4" t="s">
        <v>410</v>
      </c>
      <c r="I10" s="6" t="n">
        <v>311077859</v>
      </c>
      <c r="K10" s="5" t="n">
        <v>285193061</v>
      </c>
      <c r="L10" s="6" t="n">
        <v>311077859</v>
      </c>
      <c r="N10" s="5" t="n">
        <v>285193061</v>
      </c>
      <c r="O10" s="6" t="n">
        <v>311077859</v>
      </c>
      <c r="Q10" s="6" t="n">
        <v>285193061</v>
      </c>
      <c r="U10" s="6" t="n">
        <v>272268722</v>
      </c>
    </row>
    <row r="11" spans="1:23">
      <c r="A11" s="4" t="s">
        <v>358</v>
      </c>
      <c r="O11" s="5" t="n">
        <v>2477665</v>
      </c>
      <c r="P11" s="5" t="n">
        <v>2477665</v>
      </c>
      <c r="Q11" s="5" t="n">
        <v>678182</v>
      </c>
      <c r="R11" s="5" t="n">
        <v>678182</v>
      </c>
    </row>
    <row r="12" spans="1:23">
      <c r="A12" s="4" t="s">
        <v>360</v>
      </c>
      <c r="P12" s="6" t="n">
        <v>4055725</v>
      </c>
      <c r="R12" s="6" t="n">
        <v>2055207</v>
      </c>
    </row>
    <row r="13" spans="1:23">
      <c r="A13" s="4" t="s">
        <v>356</v>
      </c>
      <c r="N13" s="5" t="n">
        <v>2333474</v>
      </c>
      <c r="O13" s="6" t="n">
        <v>854256</v>
      </c>
    </row>
    <row r="14" spans="1:23">
      <c r="A14" s="4" t="s">
        <v>57</v>
      </c>
    </row>
    <row r="15" spans="1:23">
      <c r="A15" s="3" t="s">
        <v>409</v>
      </c>
    </row>
    <row r="16" spans="1:23">
      <c r="A16" s="4" t="s">
        <v>410</v>
      </c>
      <c r="I16" s="5" t="n">
        <v>3617570</v>
      </c>
      <c r="K16" s="5" t="n">
        <v>3617570</v>
      </c>
      <c r="L16" s="5" t="n">
        <v>3617570</v>
      </c>
      <c r="N16" s="6" t="n">
        <v>3617570</v>
      </c>
      <c r="O16" s="6" t="n">
        <v>3617570</v>
      </c>
      <c r="Q16" s="6" t="n">
        <v>3617570</v>
      </c>
      <c r="U16" s="6" t="n">
        <v>3617900</v>
      </c>
    </row>
    <row r="17" spans="1:23">
      <c r="A17" s="4" t="s">
        <v>419</v>
      </c>
    </row>
    <row r="18" spans="1:23">
      <c r="A18" s="3" t="s">
        <v>409</v>
      </c>
    </row>
    <row r="19" spans="1:23">
      <c r="A19" s="4" t="s">
        <v>410</v>
      </c>
      <c r="M19" s="6" t="n">
        <v>272268722</v>
      </c>
      <c r="S19" s="5" t="n">
        <v>271710138</v>
      </c>
      <c r="V19" s="5" t="n">
        <v>262321825</v>
      </c>
    </row>
    <row r="20" spans="1:23">
      <c r="A20" s="4" t="s">
        <v>356</v>
      </c>
      <c r="M20" s="5" t="n">
        <v>33335</v>
      </c>
      <c r="S20" s="5" t="n">
        <v>1391057</v>
      </c>
    </row>
    <row r="21" spans="1:23">
      <c r="A21" s="4" t="s">
        <v>423</v>
      </c>
    </row>
    <row r="22" spans="1:23">
      <c r="A22" s="3" t="s">
        <v>409</v>
      </c>
    </row>
    <row r="23" spans="1:23">
      <c r="A23" s="4" t="s">
        <v>410</v>
      </c>
      <c r="M23" s="6" t="n">
        <v>3617900</v>
      </c>
      <c r="S23" s="6" t="n">
        <v>3617900</v>
      </c>
      <c r="V23" s="6" t="n">
        <v>0</v>
      </c>
    </row>
    <row r="24" spans="1:23">
      <c r="A24" s="4" t="s">
        <v>437</v>
      </c>
    </row>
    <row r="25" spans="1:23">
      <c r="A25" s="3" t="s">
        <v>409</v>
      </c>
    </row>
    <row r="26" spans="1:23">
      <c r="A26" s="4" t="s">
        <v>410</v>
      </c>
      <c r="W26" s="6" t="n">
        <v>4600000</v>
      </c>
    </row>
    <row r="27" spans="1:23">
      <c r="A27" s="4" t="s">
        <v>358</v>
      </c>
      <c r="Q27" s="5" t="n">
        <v>54684</v>
      </c>
      <c r="R27" s="5" t="n">
        <v>54684</v>
      </c>
      <c r="S27" s="5" t="n">
        <v>347526</v>
      </c>
    </row>
    <row r="28" spans="1:23">
      <c r="A28" s="4" t="s">
        <v>360</v>
      </c>
      <c r="Q28" s="6" t="n">
        <v>553650</v>
      </c>
    </row>
    <row r="29" spans="1:23">
      <c r="A29" s="4" t="s">
        <v>356</v>
      </c>
      <c r="Q29" s="6" t="n">
        <v>33335</v>
      </c>
      <c r="S29" s="6" t="n">
        <v>245655</v>
      </c>
    </row>
    <row r="30" spans="1:23">
      <c r="A30" s="4" t="s">
        <v>438</v>
      </c>
    </row>
    <row r="31" spans="1:23">
      <c r="A31" s="3" t="s">
        <v>409</v>
      </c>
    </row>
    <row r="32" spans="1:23">
      <c r="A32" s="4" t="s">
        <v>360</v>
      </c>
      <c r="S32" s="6" t="n">
        <v>2348821</v>
      </c>
    </row>
    <row r="33" spans="1:23">
      <c r="A33" s="4" t="s">
        <v>439</v>
      </c>
    </row>
    <row r="34" spans="1:23">
      <c r="A34" s="3" t="s">
        <v>409</v>
      </c>
    </row>
    <row r="35" spans="1:23">
      <c r="A35" s="4" t="s">
        <v>358</v>
      </c>
      <c r="Q35" s="5" t="n">
        <v>519500</v>
      </c>
      <c r="R35" s="5" t="n">
        <v>519500</v>
      </c>
    </row>
    <row r="36" spans="1:23">
      <c r="A36" s="4" t="s">
        <v>440</v>
      </c>
    </row>
    <row r="37" spans="1:23">
      <c r="A37" s="3" t="s">
        <v>409</v>
      </c>
    </row>
    <row r="38" spans="1:23">
      <c r="A38" s="4" t="s">
        <v>358</v>
      </c>
      <c r="S38" s="5" t="n">
        <v>3301500</v>
      </c>
    </row>
    <row r="39" spans="1:23">
      <c r="A39" s="4" t="s">
        <v>86</v>
      </c>
    </row>
    <row r="40" spans="1:23">
      <c r="A40" s="3" t="s">
        <v>409</v>
      </c>
    </row>
    <row r="41" spans="1:23">
      <c r="A41" s="4" t="s">
        <v>358</v>
      </c>
      <c r="F41" s="5" t="n">
        <v>1532278</v>
      </c>
      <c r="G41" s="5" t="n">
        <v>1532278</v>
      </c>
      <c r="H41" s="5" t="n">
        <v>16445000</v>
      </c>
    </row>
    <row r="42" spans="1:23">
      <c r="A42" s="4" t="s">
        <v>360</v>
      </c>
      <c r="G42" s="6" t="n">
        <v>8933181</v>
      </c>
      <c r="H42" s="6" t="n">
        <v>11511500</v>
      </c>
    </row>
    <row r="43" spans="1:23">
      <c r="A43" s="4" t="s">
        <v>356</v>
      </c>
      <c r="F43" s="6" t="n">
        <v>1418356</v>
      </c>
      <c r="H43" s="6" t="n">
        <v>1145402</v>
      </c>
    </row>
    <row r="44" spans="1:23">
      <c r="A44" s="4" t="s">
        <v>441</v>
      </c>
      <c r="G44" s="7" t="n">
        <v>5.83</v>
      </c>
      <c r="H44" s="7" t="n">
        <v>0.7</v>
      </c>
    </row>
    <row r="45" spans="1:23">
      <c r="A45" s="4" t="s">
        <v>442</v>
      </c>
    </row>
    <row r="46" spans="1:23">
      <c r="A46" s="3" t="s">
        <v>409</v>
      </c>
    </row>
    <row r="47" spans="1:23">
      <c r="A47" s="4" t="s">
        <v>358</v>
      </c>
      <c r="N47" s="5" t="n">
        <v>1532278</v>
      </c>
      <c r="O47" s="5" t="n">
        <v>4619773</v>
      </c>
      <c r="P47" s="5" t="n">
        <v>4619773</v>
      </c>
    </row>
    <row r="48" spans="1:23">
      <c r="A48" s="4" t="s">
        <v>443</v>
      </c>
    </row>
    <row r="49" spans="1:23">
      <c r="A49" s="3" t="s">
        <v>409</v>
      </c>
    </row>
    <row r="50" spans="1:23">
      <c r="A50" s="4" t="s">
        <v>359</v>
      </c>
      <c r="H50" s="7" t="n">
        <v>4.56</v>
      </c>
    </row>
    <row r="51" spans="1:23">
      <c r="A51" s="4" t="s">
        <v>363</v>
      </c>
      <c r="H51" s="10" t="n">
        <v>0.106</v>
      </c>
    </row>
    <row r="52" spans="1:23">
      <c r="A52" s="4" t="s">
        <v>444</v>
      </c>
      <c r="H52" s="5" t="n">
        <v>1</v>
      </c>
    </row>
    <row r="53" spans="1:23">
      <c r="A53" s="4" t="s">
        <v>359</v>
      </c>
      <c r="H53" s="7" t="n">
        <v>2.09</v>
      </c>
    </row>
    <row r="54" spans="1:23">
      <c r="A54" s="4" t="s">
        <v>445</v>
      </c>
      <c r="U54" s="11" t="n">
        <v>9.025</v>
      </c>
    </row>
    <row r="55" spans="1:23">
      <c r="A55" s="4" t="s">
        <v>446</v>
      </c>
      <c r="H55" s="7" t="n">
        <v>23.75</v>
      </c>
    </row>
    <row r="56" spans="1:23">
      <c r="A56" s="4" t="s">
        <v>447</v>
      </c>
      <c r="H56" s="5" t="n">
        <v>15</v>
      </c>
    </row>
    <row r="57" spans="1:23">
      <c r="A57" s="4" t="s">
        <v>448</v>
      </c>
    </row>
    <row r="58" spans="1:23">
      <c r="A58" s="3" t="s">
        <v>409</v>
      </c>
    </row>
    <row r="59" spans="1:23">
      <c r="A59" s="4" t="s">
        <v>355</v>
      </c>
      <c r="H59" s="5" t="n">
        <v>1</v>
      </c>
    </row>
    <row r="60" spans="1:23">
      <c r="A60" s="4" t="s">
        <v>449</v>
      </c>
    </row>
    <row r="61" spans="1:23">
      <c r="A61" s="3" t="s">
        <v>409</v>
      </c>
    </row>
    <row r="62" spans="1:23">
      <c r="A62" s="4" t="s">
        <v>358</v>
      </c>
      <c r="S62" s="5" t="n">
        <v>16445000</v>
      </c>
    </row>
    <row r="63" spans="1:23">
      <c r="A63" s="4" t="s">
        <v>450</v>
      </c>
    </row>
    <row r="64" spans="1:23">
      <c r="A64" s="3" t="s">
        <v>409</v>
      </c>
    </row>
    <row r="65" spans="1:23">
      <c r="A65" s="4" t="s">
        <v>358</v>
      </c>
      <c r="S65" s="5" t="n">
        <v>16445000</v>
      </c>
    </row>
    <row r="66" spans="1:23">
      <c r="A66" s="4" t="s">
        <v>359</v>
      </c>
      <c r="H66" s="7" t="n">
        <v>0.48</v>
      </c>
    </row>
    <row r="67" spans="1:23">
      <c r="A67" s="4" t="s">
        <v>363</v>
      </c>
      <c r="H67" s="5" t="n">
        <v>1</v>
      </c>
    </row>
    <row r="68" spans="1:23">
      <c r="A68" s="4" t="s">
        <v>444</v>
      </c>
      <c r="H68" s="5" t="n">
        <v>1</v>
      </c>
    </row>
    <row r="69" spans="1:23">
      <c r="A69" s="4" t="s">
        <v>359</v>
      </c>
      <c r="H69" s="7" t="n">
        <v>0.22</v>
      </c>
    </row>
    <row r="70" spans="1:23">
      <c r="A70" s="4" t="s">
        <v>445</v>
      </c>
      <c r="H70" s="7" t="n">
        <v>0.95</v>
      </c>
    </row>
    <row r="71" spans="1:23">
      <c r="A71" s="4" t="s">
        <v>451</v>
      </c>
    </row>
    <row r="72" spans="1:23">
      <c r="A72" s="3" t="s">
        <v>409</v>
      </c>
    </row>
    <row r="73" spans="1:23">
      <c r="A73" s="4" t="s">
        <v>358</v>
      </c>
      <c r="O73" s="5" t="n">
        <v>4425040</v>
      </c>
      <c r="P73" s="5" t="n">
        <v>4425040</v>
      </c>
      <c r="Q73" s="5" t="n">
        <v>18002</v>
      </c>
      <c r="R73" s="5" t="n">
        <v>18002</v>
      </c>
    </row>
    <row r="74" spans="1:23">
      <c r="A74" s="4" t="s">
        <v>360</v>
      </c>
      <c r="P74" s="6" t="n">
        <v>6390691</v>
      </c>
      <c r="R74" s="6" t="n">
        <v>50046</v>
      </c>
    </row>
    <row r="75" spans="1:23">
      <c r="A75" s="4" t="s">
        <v>356</v>
      </c>
      <c r="O75" s="6" t="n">
        <v>344834</v>
      </c>
      <c r="Q75" s="6" t="n">
        <v>135000</v>
      </c>
    </row>
    <row r="76" spans="1:23">
      <c r="A76" s="4" t="s">
        <v>452</v>
      </c>
      <c r="D76" s="6" t="n">
        <v>30000000</v>
      </c>
    </row>
    <row r="77" spans="1:23">
      <c r="A77" s="4" t="s">
        <v>453</v>
      </c>
      <c r="D77" s="4" t="s">
        <v>454</v>
      </c>
    </row>
    <row r="78" spans="1:23">
      <c r="A78" s="4" t="s">
        <v>452</v>
      </c>
    </row>
    <row r="79" spans="1:23">
      <c r="A79" s="3" t="s">
        <v>409</v>
      </c>
    </row>
    <row r="80" spans="1:23">
      <c r="A80" s="4" t="s">
        <v>452</v>
      </c>
      <c r="E80" s="6" t="n">
        <v>26000000</v>
      </c>
    </row>
    <row r="81" spans="1:23">
      <c r="A81" s="4" t="s">
        <v>453</v>
      </c>
      <c r="E81" s="4" t="s">
        <v>455</v>
      </c>
    </row>
    <row r="82" spans="1:23">
      <c r="A82" s="4" t="s">
        <v>456</v>
      </c>
    </row>
    <row r="83" spans="1:23">
      <c r="A83" s="3" t="s">
        <v>409</v>
      </c>
    </row>
    <row r="84" spans="1:23">
      <c r="A84" s="4" t="s">
        <v>358</v>
      </c>
      <c r="N84" s="5" t="n">
        <v>797691</v>
      </c>
      <c r="O84" s="5" t="n">
        <v>2494943</v>
      </c>
      <c r="P84" s="5" t="n">
        <v>2494943</v>
      </c>
    </row>
    <row r="85" spans="1:23">
      <c r="A85" s="4" t="s">
        <v>356</v>
      </c>
      <c r="K85" s="6" t="n">
        <v>208726</v>
      </c>
      <c r="O85" s="6" t="n">
        <v>3757</v>
      </c>
    </row>
    <row r="86" spans="1:23">
      <c r="A86" s="4" t="s">
        <v>457</v>
      </c>
    </row>
    <row r="87" spans="1:23">
      <c r="A87" s="3" t="s">
        <v>409</v>
      </c>
    </row>
    <row r="88" spans="1:23">
      <c r="A88" s="4" t="s">
        <v>358</v>
      </c>
      <c r="O88" s="5" t="n">
        <v>17278</v>
      </c>
      <c r="P88" s="5" t="n">
        <v>17278</v>
      </c>
      <c r="Q88" s="5" t="n">
        <v>119509</v>
      </c>
      <c r="R88" s="5" t="n">
        <v>119509</v>
      </c>
    </row>
    <row r="89" spans="1:23">
      <c r="A89" s="4" t="s">
        <v>360</v>
      </c>
      <c r="P89" s="6" t="n">
        <v>29758</v>
      </c>
      <c r="R89" s="6" t="n">
        <v>483690</v>
      </c>
    </row>
    <row r="90" spans="1:23">
      <c r="A90" s="4" t="s">
        <v>57</v>
      </c>
    </row>
    <row r="91" spans="1:23">
      <c r="A91" s="3" t="s">
        <v>409</v>
      </c>
    </row>
    <row r="92" spans="1:23">
      <c r="A92" s="4" t="s">
        <v>358</v>
      </c>
      <c r="B92" s="5" t="n">
        <v>4619773</v>
      </c>
      <c r="C92" s="5" t="n">
        <v>4619773</v>
      </c>
    </row>
    <row r="93" spans="1:23">
      <c r="A93" s="4" t="s">
        <v>360</v>
      </c>
      <c r="C93" s="6" t="n">
        <v>3742016</v>
      </c>
    </row>
    <row r="94" spans="1:23">
      <c r="A94" s="4" t="s">
        <v>356</v>
      </c>
      <c r="B94" s="6" t="n">
        <v>699427</v>
      </c>
    </row>
    <row r="95" spans="1:23">
      <c r="A95" s="4" t="s">
        <v>359</v>
      </c>
      <c r="C95" s="7" t="n">
        <v>0.8100000000000001</v>
      </c>
    </row>
    <row r="96" spans="1:23">
      <c r="A96" s="4" t="s">
        <v>355</v>
      </c>
      <c r="C96" s="5" t="n">
        <v>1</v>
      </c>
    </row>
    <row r="97" spans="1:23">
      <c r="A97" s="4" t="s">
        <v>458</v>
      </c>
    </row>
    <row r="98" spans="1:23">
      <c r="A98" s="3" t="s">
        <v>409</v>
      </c>
    </row>
    <row r="99" spans="1:23">
      <c r="A99" s="4" t="s">
        <v>356</v>
      </c>
      <c r="B99" s="5" t="n">
        <v>233143</v>
      </c>
    </row>
    <row r="100" spans="1:23">
      <c r="A100" s="4" t="s">
        <v>459</v>
      </c>
    </row>
    <row r="101" spans="1:23">
      <c r="A101" s="3" t="s">
        <v>409</v>
      </c>
    </row>
    <row r="102" spans="1:23">
      <c r="A102" s="4" t="s">
        <v>358</v>
      </c>
      <c r="N102" s="5" t="n">
        <v>157</v>
      </c>
      <c r="O102" s="5" t="n">
        <v>2935647</v>
      </c>
      <c r="P102" s="5" t="n">
        <v>2935647</v>
      </c>
    </row>
    <row r="103" spans="1:23">
      <c r="A103" s="4" t="s">
        <v>359</v>
      </c>
      <c r="C103" s="7" t="n">
        <v>0.54</v>
      </c>
    </row>
    <row r="104" spans="1:23">
      <c r="A104" s="4" t="s">
        <v>363</v>
      </c>
      <c r="C104" s="5" t="n">
        <v>1</v>
      </c>
    </row>
    <row r="105" spans="1:23">
      <c r="A105" s="4" t="s">
        <v>362</v>
      </c>
    </row>
    <row r="106" spans="1:23">
      <c r="A106" s="3" t="s">
        <v>409</v>
      </c>
    </row>
    <row r="107" spans="1:23">
      <c r="A107" s="4" t="s">
        <v>358</v>
      </c>
      <c r="N107" s="5" t="n">
        <v>-1500</v>
      </c>
    </row>
    <row r="108" spans="1:23">
      <c r="A108" s="4" t="s">
        <v>460</v>
      </c>
    </row>
    <row r="109" spans="1:23">
      <c r="A109" s="3" t="s">
        <v>409</v>
      </c>
    </row>
    <row r="110" spans="1:23">
      <c r="A110" s="4" t="s">
        <v>359</v>
      </c>
      <c r="E110" s="6" t="n">
        <v>1</v>
      </c>
    </row>
    <row r="111" spans="1:23">
      <c r="A111" s="4" t="s">
        <v>461</v>
      </c>
    </row>
    <row r="112" spans="1:23">
      <c r="A112" s="3" t="s">
        <v>409</v>
      </c>
    </row>
    <row r="113" spans="1:23">
      <c r="A113" s="4" t="s">
        <v>462</v>
      </c>
      <c r="E113" s="4" t="s">
        <v>463</v>
      </c>
    </row>
    <row r="114" spans="1:23">
      <c r="A114" s="4" t="s">
        <v>57</v>
      </c>
    </row>
    <row r="115" spans="1:23">
      <c r="A115" s="3" t="s">
        <v>409</v>
      </c>
    </row>
    <row r="116" spans="1:23">
      <c r="A116" s="4" t="s">
        <v>464</v>
      </c>
      <c r="I116" s="6" t="n">
        <v>5687003</v>
      </c>
      <c r="L116" s="6" t="n">
        <v>-5687003</v>
      </c>
    </row>
    <row r="117" spans="1:23">
      <c r="A117" s="4" t="s">
        <v>465</v>
      </c>
      <c r="I117" s="5" t="n">
        <v>2935647</v>
      </c>
      <c r="J117" s="5" t="n">
        <v>2935647</v>
      </c>
      <c r="L117" s="5" t="n">
        <v>-2935647</v>
      </c>
    </row>
    <row r="118" spans="1:23">
      <c r="A118" s="4" t="s">
        <v>362</v>
      </c>
    </row>
    <row r="119" spans="1:23">
      <c r="A119" s="3" t="s">
        <v>409</v>
      </c>
    </row>
    <row r="120" spans="1:23">
      <c r="A120" s="4" t="s">
        <v>356</v>
      </c>
      <c r="B120" s="6" t="n">
        <v>466284</v>
      </c>
    </row>
    <row r="121" spans="1:23">
      <c r="A121" s="4" t="s">
        <v>359</v>
      </c>
      <c r="C121" s="7" t="n">
        <v>0.27</v>
      </c>
    </row>
    <row r="122" spans="1:23">
      <c r="A122" s="4" t="s">
        <v>363</v>
      </c>
      <c r="C122" s="5" t="n">
        <v>1</v>
      </c>
    </row>
    <row r="123" spans="1:23">
      <c r="A123" s="4" t="s">
        <v>445</v>
      </c>
      <c r="C123" s="7" t="n">
        <v>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25"/>
    <col customWidth="1" max="3" min="3" width="13"/>
  </cols>
  <sheetData>
    <row r="1" spans="1:3">
      <c r="A1" s="1" t="s">
        <v>466</v>
      </c>
      <c r="B1" s="2" t="s">
        <v>1</v>
      </c>
    </row>
    <row r="2" spans="1:3">
      <c r="B2" s="2" t="s">
        <v>31</v>
      </c>
      <c r="C2" s="2" t="s">
        <v>467</v>
      </c>
    </row>
    <row r="3" spans="1:3">
      <c r="A3" s="3" t="s">
        <v>409</v>
      </c>
    </row>
    <row r="4" spans="1:3">
      <c r="A4" s="4" t="s">
        <v>468</v>
      </c>
      <c r="B4" s="5" t="n">
        <v>17399749</v>
      </c>
    </row>
    <row r="5" spans="1:3">
      <c r="A5" s="4" t="s">
        <v>469</v>
      </c>
      <c r="B5" s="5" t="n">
        <v>32198453</v>
      </c>
    </row>
    <row r="6" spans="1:3">
      <c r="A6" s="4" t="s">
        <v>470</v>
      </c>
      <c r="B6" s="4" t="s">
        <v>471</v>
      </c>
    </row>
    <row r="7" spans="1:3">
      <c r="A7" s="4" t="s">
        <v>400</v>
      </c>
      <c r="B7" s="5" t="n">
        <v>1730894</v>
      </c>
      <c r="C7" s="9" t="n">
        <v>9.5</v>
      </c>
    </row>
    <row r="8" spans="1:3">
      <c r="A8" s="4" t="s">
        <v>57</v>
      </c>
    </row>
    <row r="9" spans="1:3">
      <c r="A9" s="3" t="s">
        <v>409</v>
      </c>
    </row>
    <row r="10" spans="1:3">
      <c r="A10" s="4" t="s">
        <v>472</v>
      </c>
      <c r="B10" s="11" t="n">
        <v>9.025</v>
      </c>
    </row>
    <row r="11" spans="1:3">
      <c r="A11" s="4" t="s">
        <v>468</v>
      </c>
      <c r="B11" s="5" t="n">
        <v>16443500</v>
      </c>
    </row>
    <row r="12" spans="1:3">
      <c r="A12" s="4" t="s">
        <v>469</v>
      </c>
      <c r="B12" s="5" t="n">
        <v>16443500</v>
      </c>
    </row>
    <row r="13" spans="1:3">
      <c r="A13" s="4" t="s">
        <v>470</v>
      </c>
      <c r="B13" s="4" t="s">
        <v>4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474</v>
      </c>
      <c r="B1" s="2" t="s">
        <v>1</v>
      </c>
    </row>
    <row r="2" spans="1:4">
      <c r="B2" s="2" t="s">
        <v>475</v>
      </c>
      <c r="C2" s="2" t="s">
        <v>476</v>
      </c>
      <c r="D2" s="2" t="s">
        <v>477</v>
      </c>
    </row>
    <row r="3" spans="1:4">
      <c r="A3" s="3" t="s">
        <v>160</v>
      </c>
    </row>
    <row r="4" spans="1:4">
      <c r="A4" s="4" t="s">
        <v>478</v>
      </c>
      <c r="B4" s="5" t="n">
        <v>1249361</v>
      </c>
      <c r="C4" s="5" t="n">
        <v>647156</v>
      </c>
      <c r="D4" s="5" t="n">
        <v>912995</v>
      </c>
    </row>
    <row r="5" spans="1:4">
      <c r="A5" s="4" t="s">
        <v>479</v>
      </c>
      <c r="B5" s="5" t="n">
        <v>1020000</v>
      </c>
      <c r="C5" s="5" t="n">
        <v>750467</v>
      </c>
      <c r="D5" s="5" t="n">
        <v>42625</v>
      </c>
    </row>
    <row r="6" spans="1:4">
      <c r="A6" s="4" t="s">
        <v>480</v>
      </c>
      <c r="B6" s="5" t="n">
        <v>-12839</v>
      </c>
      <c r="C6" s="5" t="n">
        <v>-105338</v>
      </c>
      <c r="D6" s="5" t="n">
        <v>-211847</v>
      </c>
    </row>
    <row r="7" spans="1:4">
      <c r="A7" s="4" t="s">
        <v>481</v>
      </c>
      <c r="B7" s="5" t="n">
        <v>-9575</v>
      </c>
      <c r="C7" s="5" t="n">
        <v>-1122</v>
      </c>
      <c r="D7" s="5" t="n">
        <v>-12302</v>
      </c>
    </row>
    <row r="8" spans="1:4">
      <c r="A8" s="4" t="s">
        <v>482</v>
      </c>
      <c r="B8" s="5" t="n">
        <v>0</v>
      </c>
      <c r="C8" s="5" t="n">
        <v>-41802</v>
      </c>
      <c r="D8" s="5" t="n">
        <v>-84315</v>
      </c>
    </row>
    <row r="9" spans="1:4">
      <c r="A9" s="4" t="s">
        <v>483</v>
      </c>
      <c r="B9" s="5" t="n">
        <v>2246947</v>
      </c>
      <c r="C9" s="5" t="n">
        <v>1249361</v>
      </c>
      <c r="D9" s="5" t="n">
        <v>647156</v>
      </c>
    </row>
    <row r="10" spans="1:4">
      <c r="A10" s="4" t="s">
        <v>484</v>
      </c>
      <c r="B10" s="5" t="n">
        <v>1327845</v>
      </c>
      <c r="C10" s="5" t="n">
        <v>777245</v>
      </c>
      <c r="D10" s="5" t="n">
        <v>573984</v>
      </c>
    </row>
    <row r="11" spans="1:4">
      <c r="A11" s="4" t="s">
        <v>485</v>
      </c>
      <c r="B11" s="7" t="n">
        <v>8.73</v>
      </c>
      <c r="C11" s="7" t="n">
        <v>13.2</v>
      </c>
      <c r="D11" s="7" t="n">
        <v>17.42</v>
      </c>
    </row>
    <row r="12" spans="1:4">
      <c r="A12" s="4" t="s">
        <v>486</v>
      </c>
      <c r="B12" s="12" t="n">
        <v>1.42</v>
      </c>
      <c r="C12" s="12" t="n">
        <v>4.97</v>
      </c>
      <c r="D12" s="12" t="n">
        <v>4.6</v>
      </c>
    </row>
    <row r="13" spans="1:4">
      <c r="A13" s="4" t="s">
        <v>487</v>
      </c>
      <c r="B13" s="12" t="n">
        <v>11.35</v>
      </c>
      <c r="C13" s="12" t="n">
        <v>11.67</v>
      </c>
      <c r="D13" s="12" t="n">
        <v>32.8</v>
      </c>
    </row>
    <row r="14" spans="1:4">
      <c r="A14" s="4" t="s">
        <v>488</v>
      </c>
      <c r="B14" s="12" t="n">
        <v>29.07</v>
      </c>
      <c r="C14" s="12" t="n">
        <v>13.78</v>
      </c>
      <c r="D14" s="12" t="n">
        <v>21.13</v>
      </c>
    </row>
    <row r="15" spans="1:4">
      <c r="A15" s="4" t="s">
        <v>489</v>
      </c>
      <c r="B15" s="5" t="n">
        <v>0</v>
      </c>
      <c r="C15" s="12" t="n">
        <v>2.96</v>
      </c>
      <c r="D15" s="12" t="n">
        <v>4.07</v>
      </c>
    </row>
    <row r="16" spans="1:4">
      <c r="A16" s="4" t="s">
        <v>485</v>
      </c>
      <c r="B16" s="12" t="n">
        <v>5.31</v>
      </c>
      <c r="C16" s="12" t="n">
        <v>8.73</v>
      </c>
      <c r="D16" s="12" t="n">
        <v>13.2</v>
      </c>
    </row>
    <row r="17" spans="1:4">
      <c r="A17" s="4" t="s">
        <v>490</v>
      </c>
      <c r="B17" s="7" t="n">
        <v>7.22</v>
      </c>
      <c r="C17" s="7" t="n">
        <v>11.04</v>
      </c>
      <c r="D17" s="7" t="n">
        <v>14.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7</v>
      </c>
      <c r="B1" s="2" t="s">
        <v>1</v>
      </c>
    </row>
    <row r="2" spans="1:4">
      <c r="B2" s="2" t="s">
        <v>31</v>
      </c>
      <c r="C2" s="2" t="s">
        <v>32</v>
      </c>
      <c r="D2" s="2" t="s">
        <v>67</v>
      </c>
    </row>
    <row r="3" spans="1:4">
      <c r="A3" s="3" t="s">
        <v>108</v>
      </c>
    </row>
    <row r="4" spans="1:4">
      <c r="A4" s="4" t="s">
        <v>109</v>
      </c>
      <c r="B4" s="6" t="n">
        <v>-33122888</v>
      </c>
      <c r="C4" s="6" t="n">
        <v>-17037225</v>
      </c>
      <c r="D4" s="6" t="n">
        <v>-15616851</v>
      </c>
    </row>
    <row r="5" spans="1:4">
      <c r="A5" s="4" t="s">
        <v>110</v>
      </c>
      <c r="B5" s="5" t="n">
        <v>122982</v>
      </c>
      <c r="C5" s="5" t="n">
        <v>95375</v>
      </c>
      <c r="D5" s="5" t="n">
        <v>90768</v>
      </c>
    </row>
    <row r="6" spans="1:4">
      <c r="A6" s="4" t="s">
        <v>111</v>
      </c>
      <c r="B6" s="5" t="n">
        <v>362592</v>
      </c>
    </row>
    <row r="7" spans="1:4">
      <c r="A7" s="4" t="s">
        <v>100</v>
      </c>
      <c r="B7" s="5" t="n">
        <v>1470153</v>
      </c>
      <c r="C7" s="5" t="n">
        <v>1415833</v>
      </c>
      <c r="D7" s="5" t="n">
        <v>578703</v>
      </c>
    </row>
    <row r="8" spans="1:4">
      <c r="A8" s="4" t="s">
        <v>112</v>
      </c>
      <c r="B8" s="5" t="n">
        <v>94817</v>
      </c>
      <c r="C8" s="5" t="n">
        <v>0</v>
      </c>
      <c r="D8" s="5" t="n">
        <v>0</v>
      </c>
    </row>
    <row r="9" spans="1:4">
      <c r="A9" s="4" t="s">
        <v>113</v>
      </c>
      <c r="B9" s="5" t="n">
        <v>353189</v>
      </c>
      <c r="C9" s="5" t="n">
        <v>-374337</v>
      </c>
      <c r="D9" s="5" t="n">
        <v>-124793</v>
      </c>
    </row>
    <row r="10" spans="1:4">
      <c r="A10" s="4" t="s">
        <v>114</v>
      </c>
      <c r="B10" s="5" t="n">
        <v>0</v>
      </c>
      <c r="C10" s="5" t="n">
        <v>67588</v>
      </c>
      <c r="D10" s="5" t="n">
        <v>0</v>
      </c>
    </row>
    <row r="11" spans="1:4">
      <c r="A11" s="4" t="s">
        <v>115</v>
      </c>
      <c r="B11" s="5" t="n">
        <v>0</v>
      </c>
      <c r="C11" s="5" t="n">
        <v>8189</v>
      </c>
      <c r="D11" s="5" t="n">
        <v>0</v>
      </c>
    </row>
    <row r="12" spans="1:4">
      <c r="A12" s="4" t="s">
        <v>72</v>
      </c>
      <c r="B12" s="5" t="n">
        <v>12608808</v>
      </c>
      <c r="C12" s="5" t="n">
        <v>0</v>
      </c>
      <c r="D12" s="5" t="n">
        <v>0</v>
      </c>
    </row>
    <row r="13" spans="1:4">
      <c r="A13" s="4" t="s">
        <v>116</v>
      </c>
      <c r="B13" s="5" t="n">
        <v>-1795777</v>
      </c>
      <c r="C13" s="5" t="n">
        <v>3904339</v>
      </c>
      <c r="D13" s="5" t="n">
        <v>180855</v>
      </c>
    </row>
    <row r="14" spans="1:4">
      <c r="A14" s="4" t="s">
        <v>117</v>
      </c>
      <c r="B14" s="5" t="n">
        <v>-19906124</v>
      </c>
      <c r="C14" s="5" t="n">
        <v>-11920238</v>
      </c>
      <c r="D14" s="5" t="n">
        <v>-14891318</v>
      </c>
    </row>
    <row r="15" spans="1:4">
      <c r="A15" s="3" t="s">
        <v>118</v>
      </c>
    </row>
    <row r="16" spans="1:4">
      <c r="A16" s="4" t="s">
        <v>119</v>
      </c>
      <c r="B16" s="5" t="n">
        <v>-10905</v>
      </c>
      <c r="C16" s="5" t="n">
        <v>-107466</v>
      </c>
      <c r="D16" s="5" t="n">
        <v>-105765</v>
      </c>
    </row>
    <row r="17" spans="1:4">
      <c r="A17" s="4" t="s">
        <v>120</v>
      </c>
      <c r="B17" s="5" t="n">
        <v>0</v>
      </c>
      <c r="C17" s="5" t="n">
        <v>0</v>
      </c>
      <c r="D17" s="5" t="n">
        <v>2088800</v>
      </c>
    </row>
    <row r="18" spans="1:4">
      <c r="A18" s="4" t="s">
        <v>121</v>
      </c>
      <c r="B18" s="5" t="n">
        <v>-10905</v>
      </c>
      <c r="C18" s="5" t="n">
        <v>-107466</v>
      </c>
      <c r="D18" s="5" t="n">
        <v>1983035</v>
      </c>
    </row>
    <row r="19" spans="1:4">
      <c r="A19" s="3" t="s">
        <v>122</v>
      </c>
    </row>
    <row r="20" spans="1:4">
      <c r="A20" s="4" t="s">
        <v>123</v>
      </c>
      <c r="B20" s="5" t="n">
        <v>0</v>
      </c>
      <c r="C20" s="5" t="n">
        <v>123538</v>
      </c>
      <c r="D20" s="5" t="n">
        <v>343440</v>
      </c>
    </row>
    <row r="21" spans="1:4">
      <c r="A21" s="4" t="s">
        <v>124</v>
      </c>
      <c r="B21" s="5" t="n">
        <v>-447497</v>
      </c>
    </row>
    <row r="22" spans="1:4">
      <c r="A22" s="4" t="s">
        <v>125</v>
      </c>
      <c r="B22" s="5" t="n">
        <v>21015596</v>
      </c>
      <c r="C22" s="5" t="n">
        <v>13299136</v>
      </c>
      <c r="D22" s="5" t="n">
        <v>12812704</v>
      </c>
    </row>
    <row r="23" spans="1:4">
      <c r="A23" s="4" t="s">
        <v>126</v>
      </c>
      <c r="B23" s="5" t="n">
        <v>1098567</v>
      </c>
      <c r="C23" s="5" t="n">
        <v>1271432</v>
      </c>
      <c r="D23" s="5" t="n">
        <v>-95579</v>
      </c>
    </row>
    <row r="24" spans="1:4">
      <c r="A24" s="4" t="s">
        <v>127</v>
      </c>
      <c r="B24" s="5" t="n">
        <v>13699881</v>
      </c>
      <c r="C24" s="5" t="n">
        <v>11836119</v>
      </c>
      <c r="D24" s="5" t="n">
        <v>12034282</v>
      </c>
    </row>
    <row r="25" spans="1:4">
      <c r="A25" s="4" t="s">
        <v>128</v>
      </c>
      <c r="B25" s="5" t="n">
        <v>-650427</v>
      </c>
      <c r="C25" s="5" t="n">
        <v>592330</v>
      </c>
      <c r="D25" s="5" t="n">
        <v>-102584</v>
      </c>
    </row>
    <row r="26" spans="1:4">
      <c r="A26" s="4" t="s">
        <v>129</v>
      </c>
      <c r="B26" s="5" t="n">
        <v>14148021</v>
      </c>
      <c r="C26" s="5" t="n">
        <v>13699881</v>
      </c>
      <c r="D26" s="5" t="n">
        <v>11836119</v>
      </c>
    </row>
    <row r="27" spans="1:4">
      <c r="A27" s="4" t="s">
        <v>57</v>
      </c>
    </row>
    <row r="28" spans="1:4">
      <c r="A28" s="3" t="s">
        <v>122</v>
      </c>
    </row>
    <row r="29" spans="1:4">
      <c r="A29" s="4" t="s">
        <v>130</v>
      </c>
      <c r="B29" s="5" t="n">
        <v>3465867</v>
      </c>
      <c r="C29" s="5" t="n">
        <v>1417</v>
      </c>
      <c r="D29" s="5" t="n">
        <v>0</v>
      </c>
    </row>
    <row r="30" spans="1:4">
      <c r="A30" s="4" t="s">
        <v>131</v>
      </c>
    </row>
    <row r="31" spans="1:4">
      <c r="A31" s="3" t="s">
        <v>122</v>
      </c>
    </row>
    <row r="32" spans="1:4">
      <c r="A32" s="4" t="s">
        <v>130</v>
      </c>
      <c r="B32" s="5" t="n">
        <v>5360247</v>
      </c>
      <c r="C32" s="5" t="n">
        <v>2533980</v>
      </c>
      <c r="D32" s="5" t="n">
        <v>0</v>
      </c>
    </row>
    <row r="33" spans="1:4">
      <c r="A33" s="4" t="s">
        <v>85</v>
      </c>
    </row>
    <row r="34" spans="1:4">
      <c r="A34" s="3" t="s">
        <v>122</v>
      </c>
    </row>
    <row r="35" spans="1:4">
      <c r="A35" s="4" t="s">
        <v>130</v>
      </c>
      <c r="B35" s="5" t="n">
        <v>8131620</v>
      </c>
      <c r="C35" s="5" t="n">
        <v>451675</v>
      </c>
      <c r="D35" s="5" t="n">
        <v>2103166</v>
      </c>
    </row>
    <row r="36" spans="1:4">
      <c r="A36" s="4" t="s">
        <v>132</v>
      </c>
    </row>
    <row r="37" spans="1:4">
      <c r="A37" s="3" t="s">
        <v>122</v>
      </c>
    </row>
    <row r="38" spans="1:4">
      <c r="A38" s="4" t="s">
        <v>130</v>
      </c>
      <c r="B38" s="6" t="n">
        <v>4505359</v>
      </c>
      <c r="C38" s="6" t="n">
        <v>10188526</v>
      </c>
      <c r="D38" s="6" t="n">
        <v>103660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91</v>
      </c>
      <c r="B1" s="2" t="s">
        <v>1</v>
      </c>
    </row>
    <row r="2" spans="1:4">
      <c r="B2" s="2" t="s">
        <v>349</v>
      </c>
      <c r="C2" s="2" t="s">
        <v>430</v>
      </c>
      <c r="D2" s="2" t="s">
        <v>352</v>
      </c>
    </row>
    <row r="3" spans="1:4">
      <c r="A3" s="3" t="s">
        <v>492</v>
      </c>
    </row>
    <row r="4" spans="1:4">
      <c r="A4" s="4" t="s">
        <v>493</v>
      </c>
      <c r="B4" s="6" t="n">
        <v>1470153</v>
      </c>
      <c r="C4" s="6" t="n">
        <v>1415833</v>
      </c>
      <c r="D4" s="6" t="n">
        <v>578703</v>
      </c>
    </row>
    <row r="5" spans="1:4">
      <c r="A5" s="4" t="s">
        <v>494</v>
      </c>
    </row>
    <row r="6" spans="1:4">
      <c r="A6" s="3" t="s">
        <v>492</v>
      </c>
    </row>
    <row r="7" spans="1:4">
      <c r="A7" s="4" t="s">
        <v>495</v>
      </c>
      <c r="B7" s="5" t="n">
        <v>3</v>
      </c>
    </row>
    <row r="8" spans="1:4">
      <c r="A8" s="4" t="s">
        <v>496</v>
      </c>
    </row>
    <row r="9" spans="1:4">
      <c r="A9" s="3" t="s">
        <v>492</v>
      </c>
    </row>
    <row r="10" spans="1:4">
      <c r="A10" s="4" t="s">
        <v>495</v>
      </c>
      <c r="B10" s="5" t="n">
        <v>3</v>
      </c>
    </row>
    <row r="11" spans="1:4">
      <c r="A11" s="4" t="s">
        <v>497</v>
      </c>
    </row>
    <row r="12" spans="1:4">
      <c r="A12" s="3" t="s">
        <v>492</v>
      </c>
    </row>
    <row r="13" spans="1:4">
      <c r="A13" s="4" t="s">
        <v>498</v>
      </c>
      <c r="B13" s="5" t="n">
        <v>3219845</v>
      </c>
    </row>
    <row r="14" spans="1:4">
      <c r="A14" s="4" t="s">
        <v>330</v>
      </c>
    </row>
    <row r="15" spans="1:4">
      <c r="A15" s="3" t="s">
        <v>492</v>
      </c>
    </row>
    <row r="16" spans="1:4">
      <c r="A16" s="4" t="s">
        <v>495</v>
      </c>
      <c r="B16" s="5" t="n">
        <v>1</v>
      </c>
    </row>
    <row r="17" spans="1:4">
      <c r="A17" s="4" t="s">
        <v>333</v>
      </c>
    </row>
    <row r="18" spans="1:4">
      <c r="A18" s="3" t="s">
        <v>492</v>
      </c>
    </row>
    <row r="19" spans="1:4">
      <c r="A19" s="4" t="s">
        <v>495</v>
      </c>
      <c r="B19" s="5" t="n">
        <v>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499</v>
      </c>
      <c r="B1" s="2" t="s">
        <v>1</v>
      </c>
    </row>
    <row r="2" spans="1:5">
      <c r="B2" s="2" t="s">
        <v>475</v>
      </c>
      <c r="C2" s="2" t="s">
        <v>476</v>
      </c>
      <c r="D2" s="2" t="s">
        <v>477</v>
      </c>
      <c r="E2" s="2" t="s">
        <v>500</v>
      </c>
    </row>
    <row r="3" spans="1:5">
      <c r="A3" s="3" t="s">
        <v>501</v>
      </c>
    </row>
    <row r="4" spans="1:5">
      <c r="A4" s="4" t="s">
        <v>502</v>
      </c>
      <c r="B4" s="5" t="n">
        <v>2246947</v>
      </c>
      <c r="C4" s="5" t="n">
        <v>1249361</v>
      </c>
      <c r="D4" s="5" t="n">
        <v>647156</v>
      </c>
      <c r="E4" s="5" t="n">
        <v>912995</v>
      </c>
    </row>
    <row r="5" spans="1:5">
      <c r="A5" s="4" t="s">
        <v>503</v>
      </c>
      <c r="B5" s="4" t="s">
        <v>471</v>
      </c>
    </row>
    <row r="6" spans="1:5">
      <c r="A6" s="4" t="s">
        <v>504</v>
      </c>
      <c r="B6" s="7" t="n">
        <v>5.31</v>
      </c>
      <c r="C6" s="7" t="n">
        <v>8.73</v>
      </c>
      <c r="D6" s="7" t="n">
        <v>13.2</v>
      </c>
      <c r="E6" s="7" t="n">
        <v>17.42</v>
      </c>
    </row>
    <row r="7" spans="1:5">
      <c r="A7" s="4" t="s">
        <v>505</v>
      </c>
      <c r="B7" s="5" t="n">
        <v>1327845</v>
      </c>
      <c r="C7" s="5" t="n">
        <v>777245</v>
      </c>
      <c r="D7" s="5" t="n">
        <v>573984</v>
      </c>
    </row>
    <row r="8" spans="1:5">
      <c r="A8" s="4" t="s">
        <v>504</v>
      </c>
      <c r="B8" s="7" t="n">
        <v>7.22</v>
      </c>
      <c r="C8" s="7" t="n">
        <v>11.04</v>
      </c>
      <c r="D8" s="7" t="n">
        <v>14.36</v>
      </c>
    </row>
    <row r="9" spans="1:5">
      <c r="A9" s="4" t="s">
        <v>506</v>
      </c>
    </row>
    <row r="10" spans="1:5">
      <c r="A10" s="3" t="s">
        <v>501</v>
      </c>
    </row>
    <row r="11" spans="1:5">
      <c r="A11" s="4" t="s">
        <v>502</v>
      </c>
      <c r="B11" s="5" t="n">
        <v>100000</v>
      </c>
    </row>
    <row r="12" spans="1:5">
      <c r="A12" s="4" t="s">
        <v>503</v>
      </c>
      <c r="B12" s="4" t="s">
        <v>507</v>
      </c>
    </row>
    <row r="13" spans="1:5">
      <c r="A13" s="4" t="s">
        <v>504</v>
      </c>
      <c r="B13" s="7" t="n">
        <v>0.96</v>
      </c>
    </row>
    <row r="14" spans="1:5">
      <c r="A14" s="4" t="s">
        <v>505</v>
      </c>
      <c r="B14" s="5" t="n">
        <v>66667</v>
      </c>
    </row>
    <row r="15" spans="1:5">
      <c r="A15" s="4" t="s">
        <v>504</v>
      </c>
      <c r="B15" s="7" t="n">
        <v>0.75</v>
      </c>
    </row>
    <row r="16" spans="1:5">
      <c r="A16" s="4" t="s">
        <v>508</v>
      </c>
    </row>
    <row r="17" spans="1:5">
      <c r="A17" s="3" t="s">
        <v>509</v>
      </c>
    </row>
    <row r="18" spans="1:5">
      <c r="A18" s="4" t="s">
        <v>510</v>
      </c>
      <c r="B18" s="12" t="n">
        <v>0.54</v>
      </c>
    </row>
    <row r="19" spans="1:5">
      <c r="A19" s="4" t="s">
        <v>511</v>
      </c>
    </row>
    <row r="20" spans="1:5">
      <c r="A20" s="3" t="s">
        <v>509</v>
      </c>
    </row>
    <row r="21" spans="1:5">
      <c r="A21" s="4" t="s">
        <v>510</v>
      </c>
      <c r="B21" s="7" t="n">
        <v>1.42</v>
      </c>
    </row>
    <row r="22" spans="1:5">
      <c r="A22" s="4" t="s">
        <v>512</v>
      </c>
    </row>
    <row r="23" spans="1:5">
      <c r="A23" s="3" t="s">
        <v>501</v>
      </c>
    </row>
    <row r="24" spans="1:5">
      <c r="A24" s="4" t="s">
        <v>502</v>
      </c>
      <c r="B24" s="5" t="n">
        <v>900000</v>
      </c>
    </row>
    <row r="25" spans="1:5">
      <c r="A25" s="4" t="s">
        <v>503</v>
      </c>
      <c r="B25" s="4" t="s">
        <v>513</v>
      </c>
    </row>
    <row r="26" spans="1:5">
      <c r="A26" s="4" t="s">
        <v>504</v>
      </c>
      <c r="B26" s="7" t="n">
        <v>1.45</v>
      </c>
    </row>
    <row r="27" spans="1:5">
      <c r="A27" s="4" t="s">
        <v>505</v>
      </c>
      <c r="B27" s="5" t="n">
        <v>300009</v>
      </c>
    </row>
    <row r="28" spans="1:5">
      <c r="A28" s="4" t="s">
        <v>504</v>
      </c>
      <c r="B28" s="7" t="n">
        <v>1.45</v>
      </c>
    </row>
    <row r="29" spans="1:5">
      <c r="A29" s="4" t="s">
        <v>514</v>
      </c>
    </row>
    <row r="30" spans="1:5">
      <c r="A30" s="3" t="s">
        <v>509</v>
      </c>
    </row>
    <row r="31" spans="1:5">
      <c r="A31" s="4" t="s">
        <v>510</v>
      </c>
      <c r="B31" s="12" t="n">
        <v>1.43</v>
      </c>
    </row>
    <row r="32" spans="1:5">
      <c r="A32" s="4" t="s">
        <v>515</v>
      </c>
    </row>
    <row r="33" spans="1:5">
      <c r="A33" s="3" t="s">
        <v>509</v>
      </c>
    </row>
    <row r="34" spans="1:5">
      <c r="A34" s="4" t="s">
        <v>510</v>
      </c>
      <c r="B34" s="7" t="n">
        <v>1.79</v>
      </c>
    </row>
    <row r="35" spans="1:5">
      <c r="A35" s="4" t="s">
        <v>516</v>
      </c>
    </row>
    <row r="36" spans="1:5">
      <c r="A36" s="3" t="s">
        <v>501</v>
      </c>
    </row>
    <row r="37" spans="1:5">
      <c r="A37" s="4" t="s">
        <v>502</v>
      </c>
      <c r="B37" s="5" t="n">
        <v>376411</v>
      </c>
    </row>
    <row r="38" spans="1:5">
      <c r="A38" s="4" t="s">
        <v>503</v>
      </c>
      <c r="B38" s="4" t="s">
        <v>517</v>
      </c>
    </row>
    <row r="39" spans="1:5">
      <c r="A39" s="4" t="s">
        <v>504</v>
      </c>
      <c r="B39" s="7" t="n">
        <v>2.73</v>
      </c>
    </row>
    <row r="40" spans="1:5">
      <c r="A40" s="4" t="s">
        <v>505</v>
      </c>
      <c r="B40" s="5" t="n">
        <v>284412</v>
      </c>
    </row>
    <row r="41" spans="1:5">
      <c r="A41" s="4" t="s">
        <v>504</v>
      </c>
      <c r="B41" s="7" t="n">
        <v>2.72</v>
      </c>
    </row>
    <row r="42" spans="1:5">
      <c r="A42" s="4" t="s">
        <v>518</v>
      </c>
    </row>
    <row r="43" spans="1:5">
      <c r="A43" s="3" t="s">
        <v>509</v>
      </c>
    </row>
    <row r="44" spans="1:5">
      <c r="A44" s="4" t="s">
        <v>510</v>
      </c>
      <c r="B44" s="12" t="n">
        <v>1.8</v>
      </c>
    </row>
    <row r="45" spans="1:5">
      <c r="A45" s="4" t="s">
        <v>519</v>
      </c>
    </row>
    <row r="46" spans="1:5">
      <c r="A46" s="3" t="s">
        <v>509</v>
      </c>
    </row>
    <row r="47" spans="1:5">
      <c r="A47" s="4" t="s">
        <v>510</v>
      </c>
      <c r="B47" s="7" t="n">
        <v>3.39</v>
      </c>
    </row>
    <row r="48" spans="1:5">
      <c r="A48" s="4" t="s">
        <v>520</v>
      </c>
    </row>
    <row r="49" spans="1:5">
      <c r="A49" s="3" t="s">
        <v>501</v>
      </c>
    </row>
    <row r="50" spans="1:5">
      <c r="A50" s="4" t="s">
        <v>502</v>
      </c>
      <c r="B50" s="5" t="n">
        <v>395111</v>
      </c>
    </row>
    <row r="51" spans="1:5">
      <c r="A51" s="4" t="s">
        <v>503</v>
      </c>
      <c r="B51" s="4" t="s">
        <v>521</v>
      </c>
    </row>
    <row r="52" spans="1:5">
      <c r="A52" s="4" t="s">
        <v>504</v>
      </c>
      <c r="B52" s="7" t="n">
        <v>3.88</v>
      </c>
    </row>
    <row r="53" spans="1:5">
      <c r="A53" s="4" t="s">
        <v>505</v>
      </c>
      <c r="B53" s="5" t="n">
        <v>322880</v>
      </c>
    </row>
    <row r="54" spans="1:5">
      <c r="A54" s="4" t="s">
        <v>504</v>
      </c>
      <c r="B54" s="7" t="n">
        <v>3.95</v>
      </c>
    </row>
    <row r="55" spans="1:5">
      <c r="A55" s="4" t="s">
        <v>522</v>
      </c>
    </row>
    <row r="56" spans="1:5">
      <c r="A56" s="3" t="s">
        <v>509</v>
      </c>
    </row>
    <row r="57" spans="1:5">
      <c r="A57" s="4" t="s">
        <v>510</v>
      </c>
      <c r="B57" s="12" t="n">
        <v>3.4</v>
      </c>
    </row>
    <row r="58" spans="1:5">
      <c r="A58" s="4" t="s">
        <v>523</v>
      </c>
    </row>
    <row r="59" spans="1:5">
      <c r="A59" s="3" t="s">
        <v>509</v>
      </c>
    </row>
    <row r="60" spans="1:5">
      <c r="A60" s="4" t="s">
        <v>510</v>
      </c>
      <c r="B60" s="7" t="n">
        <v>7.13</v>
      </c>
    </row>
    <row r="61" spans="1:5">
      <c r="A61" s="4" t="s">
        <v>524</v>
      </c>
    </row>
    <row r="62" spans="1:5">
      <c r="A62" s="3" t="s">
        <v>501</v>
      </c>
    </row>
    <row r="63" spans="1:5">
      <c r="A63" s="4" t="s">
        <v>502</v>
      </c>
      <c r="B63" s="5" t="n">
        <v>475425</v>
      </c>
    </row>
    <row r="64" spans="1:5">
      <c r="A64" s="4" t="s">
        <v>503</v>
      </c>
      <c r="B64" s="4" t="s">
        <v>525</v>
      </c>
    </row>
    <row r="65" spans="1:5">
      <c r="A65" s="4" t="s">
        <v>504</v>
      </c>
      <c r="B65" s="7" t="n">
        <v>16.74</v>
      </c>
    </row>
    <row r="66" spans="1:5">
      <c r="A66" s="4" t="s">
        <v>505</v>
      </c>
      <c r="B66" s="5" t="n">
        <v>353877</v>
      </c>
    </row>
    <row r="67" spans="1:5">
      <c r="A67" s="4" t="s">
        <v>504</v>
      </c>
      <c r="B67" s="7" t="n">
        <v>19.95</v>
      </c>
    </row>
    <row r="68" spans="1:5">
      <c r="A68" s="4" t="s">
        <v>526</v>
      </c>
    </row>
    <row r="69" spans="1:5">
      <c r="A69" s="3" t="s">
        <v>509</v>
      </c>
    </row>
    <row r="70" spans="1:5">
      <c r="A70" s="4" t="s">
        <v>510</v>
      </c>
      <c r="B70" s="12" t="n">
        <v>7.14</v>
      </c>
    </row>
    <row r="71" spans="1:5">
      <c r="A71" s="4" t="s">
        <v>527</v>
      </c>
    </row>
    <row r="72" spans="1:5">
      <c r="A72" s="3" t="s">
        <v>509</v>
      </c>
    </row>
    <row r="73" spans="1:5">
      <c r="A73" s="4" t="s">
        <v>510</v>
      </c>
      <c r="B73" s="7" t="n">
        <v>63.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28</v>
      </c>
      <c r="B1" s="2" t="s">
        <v>1</v>
      </c>
    </row>
    <row r="2" spans="1:4">
      <c r="B2" s="2" t="s">
        <v>529</v>
      </c>
      <c r="C2" s="2" t="s">
        <v>530</v>
      </c>
      <c r="D2" s="2" t="s">
        <v>531</v>
      </c>
    </row>
    <row r="3" spans="1:4">
      <c r="A3" s="3" t="s">
        <v>160</v>
      </c>
    </row>
    <row r="4" spans="1:4">
      <c r="A4" s="4" t="s">
        <v>381</v>
      </c>
      <c r="B4" s="4" t="s">
        <v>382</v>
      </c>
      <c r="C4" s="4" t="s">
        <v>383</v>
      </c>
      <c r="D4" s="4" t="s">
        <v>384</v>
      </c>
    </row>
    <row r="5" spans="1:4">
      <c r="A5" s="4" t="s">
        <v>385</v>
      </c>
      <c r="B5" s="5" t="n">
        <v>3</v>
      </c>
      <c r="C5" s="5" t="n">
        <v>3</v>
      </c>
      <c r="D5" s="5" t="n">
        <v>3</v>
      </c>
    </row>
    <row r="6" spans="1:4">
      <c r="A6" s="4" t="s">
        <v>532</v>
      </c>
      <c r="B6" s="4" t="s">
        <v>387</v>
      </c>
      <c r="C6" s="4" t="s">
        <v>388</v>
      </c>
      <c r="D6" s="4" t="s">
        <v>389</v>
      </c>
    </row>
    <row r="7" spans="1:4">
      <c r="A7" s="4" t="s">
        <v>533</v>
      </c>
      <c r="B7" s="4" t="s">
        <v>534</v>
      </c>
      <c r="C7" s="4" t="s">
        <v>534</v>
      </c>
      <c r="D7" s="4" t="s">
        <v>534</v>
      </c>
    </row>
    <row r="8" spans="1:4">
      <c r="A8" s="4" t="s">
        <v>535</v>
      </c>
      <c r="B8" s="4" t="s">
        <v>397</v>
      </c>
      <c r="C8" s="4" t="s">
        <v>397</v>
      </c>
      <c r="D8" s="4" t="s">
        <v>397</v>
      </c>
    </row>
    <row r="9" spans="1:4">
      <c r="A9" s="4" t="s">
        <v>536</v>
      </c>
      <c r="B9" s="7" t="n">
        <v>0.87</v>
      </c>
      <c r="C9" s="7" t="n">
        <v>2.67</v>
      </c>
      <c r="D9" s="7" t="n">
        <v>2.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537</v>
      </c>
      <c r="B1" s="2" t="s">
        <v>1</v>
      </c>
    </row>
    <row r="2" spans="1:4">
      <c r="B2" s="2" t="s">
        <v>349</v>
      </c>
      <c r="C2" s="2" t="s">
        <v>348</v>
      </c>
      <c r="D2" s="2" t="s">
        <v>408</v>
      </c>
    </row>
    <row r="3" spans="1:4">
      <c r="A3" s="4" t="s">
        <v>494</v>
      </c>
    </row>
    <row r="4" spans="1:4">
      <c r="A4" s="3" t="s">
        <v>492</v>
      </c>
    </row>
    <row r="5" spans="1:4">
      <c r="A5" s="4" t="s">
        <v>538</v>
      </c>
      <c r="B5" s="5" t="n">
        <v>260755</v>
      </c>
      <c r="C5" s="5" t="n">
        <v>190407</v>
      </c>
      <c r="D5" s="5" t="n">
        <v>139237</v>
      </c>
    </row>
    <row r="6" spans="1:4">
      <c r="A6" s="4" t="s">
        <v>539</v>
      </c>
      <c r="B6" s="5" t="n">
        <v>270098</v>
      </c>
      <c r="C6" s="5" t="n">
        <v>102855</v>
      </c>
      <c r="D6" s="5" t="n">
        <v>51170</v>
      </c>
    </row>
    <row r="7" spans="1:4">
      <c r="A7" s="4" t="s">
        <v>540</v>
      </c>
      <c r="B7" s="5" t="n">
        <v>0</v>
      </c>
      <c r="C7" s="5" t="n">
        <v>-4210</v>
      </c>
      <c r="D7" s="5" t="n">
        <v>0</v>
      </c>
    </row>
    <row r="8" spans="1:4">
      <c r="A8" s="4" t="s">
        <v>541</v>
      </c>
      <c r="B8" s="5" t="n">
        <v>-321196</v>
      </c>
      <c r="C8" s="5" t="n">
        <v>-28297</v>
      </c>
      <c r="D8" s="5" t="n">
        <v>0</v>
      </c>
    </row>
    <row r="9" spans="1:4">
      <c r="A9" s="4" t="s">
        <v>542</v>
      </c>
      <c r="B9" s="5" t="n">
        <v>209657</v>
      </c>
      <c r="C9" s="5" t="n">
        <v>260755</v>
      </c>
      <c r="D9" s="5" t="n">
        <v>190407</v>
      </c>
    </row>
    <row r="10" spans="1:4">
      <c r="A10" s="4" t="s">
        <v>543</v>
      </c>
      <c r="B10" s="7" t="n">
        <v>0.8</v>
      </c>
      <c r="C10" s="7" t="n">
        <v>3.35</v>
      </c>
      <c r="D10" s="7" t="n">
        <v>5.96</v>
      </c>
    </row>
    <row r="11" spans="1:4">
      <c r="A11" s="4" t="s">
        <v>496</v>
      </c>
    </row>
    <row r="12" spans="1:4">
      <c r="A12" s="3" t="s">
        <v>492</v>
      </c>
    </row>
    <row r="13" spans="1:4">
      <c r="A13" s="4" t="s">
        <v>538</v>
      </c>
      <c r="B13" s="5" t="n">
        <v>63156</v>
      </c>
      <c r="C13" s="5" t="n">
        <v>94734</v>
      </c>
      <c r="D13" s="5" t="n">
        <v>88419</v>
      </c>
    </row>
    <row r="14" spans="1:4">
      <c r="A14" s="4" t="s">
        <v>539</v>
      </c>
      <c r="B14" s="5" t="n">
        <v>0</v>
      </c>
      <c r="C14" s="5" t="n">
        <v>0</v>
      </c>
      <c r="D14" s="5" t="n">
        <v>6315</v>
      </c>
    </row>
    <row r="15" spans="1:4">
      <c r="A15" s="4" t="s">
        <v>540</v>
      </c>
      <c r="B15" s="5" t="n">
        <v>0</v>
      </c>
      <c r="C15" s="5" t="n">
        <v>-31578</v>
      </c>
      <c r="D15" s="5" t="n">
        <v>0</v>
      </c>
    </row>
    <row r="16" spans="1:4">
      <c r="A16" s="4" t="s">
        <v>541</v>
      </c>
      <c r="B16" s="5" t="n">
        <v>-2105</v>
      </c>
      <c r="C16" s="5" t="n">
        <v>0</v>
      </c>
      <c r="D16" s="5" t="n">
        <v>0</v>
      </c>
    </row>
    <row r="17" spans="1:4">
      <c r="A17" s="4" t="s">
        <v>542</v>
      </c>
      <c r="B17" s="5" t="n">
        <v>61051</v>
      </c>
      <c r="C17" s="5" t="n">
        <v>63156</v>
      </c>
      <c r="D17" s="5" t="n">
        <v>94734</v>
      </c>
    </row>
    <row r="18" spans="1:4">
      <c r="A18" s="4" t="s">
        <v>543</v>
      </c>
      <c r="D18" s="7" t="n">
        <v>3.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44</v>
      </c>
      <c r="B1" s="2" t="s">
        <v>1</v>
      </c>
    </row>
    <row r="2" spans="1:4">
      <c r="B2" s="2" t="s">
        <v>31</v>
      </c>
      <c r="C2" s="2" t="s">
        <v>32</v>
      </c>
      <c r="D2" s="2" t="s">
        <v>67</v>
      </c>
    </row>
    <row r="3" spans="1:4">
      <c r="A3" s="3" t="s">
        <v>163</v>
      </c>
    </row>
    <row r="4" spans="1:4">
      <c r="A4" s="4" t="s">
        <v>545</v>
      </c>
      <c r="B4" s="5" t="n">
        <v>22137990</v>
      </c>
      <c r="C4" s="5" t="n">
        <v>16016366</v>
      </c>
      <c r="D4" s="5" t="n">
        <v>1393638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32"/>
  </cols>
  <sheetData>
    <row r="1" spans="1:2">
      <c r="A1" s="1" t="s">
        <v>546</v>
      </c>
      <c r="B1" s="2" t="s">
        <v>547</v>
      </c>
    </row>
    <row r="2" spans="1:2">
      <c r="B2" s="2" t="s">
        <v>548</v>
      </c>
    </row>
    <row r="3" spans="1:2">
      <c r="A3" s="3" t="s">
        <v>166</v>
      </c>
    </row>
    <row r="4" spans="1:2">
      <c r="A4" s="4" t="s">
        <v>549</v>
      </c>
      <c r="B4" s="6" t="n">
        <v>6</v>
      </c>
    </row>
    <row r="5" spans="1:2">
      <c r="A5" s="4" t="s">
        <v>550</v>
      </c>
      <c r="B5" s="4" t="s">
        <v>285</v>
      </c>
    </row>
    <row r="6" spans="1:2">
      <c r="A6" s="4" t="s">
        <v>551</v>
      </c>
      <c r="B6" s="5" t="n">
        <v>5</v>
      </c>
    </row>
    <row r="7" spans="1:2">
      <c r="A7" s="4" t="s">
        <v>552</v>
      </c>
      <c r="B7" s="5" t="n">
        <v>50</v>
      </c>
    </row>
    <row r="8" spans="1:2">
      <c r="A8" s="4" t="s">
        <v>553</v>
      </c>
      <c r="B8" s="5" t="n">
        <v>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54</v>
      </c>
      <c r="B1" s="2" t="s">
        <v>1</v>
      </c>
    </row>
    <row r="2" spans="1:7">
      <c r="B2" s="2" t="s">
        <v>555</v>
      </c>
      <c r="C2" s="2" t="s">
        <v>347</v>
      </c>
      <c r="D2" s="2" t="s">
        <v>430</v>
      </c>
      <c r="E2" s="2" t="s">
        <v>556</v>
      </c>
      <c r="F2" s="2" t="s">
        <v>555</v>
      </c>
      <c r="G2" s="2" t="s">
        <v>430</v>
      </c>
    </row>
    <row r="3" spans="1:7">
      <c r="A3" s="3" t="s">
        <v>166</v>
      </c>
    </row>
    <row r="4" spans="1:7">
      <c r="A4" s="4" t="s">
        <v>557</v>
      </c>
      <c r="B4" s="6" t="n">
        <v>6730287</v>
      </c>
      <c r="C4" s="6" t="n">
        <v>6730287</v>
      </c>
      <c r="E4" s="6" t="n">
        <v>6182580</v>
      </c>
    </row>
    <row r="5" spans="1:7">
      <c r="A5" s="4" t="s">
        <v>558</v>
      </c>
      <c r="B5" s="5" t="n">
        <v>0</v>
      </c>
      <c r="D5" s="6" t="n">
        <v>547707</v>
      </c>
    </row>
    <row r="6" spans="1:7">
      <c r="A6" s="4" t="s">
        <v>559</v>
      </c>
      <c r="C6" s="5" t="n">
        <v>0</v>
      </c>
      <c r="E6" s="5" t="n">
        <v>0</v>
      </c>
    </row>
    <row r="7" spans="1:7">
      <c r="A7" s="4" t="s">
        <v>560</v>
      </c>
      <c r="B7" s="5" t="n">
        <v>6730287</v>
      </c>
      <c r="C7" s="5" t="n">
        <v>6730287</v>
      </c>
      <c r="D7" s="5" t="n">
        <v>6730287</v>
      </c>
      <c r="E7" s="5" t="n">
        <v>6730287</v>
      </c>
    </row>
    <row r="8" spans="1:7">
      <c r="A8" s="4" t="s">
        <v>561</v>
      </c>
      <c r="F8" s="6" t="n">
        <v>0</v>
      </c>
      <c r="G8" s="6" t="n">
        <v>927400</v>
      </c>
    </row>
    <row r="9" spans="1:7">
      <c r="A9" s="4" t="s">
        <v>562</v>
      </c>
      <c r="F9" s="5" t="n">
        <v>6730287</v>
      </c>
      <c r="G9" s="5" t="n">
        <v>5802887</v>
      </c>
    </row>
    <row r="10" spans="1:7">
      <c r="A10" s="4" t="s">
        <v>563</v>
      </c>
      <c r="B10" s="6" t="n">
        <v>6730287</v>
      </c>
      <c r="C10" s="6" t="n">
        <v>6730287</v>
      </c>
      <c r="D10" s="6" t="n">
        <v>6730287</v>
      </c>
      <c r="E10" s="6" t="n">
        <v>6730287</v>
      </c>
      <c r="F10" s="6" t="n">
        <v>6730287</v>
      </c>
      <c r="G10" s="6" t="n">
        <v>6730287</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564</v>
      </c>
      <c r="B1" s="2" t="s">
        <v>555</v>
      </c>
      <c r="C1" s="2" t="s">
        <v>347</v>
      </c>
      <c r="D1" s="2" t="s">
        <v>430</v>
      </c>
      <c r="E1" s="2" t="s">
        <v>556</v>
      </c>
    </row>
    <row r="2" spans="1:5">
      <c r="A2" s="3" t="s">
        <v>169</v>
      </c>
    </row>
    <row r="3" spans="1:5">
      <c r="A3" s="4" t="s">
        <v>565</v>
      </c>
      <c r="B3" s="6" t="n">
        <v>4867131</v>
      </c>
    </row>
    <row r="4" spans="1:5">
      <c r="A4" s="3" t="s">
        <v>566</v>
      </c>
    </row>
    <row r="5" spans="1:5">
      <c r="A5" s="4" t="s">
        <v>46</v>
      </c>
      <c r="B5" s="5" t="n">
        <v>847215</v>
      </c>
      <c r="D5" s="6" t="n">
        <v>61322</v>
      </c>
    </row>
    <row r="6" spans="1:5">
      <c r="A6" s="4" t="s">
        <v>567</v>
      </c>
      <c r="B6" s="5" t="n">
        <v>400000</v>
      </c>
    </row>
    <row r="7" spans="1:5">
      <c r="A7" s="4" t="s">
        <v>568</v>
      </c>
      <c r="B7" s="6" t="n">
        <v>100000</v>
      </c>
    </row>
    <row r="8" spans="1:5">
      <c r="A8" s="4" t="s">
        <v>569</v>
      </c>
      <c r="B8" s="4" t="s">
        <v>570</v>
      </c>
      <c r="C8" s="4" t="s">
        <v>570</v>
      </c>
    </row>
    <row r="9" spans="1:5">
      <c r="A9" s="4" t="s">
        <v>571</v>
      </c>
      <c r="B9" s="6" t="n">
        <v>100000</v>
      </c>
    </row>
    <row r="10" spans="1:5">
      <c r="A10" s="4" t="s">
        <v>572</v>
      </c>
    </row>
    <row r="11" spans="1:5">
      <c r="A11" s="3" t="s">
        <v>566</v>
      </c>
    </row>
    <row r="12" spans="1:5">
      <c r="A12" s="4" t="s">
        <v>35</v>
      </c>
      <c r="C12" s="6" t="n">
        <v>1500000</v>
      </c>
      <c r="E12" s="6" t="n">
        <v>0</v>
      </c>
    </row>
    <row r="13" spans="1:5">
      <c r="A13" s="4" t="s">
        <v>46</v>
      </c>
      <c r="B13" s="6" t="n">
        <v>652306</v>
      </c>
      <c r="E1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73</v>
      </c>
      <c r="B1" s="2" t="s">
        <v>1</v>
      </c>
    </row>
    <row r="2" spans="1:3">
      <c r="B2" s="2" t="s">
        <v>31</v>
      </c>
      <c r="C2" s="2" t="s">
        <v>32</v>
      </c>
    </row>
    <row r="3" spans="1:3">
      <c r="A3" s="3" t="s">
        <v>574</v>
      </c>
    </row>
    <row r="4" spans="1:3">
      <c r="A4" s="4" t="s">
        <v>575</v>
      </c>
      <c r="B4" s="4" t="s">
        <v>576</v>
      </c>
    </row>
    <row r="5" spans="1:3">
      <c r="A5" s="4" t="s">
        <v>577</v>
      </c>
      <c r="B5" s="6" t="n">
        <v>20000</v>
      </c>
    </row>
    <row r="6" spans="1:3">
      <c r="A6" s="4" t="s">
        <v>578</v>
      </c>
      <c r="B6" s="5" t="n">
        <v>2</v>
      </c>
    </row>
    <row r="7" spans="1:3">
      <c r="A7" s="4" t="s">
        <v>579</v>
      </c>
      <c r="B7" s="6" t="n">
        <v>301000</v>
      </c>
    </row>
    <row r="8" spans="1:3">
      <c r="A8" s="4" t="s">
        <v>580</v>
      </c>
    </row>
    <row r="9" spans="1:3">
      <c r="A9" s="3" t="s">
        <v>574</v>
      </c>
    </row>
    <row r="10" spans="1:3">
      <c r="A10" s="4" t="s">
        <v>581</v>
      </c>
      <c r="B10" s="6" t="n">
        <v>1000000</v>
      </c>
    </row>
    <row r="11" spans="1:3">
      <c r="A11" s="4" t="s">
        <v>582</v>
      </c>
      <c r="B11" s="4" t="s">
        <v>583</v>
      </c>
    </row>
    <row r="12" spans="1:3">
      <c r="A12" s="4" t="s">
        <v>584</v>
      </c>
      <c r="B12" s="4" t="s">
        <v>585</v>
      </c>
      <c r="C12" s="4" t="s">
        <v>585</v>
      </c>
    </row>
    <row r="13" spans="1:3">
      <c r="A13" s="4" t="s">
        <v>586</v>
      </c>
      <c r="B13" s="4" t="s">
        <v>587</v>
      </c>
      <c r="C13" s="4" t="s">
        <v>58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88</v>
      </c>
      <c r="B1" s="2" t="s">
        <v>1</v>
      </c>
    </row>
    <row r="2" spans="1:4">
      <c r="B2" s="2" t="s">
        <v>31</v>
      </c>
      <c r="C2" s="2" t="s">
        <v>32</v>
      </c>
      <c r="D2" s="2" t="s">
        <v>67</v>
      </c>
    </row>
    <row r="3" spans="1:4">
      <c r="A3" s="3" t="s">
        <v>175</v>
      </c>
    </row>
    <row r="4" spans="1:4">
      <c r="A4" s="4" t="s">
        <v>74</v>
      </c>
      <c r="B4" s="6" t="n">
        <v>-33122888</v>
      </c>
      <c r="C4" s="6" t="n">
        <v>-16489183</v>
      </c>
      <c r="D4" s="6" t="n">
        <v>-15475353</v>
      </c>
    </row>
    <row r="5" spans="1:4">
      <c r="A5" s="4" t="s">
        <v>589</v>
      </c>
      <c r="B5" s="4" t="s">
        <v>590</v>
      </c>
      <c r="C5" s="4" t="s">
        <v>591</v>
      </c>
      <c r="D5" s="4" t="s">
        <v>591</v>
      </c>
    </row>
    <row r="6" spans="1:4">
      <c r="A6" s="4" t="s">
        <v>592</v>
      </c>
      <c r="B6" s="6" t="n">
        <v>-8777565</v>
      </c>
      <c r="C6" s="6" t="n">
        <v>-4452079</v>
      </c>
      <c r="D6" s="6" t="n">
        <v>-4178345</v>
      </c>
    </row>
    <row r="7" spans="1:4">
      <c r="A7" s="4" t="s">
        <v>593</v>
      </c>
      <c r="B7" s="5" t="n">
        <v>3088811</v>
      </c>
      <c r="C7" s="5" t="n">
        <v>3312963</v>
      </c>
      <c r="D7" s="5" t="n">
        <v>2899190</v>
      </c>
    </row>
    <row r="8" spans="1:4">
      <c r="A8" s="4" t="s">
        <v>594</v>
      </c>
      <c r="B8" s="5" t="n">
        <v>389591</v>
      </c>
      <c r="C8" s="5" t="n">
        <v>382275</v>
      </c>
      <c r="D8" s="5" t="n">
        <v>156250</v>
      </c>
    </row>
    <row r="9" spans="1:4">
      <c r="A9" s="4" t="s">
        <v>72</v>
      </c>
      <c r="B9" s="5" t="n">
        <v>3341334</v>
      </c>
      <c r="C9" s="5" t="n">
        <v>0</v>
      </c>
      <c r="D9" s="5" t="n">
        <v>0</v>
      </c>
    </row>
    <row r="10" spans="1:4">
      <c r="A10" s="4" t="s">
        <v>595</v>
      </c>
      <c r="B10" s="5" t="n">
        <v>3758175</v>
      </c>
      <c r="C10" s="5" t="n">
        <v>0</v>
      </c>
      <c r="D10" s="5" t="n">
        <v>0</v>
      </c>
    </row>
    <row r="11" spans="1:4">
      <c r="A11" s="4" t="s">
        <v>596</v>
      </c>
      <c r="B11" s="5" t="n">
        <v>11973</v>
      </c>
      <c r="C11" s="5" t="n">
        <v>-238222</v>
      </c>
      <c r="D11" s="5" t="n">
        <v>162162</v>
      </c>
    </row>
    <row r="12" spans="1:4">
      <c r="A12" s="4" t="s">
        <v>597</v>
      </c>
      <c r="B12" s="5" t="n">
        <v>149294</v>
      </c>
      <c r="C12" s="5" t="n">
        <v>-35912</v>
      </c>
      <c r="D12" s="5" t="n">
        <v>53039</v>
      </c>
    </row>
    <row r="13" spans="1:4">
      <c r="A13" s="4" t="s">
        <v>598</v>
      </c>
      <c r="B13" s="5" t="n">
        <v>-1961613</v>
      </c>
      <c r="C13" s="5" t="n">
        <v>1579017</v>
      </c>
      <c r="D13" s="5" t="n">
        <v>1051725</v>
      </c>
    </row>
    <row r="14" spans="1:4">
      <c r="A14" s="4" t="s">
        <v>599</v>
      </c>
      <c r="B14" s="5" t="n">
        <v>0</v>
      </c>
      <c r="C14" s="5" t="n">
        <v>548042</v>
      </c>
      <c r="D14" s="5" t="n">
        <v>144021</v>
      </c>
    </row>
    <row r="15" spans="1:4">
      <c r="A15" s="4" t="s">
        <v>600</v>
      </c>
      <c r="B15" s="5" t="n">
        <v>0</v>
      </c>
      <c r="C15" s="5" t="n">
        <v>0</v>
      </c>
      <c r="D15" s="5" t="n">
        <v>-2523</v>
      </c>
    </row>
    <row r="16" spans="1:4">
      <c r="A16" s="4" t="s">
        <v>601</v>
      </c>
      <c r="B16" s="6" t="n">
        <v>0</v>
      </c>
      <c r="C16" s="6" t="n">
        <v>548042</v>
      </c>
      <c r="D16" s="6" t="n">
        <v>1414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3</v>
      </c>
      <c r="B1" s="2" t="s">
        <v>1</v>
      </c>
    </row>
    <row r="2" spans="1:2">
      <c r="B2" s="2" t="s">
        <v>31</v>
      </c>
    </row>
    <row r="3" spans="1:2">
      <c r="A3" s="3" t="s">
        <v>134</v>
      </c>
    </row>
    <row r="4" spans="1:2">
      <c r="A4" s="4" t="s">
        <v>133</v>
      </c>
      <c r="B4" s="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555</v>
      </c>
    </row>
    <row r="2" spans="1:2">
      <c r="A2" s="3" t="s">
        <v>603</v>
      </c>
    </row>
    <row r="3" spans="1:2">
      <c r="A3" s="4" t="s">
        <v>604</v>
      </c>
      <c r="B3" s="6" t="n">
        <v>69230</v>
      </c>
    </row>
    <row r="4" spans="1:2">
      <c r="A4" s="4" t="s">
        <v>605</v>
      </c>
    </row>
    <row r="5" spans="1:2">
      <c r="A5" s="3" t="s">
        <v>603</v>
      </c>
    </row>
    <row r="6" spans="1:2">
      <c r="A6" s="4" t="s">
        <v>604</v>
      </c>
      <c r="B6" s="5" t="n">
        <v>9809</v>
      </c>
    </row>
    <row r="7" spans="1:2">
      <c r="A7" s="4" t="s">
        <v>606</v>
      </c>
    </row>
    <row r="8" spans="1:2">
      <c r="A8" s="3" t="s">
        <v>603</v>
      </c>
    </row>
    <row r="9" spans="1:2">
      <c r="A9" s="4" t="s">
        <v>604</v>
      </c>
      <c r="B9" s="5" t="n">
        <v>12170</v>
      </c>
    </row>
    <row r="10" spans="1:2">
      <c r="A10" s="4" t="s">
        <v>607</v>
      </c>
    </row>
    <row r="11" spans="1:2">
      <c r="A11" s="3" t="s">
        <v>603</v>
      </c>
    </row>
    <row r="12" spans="1:2">
      <c r="A12" s="4" t="s">
        <v>604</v>
      </c>
      <c r="B12" s="5" t="n">
        <v>4009</v>
      </c>
    </row>
    <row r="13" spans="1:2">
      <c r="A13" s="4" t="s">
        <v>608</v>
      </c>
    </row>
    <row r="14" spans="1:2">
      <c r="A14" s="3" t="s">
        <v>603</v>
      </c>
    </row>
    <row r="15" spans="1:2">
      <c r="A15" s="4" t="s">
        <v>604</v>
      </c>
      <c r="B15" s="5" t="n">
        <v>4774</v>
      </c>
    </row>
    <row r="16" spans="1:2">
      <c r="A16" s="4" t="s">
        <v>609</v>
      </c>
    </row>
    <row r="17" spans="1:2">
      <c r="A17" s="3" t="s">
        <v>603</v>
      </c>
    </row>
    <row r="18" spans="1:2">
      <c r="A18" s="4" t="s">
        <v>604</v>
      </c>
      <c r="B18" s="5" t="n">
        <v>4343</v>
      </c>
    </row>
    <row r="19" spans="1:2">
      <c r="A19" s="4" t="s">
        <v>610</v>
      </c>
    </row>
    <row r="20" spans="1:2">
      <c r="A20" s="3" t="s">
        <v>603</v>
      </c>
    </row>
    <row r="21" spans="1:2">
      <c r="A21" s="4" t="s">
        <v>604</v>
      </c>
      <c r="B21" s="5" t="n">
        <v>2873</v>
      </c>
    </row>
    <row r="22" spans="1:2">
      <c r="A22" s="4" t="s">
        <v>611</v>
      </c>
    </row>
    <row r="23" spans="1:2">
      <c r="A23" s="3" t="s">
        <v>603</v>
      </c>
    </row>
    <row r="24" spans="1:2">
      <c r="A24" s="4" t="s">
        <v>604</v>
      </c>
      <c r="B24" s="5" t="n">
        <v>2457</v>
      </c>
    </row>
    <row r="25" spans="1:2">
      <c r="A25" s="4" t="s">
        <v>612</v>
      </c>
    </row>
    <row r="26" spans="1:2">
      <c r="A26" s="3" t="s">
        <v>603</v>
      </c>
    </row>
    <row r="27" spans="1:2">
      <c r="A27" s="4" t="s">
        <v>604</v>
      </c>
      <c r="B27" s="5" t="n">
        <v>2472</v>
      </c>
    </row>
    <row r="28" spans="1:2">
      <c r="A28" s="4" t="s">
        <v>613</v>
      </c>
    </row>
    <row r="29" spans="1:2">
      <c r="A29" s="3" t="s">
        <v>603</v>
      </c>
    </row>
    <row r="30" spans="1:2">
      <c r="A30" s="4" t="s">
        <v>604</v>
      </c>
      <c r="B30" s="5" t="n">
        <v>3125</v>
      </c>
    </row>
    <row r="31" spans="1:2">
      <c r="A31" s="4" t="s">
        <v>614</v>
      </c>
    </row>
    <row r="32" spans="1:2">
      <c r="A32" s="3" t="s">
        <v>603</v>
      </c>
    </row>
    <row r="33" spans="1:2">
      <c r="A33" s="4" t="s">
        <v>604</v>
      </c>
      <c r="B33" s="5" t="n">
        <v>6430</v>
      </c>
    </row>
    <row r="34" spans="1:2">
      <c r="A34" s="4" t="s">
        <v>615</v>
      </c>
    </row>
    <row r="35" spans="1:2">
      <c r="A35" s="3" t="s">
        <v>603</v>
      </c>
    </row>
    <row r="36" spans="1:2">
      <c r="A36" s="4" t="s">
        <v>604</v>
      </c>
      <c r="B36" s="5" t="n">
        <v>4812</v>
      </c>
    </row>
    <row r="37" spans="1:2">
      <c r="A37" s="4" t="s">
        <v>616</v>
      </c>
    </row>
    <row r="38" spans="1:2">
      <c r="A38" s="3" t="s">
        <v>603</v>
      </c>
    </row>
    <row r="39" spans="1:2">
      <c r="A39" s="4" t="s">
        <v>604</v>
      </c>
      <c r="B39" s="5" t="n">
        <v>5056</v>
      </c>
    </row>
    <row r="40" spans="1:2">
      <c r="A40" s="4" t="s">
        <v>617</v>
      </c>
    </row>
    <row r="41" spans="1:2">
      <c r="A41" s="3" t="s">
        <v>603</v>
      </c>
    </row>
    <row r="42" spans="1:2">
      <c r="A42" s="4" t="s">
        <v>604</v>
      </c>
      <c r="B42" s="6" t="n">
        <v>69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555</v>
      </c>
    </row>
    <row r="2" spans="1:2">
      <c r="A2" s="4" t="s">
        <v>619</v>
      </c>
    </row>
    <row r="3" spans="1:2">
      <c r="A3" s="3" t="s">
        <v>603</v>
      </c>
    </row>
    <row r="4" spans="1:2">
      <c r="A4" s="4" t="s">
        <v>620</v>
      </c>
      <c r="B4" s="6" t="n">
        <v>5482980</v>
      </c>
    </row>
    <row r="5" spans="1:2">
      <c r="A5" s="4" t="s">
        <v>621</v>
      </c>
    </row>
    <row r="6" spans="1:2">
      <c r="A6" s="3" t="s">
        <v>603</v>
      </c>
    </row>
    <row r="7" spans="1:2">
      <c r="A7" s="4" t="s">
        <v>620</v>
      </c>
      <c r="B7" s="5" t="n">
        <v>27560000</v>
      </c>
    </row>
    <row r="8" spans="1:2">
      <c r="A8" s="4" t="s">
        <v>622</v>
      </c>
    </row>
    <row r="9" spans="1:2">
      <c r="A9" s="3" t="s">
        <v>603</v>
      </c>
    </row>
    <row r="10" spans="1:2">
      <c r="A10" s="4" t="s">
        <v>620</v>
      </c>
      <c r="B10" s="5" t="n">
        <v>189000</v>
      </c>
    </row>
    <row r="11" spans="1:2">
      <c r="A11" s="4" t="s">
        <v>623</v>
      </c>
    </row>
    <row r="12" spans="1:2">
      <c r="A12" s="3" t="s">
        <v>603</v>
      </c>
    </row>
    <row r="13" spans="1:2">
      <c r="A13" s="4" t="s">
        <v>620</v>
      </c>
      <c r="B13" s="5" t="n">
        <v>471000</v>
      </c>
    </row>
    <row r="14" spans="1:2">
      <c r="A14" s="4" t="s">
        <v>624</v>
      </c>
    </row>
    <row r="15" spans="1:2">
      <c r="A15" s="3" t="s">
        <v>603</v>
      </c>
    </row>
    <row r="16" spans="1:2">
      <c r="A16" s="4" t="s">
        <v>620</v>
      </c>
      <c r="B16" s="5" t="n">
        <v>465000</v>
      </c>
    </row>
    <row r="17" spans="1:2">
      <c r="A17" s="4" t="s">
        <v>625</v>
      </c>
    </row>
    <row r="18" spans="1:2">
      <c r="A18" s="3" t="s">
        <v>603</v>
      </c>
    </row>
    <row r="19" spans="1:2">
      <c r="A19" s="4" t="s">
        <v>620</v>
      </c>
      <c r="B19" s="5" t="n">
        <v>361000</v>
      </c>
    </row>
    <row r="20" spans="1:2">
      <c r="A20" s="4" t="s">
        <v>626</v>
      </c>
    </row>
    <row r="21" spans="1:2">
      <c r="A21" s="3" t="s">
        <v>603</v>
      </c>
    </row>
    <row r="22" spans="1:2">
      <c r="A22" s="4" t="s">
        <v>620</v>
      </c>
      <c r="B22" s="5" t="n">
        <v>228000</v>
      </c>
    </row>
    <row r="23" spans="1:2">
      <c r="A23" s="4" t="s">
        <v>627</v>
      </c>
    </row>
    <row r="24" spans="1:2">
      <c r="A24" s="3" t="s">
        <v>603</v>
      </c>
    </row>
    <row r="25" spans="1:2">
      <c r="A25" s="4" t="s">
        <v>620</v>
      </c>
      <c r="B25" s="5" t="n">
        <v>271000</v>
      </c>
    </row>
    <row r="26" spans="1:2">
      <c r="A26" s="4" t="s">
        <v>628</v>
      </c>
    </row>
    <row r="27" spans="1:2">
      <c r="A27" s="3" t="s">
        <v>603</v>
      </c>
    </row>
    <row r="28" spans="1:2">
      <c r="A28" s="4" t="s">
        <v>620</v>
      </c>
      <c r="B28" s="5" t="n">
        <v>520000</v>
      </c>
    </row>
    <row r="29" spans="1:2">
      <c r="A29" s="4" t="s">
        <v>629</v>
      </c>
    </row>
    <row r="30" spans="1:2">
      <c r="A30" s="3" t="s">
        <v>603</v>
      </c>
    </row>
    <row r="31" spans="1:2">
      <c r="A31" s="4" t="s">
        <v>620</v>
      </c>
      <c r="B31" s="5" t="n">
        <v>596000</v>
      </c>
    </row>
    <row r="32" spans="1:2">
      <c r="A32" s="4" t="s">
        <v>630</v>
      </c>
    </row>
    <row r="33" spans="1:2">
      <c r="A33" s="3" t="s">
        <v>603</v>
      </c>
    </row>
    <row r="34" spans="1:2">
      <c r="A34" s="4" t="s">
        <v>620</v>
      </c>
      <c r="B34" s="5" t="n">
        <v>622000</v>
      </c>
    </row>
    <row r="35" spans="1:2">
      <c r="A35" s="4" t="s">
        <v>631</v>
      </c>
    </row>
    <row r="36" spans="1:2">
      <c r="A36" s="3" t="s">
        <v>603</v>
      </c>
    </row>
    <row r="37" spans="1:2">
      <c r="A37" s="4" t="s">
        <v>620</v>
      </c>
      <c r="B37" s="5" t="n">
        <v>173000</v>
      </c>
    </row>
    <row r="38" spans="1:2">
      <c r="A38" s="4" t="s">
        <v>632</v>
      </c>
    </row>
    <row r="39" spans="1:2">
      <c r="A39" s="3" t="s">
        <v>603</v>
      </c>
    </row>
    <row r="40" spans="1:2">
      <c r="A40" s="4" t="s">
        <v>620</v>
      </c>
      <c r="B40" s="5" t="n">
        <v>91000</v>
      </c>
    </row>
    <row r="41" spans="1:2">
      <c r="A41" s="4" t="s">
        <v>633</v>
      </c>
    </row>
    <row r="42" spans="1:2">
      <c r="A42" s="3" t="s">
        <v>603</v>
      </c>
    </row>
    <row r="43" spans="1:2">
      <c r="A43" s="4" t="s">
        <v>620</v>
      </c>
      <c r="B43" s="5" t="n">
        <v>114000</v>
      </c>
    </row>
    <row r="44" spans="1:2">
      <c r="A44" s="4" t="s">
        <v>634</v>
      </c>
    </row>
    <row r="45" spans="1:2">
      <c r="A45" s="3" t="s">
        <v>603</v>
      </c>
    </row>
    <row r="46" spans="1:2">
      <c r="A46" s="4" t="s">
        <v>620</v>
      </c>
      <c r="B46" s="5" t="n">
        <v>381000</v>
      </c>
    </row>
    <row r="47" spans="1:2">
      <c r="A47" s="4" t="s">
        <v>635</v>
      </c>
    </row>
    <row r="48" spans="1:2">
      <c r="A48" s="3" t="s">
        <v>603</v>
      </c>
    </row>
    <row r="49" spans="1:2">
      <c r="A49" s="4" t="s">
        <v>620</v>
      </c>
      <c r="B49" s="5" t="n">
        <v>487000</v>
      </c>
    </row>
    <row r="50" spans="1:2">
      <c r="A50" s="4" t="s">
        <v>636</v>
      </c>
    </row>
    <row r="51" spans="1:2">
      <c r="A51" s="3" t="s">
        <v>603</v>
      </c>
    </row>
    <row r="52" spans="1:2">
      <c r="A52" s="4" t="s">
        <v>620</v>
      </c>
      <c r="B52" s="5" t="n">
        <v>270000</v>
      </c>
    </row>
    <row r="53" spans="1:2">
      <c r="A53" s="4" t="s">
        <v>637</v>
      </c>
    </row>
    <row r="54" spans="1:2">
      <c r="A54" s="3" t="s">
        <v>603</v>
      </c>
    </row>
    <row r="55" spans="1:2">
      <c r="A55" s="4" t="s">
        <v>620</v>
      </c>
      <c r="B55" s="5" t="n">
        <v>183000</v>
      </c>
    </row>
    <row r="56" spans="1:2">
      <c r="A56" s="4" t="s">
        <v>638</v>
      </c>
    </row>
    <row r="57" spans="1:2">
      <c r="A57" s="3" t="s">
        <v>603</v>
      </c>
    </row>
    <row r="58" spans="1:2">
      <c r="A58" s="4" t="s">
        <v>620</v>
      </c>
      <c r="B58" s="5" t="n">
        <v>41000</v>
      </c>
    </row>
    <row r="59" spans="1:2">
      <c r="A59" s="4" t="s">
        <v>639</v>
      </c>
    </row>
    <row r="60" spans="1:2">
      <c r="A60" s="3" t="s">
        <v>603</v>
      </c>
    </row>
    <row r="61" spans="1:2">
      <c r="A61" s="4" t="s">
        <v>620</v>
      </c>
      <c r="B61" s="5" t="n">
        <v>980</v>
      </c>
    </row>
    <row r="62" spans="1:2">
      <c r="A62" s="4" t="s">
        <v>640</v>
      </c>
    </row>
    <row r="63" spans="1:2">
      <c r="A63" s="3" t="s">
        <v>603</v>
      </c>
    </row>
    <row r="64" spans="1:2">
      <c r="A64" s="4" t="s">
        <v>620</v>
      </c>
      <c r="B64" s="6" t="n">
        <v>19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31</v>
      </c>
      <c r="C1" s="2" t="s">
        <v>32</v>
      </c>
      <c r="D1" s="2" t="s">
        <v>67</v>
      </c>
    </row>
    <row r="2" spans="1:4">
      <c r="A2" s="3" t="s">
        <v>603</v>
      </c>
    </row>
    <row r="3" spans="1:4">
      <c r="A3" s="4" t="s">
        <v>642</v>
      </c>
      <c r="B3" s="6" t="n">
        <v>32712066</v>
      </c>
      <c r="C3" s="6" t="n">
        <v>34712675</v>
      </c>
      <c r="D3" s="6" t="n">
        <v>32983223</v>
      </c>
    </row>
    <row r="4" spans="1:4">
      <c r="A4" s="4" t="s">
        <v>643</v>
      </c>
    </row>
    <row r="5" spans="1:4">
      <c r="A5" s="3" t="s">
        <v>603</v>
      </c>
    </row>
    <row r="6" spans="1:4">
      <c r="A6" s="4" t="s">
        <v>642</v>
      </c>
      <c r="B6" s="5" t="n">
        <v>19625642</v>
      </c>
      <c r="C6" s="5" t="n">
        <v>20664345</v>
      </c>
      <c r="D6" s="5" t="n">
        <v>19160218</v>
      </c>
    </row>
    <row r="7" spans="1:4">
      <c r="A7" s="4" t="s">
        <v>644</v>
      </c>
    </row>
    <row r="8" spans="1:4">
      <c r="A8" s="3" t="s">
        <v>603</v>
      </c>
    </row>
    <row r="9" spans="1:4">
      <c r="A9" s="4" t="s">
        <v>642</v>
      </c>
      <c r="B9" s="5" t="n">
        <v>6338542</v>
      </c>
      <c r="C9" s="5" t="n">
        <v>7406169</v>
      </c>
      <c r="D9" s="5" t="n">
        <v>7406099</v>
      </c>
    </row>
    <row r="10" spans="1:4">
      <c r="A10" s="4" t="s">
        <v>645</v>
      </c>
    </row>
    <row r="11" spans="1:4">
      <c r="A11" s="3" t="s">
        <v>603</v>
      </c>
    </row>
    <row r="12" spans="1:4">
      <c r="A12" s="4" t="s">
        <v>642</v>
      </c>
      <c r="B12" s="5" t="n">
        <v>4222016</v>
      </c>
      <c r="C12" s="5" t="n">
        <v>3988606</v>
      </c>
      <c r="D12" s="5" t="n">
        <v>3988325</v>
      </c>
    </row>
    <row r="13" spans="1:4">
      <c r="A13" s="4" t="s">
        <v>646</v>
      </c>
    </row>
    <row r="14" spans="1:4">
      <c r="A14" s="3" t="s">
        <v>603</v>
      </c>
    </row>
    <row r="15" spans="1:4">
      <c r="A15" s="4" t="s">
        <v>642</v>
      </c>
      <c r="B15" s="5" t="n">
        <v>1908320</v>
      </c>
      <c r="C15" s="5" t="n">
        <v>1949611</v>
      </c>
      <c r="D15" s="5" t="n">
        <v>1927640</v>
      </c>
    </row>
    <row r="16" spans="1:4">
      <c r="A16" s="4" t="s">
        <v>101</v>
      </c>
    </row>
    <row r="17" spans="1:4">
      <c r="A17" s="3" t="s">
        <v>603</v>
      </c>
    </row>
    <row r="18" spans="1:4">
      <c r="A18" s="4" t="s">
        <v>642</v>
      </c>
      <c r="B18" s="5" t="n">
        <v>611072</v>
      </c>
      <c r="C18" s="5" t="n">
        <v>696346</v>
      </c>
      <c r="D18" s="5" t="n">
        <v>493343</v>
      </c>
    </row>
    <row r="19" spans="1:4">
      <c r="A19" s="4" t="s">
        <v>647</v>
      </c>
    </row>
    <row r="20" spans="1:4">
      <c r="A20" s="3" t="s">
        <v>603</v>
      </c>
    </row>
    <row r="21" spans="1:4">
      <c r="A21" s="4" t="s">
        <v>642</v>
      </c>
      <c r="B21" s="6" t="n">
        <v>6474</v>
      </c>
      <c r="C21" s="6" t="n">
        <v>7598</v>
      </c>
      <c r="D21" s="6" t="n">
        <v>75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 customWidth="1" max="7" min="7" width="14"/>
  </cols>
  <sheetData>
    <row r="1" spans="1:7">
      <c r="A1" s="1" t="s">
        <v>648</v>
      </c>
      <c r="B1" s="2" t="s">
        <v>31</v>
      </c>
      <c r="C1" s="2" t="s">
        <v>295</v>
      </c>
      <c r="D1" s="2" t="s">
        <v>32</v>
      </c>
      <c r="E1" s="2" t="s">
        <v>649</v>
      </c>
      <c r="F1" s="2" t="s">
        <v>67</v>
      </c>
      <c r="G1" s="2" t="s">
        <v>296</v>
      </c>
    </row>
    <row r="2" spans="1:7">
      <c r="A2" s="3" t="s">
        <v>178</v>
      </c>
    </row>
    <row r="3" spans="1:7">
      <c r="A3" s="4" t="s">
        <v>34</v>
      </c>
      <c r="B3" s="6" t="n">
        <v>14148021</v>
      </c>
      <c r="D3" s="6" t="n">
        <v>13699881</v>
      </c>
      <c r="F3" s="6" t="n">
        <v>11836119</v>
      </c>
      <c r="G3" s="6" t="n">
        <v>12034282</v>
      </c>
    </row>
    <row r="4" spans="1:7">
      <c r="A4" s="4" t="s">
        <v>55</v>
      </c>
      <c r="B4" s="6" t="n">
        <v>-107894</v>
      </c>
      <c r="C4" s="6" t="n">
        <v>6195363</v>
      </c>
      <c r="D4" s="6" t="n">
        <v>6195363</v>
      </c>
      <c r="F4" s="6" t="n">
        <v>8283846</v>
      </c>
      <c r="G4" s="6" t="n">
        <v>10689620</v>
      </c>
    </row>
    <row r="5" spans="1:7">
      <c r="A5" s="4" t="s">
        <v>650</v>
      </c>
      <c r="E5" s="6" t="n">
        <v>15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51</v>
      </c>
      <c r="B1" s="2" t="s">
        <v>1</v>
      </c>
    </row>
    <row r="2" spans="1:6">
      <c r="B2" s="2" t="s">
        <v>555</v>
      </c>
      <c r="C2" s="2" t="s">
        <v>347</v>
      </c>
      <c r="D2" s="2" t="s">
        <v>652</v>
      </c>
      <c r="E2" s="2" t="s">
        <v>653</v>
      </c>
      <c r="F2" s="2" t="s">
        <v>430</v>
      </c>
    </row>
    <row r="3" spans="1:6">
      <c r="A3" s="3" t="s">
        <v>654</v>
      </c>
    </row>
    <row r="4" spans="1:6">
      <c r="A4" s="4" t="s">
        <v>48</v>
      </c>
      <c r="B4" s="6" t="n">
        <v>8508764</v>
      </c>
      <c r="F4" s="6" t="n">
        <v>0</v>
      </c>
    </row>
    <row r="5" spans="1:6">
      <c r="A5" s="4" t="s">
        <v>655</v>
      </c>
    </row>
    <row r="6" spans="1:6">
      <c r="A6" s="3" t="s">
        <v>654</v>
      </c>
    </row>
    <row r="7" spans="1:6">
      <c r="A7" s="4" t="s">
        <v>48</v>
      </c>
      <c r="C7" s="6" t="n">
        <v>6551250</v>
      </c>
    </row>
    <row r="8" spans="1:6">
      <c r="A8" s="4" t="s">
        <v>656</v>
      </c>
    </row>
    <row r="9" spans="1:6">
      <c r="A9" s="3" t="s">
        <v>654</v>
      </c>
    </row>
    <row r="10" spans="1:6">
      <c r="A10" s="4" t="s">
        <v>657</v>
      </c>
      <c r="E10" s="13" t="n">
        <v>0</v>
      </c>
    </row>
    <row r="11" spans="1:6">
      <c r="A11" s="4" t="s">
        <v>658</v>
      </c>
    </row>
    <row r="12" spans="1:6">
      <c r="A12" s="3" t="s">
        <v>654</v>
      </c>
    </row>
    <row r="13" spans="1:6">
      <c r="A13" s="4" t="s">
        <v>659</v>
      </c>
      <c r="D13" s="14" t="n">
        <v>0</v>
      </c>
    </row>
    <row r="14" spans="1:6">
      <c r="A14" s="4" t="s">
        <v>660</v>
      </c>
    </row>
    <row r="15" spans="1:6">
      <c r="A15" s="3" t="s">
        <v>654</v>
      </c>
    </row>
    <row r="16" spans="1:6">
      <c r="A16" s="4" t="s">
        <v>661</v>
      </c>
      <c r="B16" s="12" t="n">
        <v>0.01</v>
      </c>
    </row>
    <row r="17" spans="1:6">
      <c r="A17" s="4" t="s">
        <v>662</v>
      </c>
      <c r="B17" s="5" t="n">
        <v>-125339</v>
      </c>
    </row>
    <row r="18" spans="1:6">
      <c r="A18" s="4" t="s">
        <v>663</v>
      </c>
    </row>
    <row r="19" spans="1:6">
      <c r="A19" s="3" t="s">
        <v>654</v>
      </c>
    </row>
    <row r="20" spans="1:6">
      <c r="A20" s="4" t="s">
        <v>661</v>
      </c>
      <c r="B20" s="12" t="n">
        <v>0.1</v>
      </c>
    </row>
    <row r="21" spans="1:6">
      <c r="A21" s="4" t="s">
        <v>662</v>
      </c>
      <c r="B21" s="5" t="n">
        <v>-8581</v>
      </c>
    </row>
    <row r="22" spans="1:6">
      <c r="A22" s="4" t="s">
        <v>664</v>
      </c>
    </row>
    <row r="23" spans="1:6">
      <c r="A23" s="3" t="s">
        <v>654</v>
      </c>
    </row>
    <row r="24" spans="1:6">
      <c r="A24" s="4" t="s">
        <v>661</v>
      </c>
      <c r="B24" s="12" t="n">
        <v>0.1</v>
      </c>
    </row>
    <row r="25" spans="1:6">
      <c r="A25" s="4" t="s">
        <v>662</v>
      </c>
      <c r="B25" s="5" t="n">
        <v>-32426</v>
      </c>
    </row>
    <row r="26" spans="1:6">
      <c r="A26" s="4" t="s">
        <v>665</v>
      </c>
    </row>
    <row r="27" spans="1:6">
      <c r="A27" s="3" t="s">
        <v>654</v>
      </c>
    </row>
    <row r="28" spans="1:6">
      <c r="A28" s="4" t="s">
        <v>48</v>
      </c>
      <c r="B28" s="6" t="n">
        <v>8508764</v>
      </c>
      <c r="F28" s="6" t="n">
        <v>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66</v>
      </c>
      <c r="B1" s="2" t="s">
        <v>555</v>
      </c>
      <c r="C1" s="2" t="s">
        <v>347</v>
      </c>
      <c r="D1" s="2" t="s">
        <v>652</v>
      </c>
      <c r="E1" s="2" t="s">
        <v>653</v>
      </c>
      <c r="F1" s="2" t="s">
        <v>430</v>
      </c>
      <c r="G1" s="2" t="s">
        <v>352</v>
      </c>
      <c r="H1" s="2" t="s">
        <v>434</v>
      </c>
    </row>
    <row r="2" spans="1:8">
      <c r="A2" s="3" t="s">
        <v>667</v>
      </c>
    </row>
    <row r="3" spans="1:8">
      <c r="A3" s="4" t="s">
        <v>34</v>
      </c>
      <c r="B3" s="6" t="n">
        <v>14148021</v>
      </c>
      <c r="F3" s="6" t="n">
        <v>13699881</v>
      </c>
      <c r="G3" s="6" t="n">
        <v>11836119</v>
      </c>
      <c r="H3" s="6" t="n">
        <v>12034282</v>
      </c>
    </row>
    <row r="4" spans="1:8">
      <c r="A4" s="4" t="s">
        <v>35</v>
      </c>
      <c r="B4" s="5" t="n">
        <v>2068772</v>
      </c>
      <c r="F4" s="5" t="n">
        <v>51650</v>
      </c>
    </row>
    <row r="5" spans="1:8">
      <c r="A5" s="4" t="s">
        <v>44</v>
      </c>
      <c r="B5" s="5" t="n">
        <v>-3173218</v>
      </c>
      <c r="F5" s="5" t="n">
        <v>-1825853</v>
      </c>
    </row>
    <row r="6" spans="1:8">
      <c r="A6" s="4" t="s">
        <v>48</v>
      </c>
      <c r="B6" s="6" t="n">
        <v>8508764</v>
      </c>
      <c r="F6" s="6" t="n">
        <v>0</v>
      </c>
    </row>
    <row r="7" spans="1:8">
      <c r="A7" s="4" t="s">
        <v>655</v>
      </c>
    </row>
    <row r="8" spans="1:8">
      <c r="A8" s="3" t="s">
        <v>667</v>
      </c>
    </row>
    <row r="9" spans="1:8">
      <c r="A9" s="4" t="s">
        <v>34</v>
      </c>
      <c r="C9" s="6" t="n">
        <v>9676360</v>
      </c>
    </row>
    <row r="10" spans="1:8">
      <c r="A10" s="4" t="s">
        <v>35</v>
      </c>
      <c r="C10" s="5" t="n">
        <v>1500000</v>
      </c>
    </row>
    <row r="11" spans="1:8">
      <c r="A11" s="4" t="s">
        <v>44</v>
      </c>
      <c r="C11" s="5" t="n">
        <v>-1378860</v>
      </c>
    </row>
    <row r="12" spans="1:8">
      <c r="A12" s="4" t="s">
        <v>48</v>
      </c>
      <c r="C12" s="5" t="n">
        <v>6551250</v>
      </c>
    </row>
    <row r="13" spans="1:8">
      <c r="A13" s="4" t="s">
        <v>668</v>
      </c>
      <c r="C13" s="6" t="n">
        <v>3246250</v>
      </c>
    </row>
    <row r="14" spans="1:8">
      <c r="A14" s="4" t="s">
        <v>656</v>
      </c>
    </row>
    <row r="15" spans="1:8">
      <c r="A15" s="3" t="s">
        <v>667</v>
      </c>
    </row>
    <row r="16" spans="1:8">
      <c r="A16" s="4" t="s">
        <v>669</v>
      </c>
      <c r="E16" s="13" t="n">
        <v>26751</v>
      </c>
    </row>
    <row r="17" spans="1:8">
      <c r="A17" s="4" t="s">
        <v>670</v>
      </c>
      <c r="E17" s="5" t="n">
        <v>0</v>
      </c>
    </row>
    <row r="18" spans="1:8">
      <c r="A18" s="4" t="s">
        <v>671</v>
      </c>
      <c r="E18" s="5" t="n">
        <v>-6345</v>
      </c>
    </row>
    <row r="19" spans="1:8">
      <c r="A19" s="4" t="s">
        <v>657</v>
      </c>
      <c r="E19" s="5" t="n">
        <v>0</v>
      </c>
    </row>
    <row r="20" spans="1:8">
      <c r="A20" s="4" t="s">
        <v>672</v>
      </c>
      <c r="E20" s="13" t="n">
        <v>20406</v>
      </c>
    </row>
    <row r="21" spans="1:8">
      <c r="A21" s="4" t="s">
        <v>658</v>
      </c>
    </row>
    <row r="22" spans="1:8">
      <c r="A22" s="3" t="s">
        <v>667</v>
      </c>
    </row>
    <row r="23" spans="1:8">
      <c r="A23" s="4" t="s">
        <v>673</v>
      </c>
      <c r="D23" s="14" t="n">
        <v>33664</v>
      </c>
    </row>
    <row r="24" spans="1:8">
      <c r="A24" s="4" t="s">
        <v>674</v>
      </c>
      <c r="D24" s="5" t="n">
        <v>0</v>
      </c>
    </row>
    <row r="25" spans="1:8">
      <c r="A25" s="4" t="s">
        <v>675</v>
      </c>
      <c r="D25" s="5" t="n">
        <v>-310086</v>
      </c>
    </row>
    <row r="26" spans="1:8">
      <c r="A26" s="4" t="s">
        <v>659</v>
      </c>
      <c r="D26" s="5" t="n">
        <v>0</v>
      </c>
    </row>
    <row r="27" spans="1:8">
      <c r="A27" s="4" t="s">
        <v>676</v>
      </c>
      <c r="D27" s="14" t="n">
        <v>-2764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31</v>
      </c>
      <c r="C2" s="2" t="s">
        <v>32</v>
      </c>
      <c r="D2" s="2" t="s">
        <v>67</v>
      </c>
    </row>
    <row r="3" spans="1:4">
      <c r="A3" s="3" t="s">
        <v>184</v>
      </c>
    </row>
    <row r="4" spans="1:4">
      <c r="A4" s="4" t="s">
        <v>678</v>
      </c>
      <c r="B4" s="6" t="n">
        <v>0</v>
      </c>
      <c r="C4" s="6" t="n">
        <v>4767100</v>
      </c>
      <c r="D4" s="6" t="n">
        <v>-4767100</v>
      </c>
    </row>
    <row r="5" spans="1:4">
      <c r="A5" s="4" t="s">
        <v>35</v>
      </c>
      <c r="B5" s="5" t="n">
        <v>-2017122</v>
      </c>
      <c r="C5" s="5" t="n">
        <v>-13924</v>
      </c>
      <c r="D5" s="5" t="n">
        <v>16680</v>
      </c>
    </row>
    <row r="6" spans="1:4">
      <c r="A6" s="4" t="s">
        <v>36</v>
      </c>
      <c r="B6" s="5" t="n">
        <v>-2012605</v>
      </c>
      <c r="C6" s="5" t="n">
        <v>475077</v>
      </c>
      <c r="D6" s="5" t="n">
        <v>-915222</v>
      </c>
    </row>
    <row r="7" spans="1:4">
      <c r="A7" s="4" t="s">
        <v>44</v>
      </c>
      <c r="B7" s="5" t="n">
        <v>1347365</v>
      </c>
      <c r="C7" s="5" t="n">
        <v>-1858170</v>
      </c>
      <c r="D7" s="5" t="n">
        <v>-384641</v>
      </c>
    </row>
    <row r="8" spans="1:4">
      <c r="A8" s="4" t="s">
        <v>45</v>
      </c>
      <c r="B8" s="5" t="n">
        <v>0</v>
      </c>
      <c r="C8" s="5" t="n">
        <v>547707</v>
      </c>
      <c r="D8" s="5" t="n">
        <v>6182580</v>
      </c>
    </row>
    <row r="9" spans="1:4">
      <c r="A9" s="4" t="s">
        <v>46</v>
      </c>
      <c r="B9" s="5" t="n">
        <v>807877</v>
      </c>
      <c r="C9" s="5" t="n">
        <v>-27982</v>
      </c>
      <c r="D9" s="5" t="n">
        <v>0</v>
      </c>
    </row>
    <row r="10" spans="1:4">
      <c r="A10" s="4" t="s">
        <v>679</v>
      </c>
      <c r="B10" s="5" t="n">
        <v>78708</v>
      </c>
      <c r="C10" s="5" t="n">
        <v>14531</v>
      </c>
      <c r="D10" s="5" t="n">
        <v>48558</v>
      </c>
    </row>
    <row r="11" spans="1:4">
      <c r="A11" s="4" t="s">
        <v>680</v>
      </c>
      <c r="B11" s="6" t="n">
        <v>-1795777</v>
      </c>
      <c r="C11" s="6" t="n">
        <v>3904339</v>
      </c>
      <c r="D11" s="6" t="n">
        <v>18085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31</v>
      </c>
      <c r="C2" s="2" t="s">
        <v>32</v>
      </c>
      <c r="D2" s="2" t="s">
        <v>67</v>
      </c>
    </row>
    <row r="3" spans="1:4">
      <c r="A3" s="3" t="s">
        <v>184</v>
      </c>
    </row>
    <row r="4" spans="1:4">
      <c r="A4" s="4" t="s">
        <v>682</v>
      </c>
      <c r="B4" s="6" t="n">
        <v>274094</v>
      </c>
      <c r="C4" s="6" t="n">
        <v>173496</v>
      </c>
      <c r="D4" s="6" t="n">
        <v>130101</v>
      </c>
    </row>
    <row r="5" spans="1:4">
      <c r="A5" s="4" t="s">
        <v>683</v>
      </c>
      <c r="B5" s="6" t="n">
        <v>5448</v>
      </c>
      <c r="C5" s="6" t="n">
        <v>15728</v>
      </c>
      <c r="D5" s="6" t="n">
        <v>13616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6"/>
  </cols>
  <sheetData>
    <row r="1" spans="1:2">
      <c r="A1" s="1" t="s">
        <v>684</v>
      </c>
      <c r="B1" s="2" t="s">
        <v>1</v>
      </c>
    </row>
    <row r="2" spans="1:2">
      <c r="B2" s="2" t="s">
        <v>685</v>
      </c>
    </row>
    <row r="3" spans="1:2">
      <c r="A3" s="4" t="s">
        <v>686</v>
      </c>
    </row>
    <row r="4" spans="1:2">
      <c r="A4" s="3" t="s">
        <v>687</v>
      </c>
    </row>
    <row r="5" spans="1:2">
      <c r="A5" s="4" t="s">
        <v>688</v>
      </c>
      <c r="B5" s="5"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s>
  <sheetData>
    <row r="1" spans="1:5">
      <c r="A1" s="1" t="s">
        <v>689</v>
      </c>
      <c r="B1" s="2" t="s">
        <v>1</v>
      </c>
    </row>
    <row r="2" spans="1:5">
      <c r="B2" s="2" t="s">
        <v>555</v>
      </c>
      <c r="C2" s="2" t="s">
        <v>347</v>
      </c>
      <c r="D2" s="2" t="s">
        <v>430</v>
      </c>
      <c r="E2" s="2" t="s">
        <v>352</v>
      </c>
    </row>
    <row r="3" spans="1:5">
      <c r="A3" s="3" t="s">
        <v>690</v>
      </c>
    </row>
    <row r="4" spans="1:5">
      <c r="A4" s="4" t="s">
        <v>691</v>
      </c>
      <c r="B4" s="6" t="n">
        <v>353189</v>
      </c>
      <c r="D4" s="6" t="n">
        <v>-374337</v>
      </c>
      <c r="E4" s="6" t="n">
        <v>-124793</v>
      </c>
    </row>
    <row r="5" spans="1:5">
      <c r="A5" s="4" t="s">
        <v>692</v>
      </c>
      <c r="B5" s="5" t="n">
        <v>1470153</v>
      </c>
      <c r="D5" s="5" t="n">
        <v>1415833</v>
      </c>
      <c r="E5" s="5" t="n">
        <v>578703</v>
      </c>
    </row>
    <row r="6" spans="1:5">
      <c r="A6" s="4" t="s">
        <v>111</v>
      </c>
      <c r="B6" s="5" t="n">
        <v>362592</v>
      </c>
    </row>
    <row r="7" spans="1:5">
      <c r="A7" s="4" t="s">
        <v>356</v>
      </c>
      <c r="B7" s="5" t="n">
        <v>854256</v>
      </c>
      <c r="D7" s="5" t="n">
        <v>2366809</v>
      </c>
      <c r="E7" s="5" t="n">
        <v>1391057</v>
      </c>
    </row>
    <row r="8" spans="1:5">
      <c r="A8" s="4" t="s">
        <v>114</v>
      </c>
      <c r="B8" s="5" t="n">
        <v>0</v>
      </c>
      <c r="D8" s="5" t="n">
        <v>67588</v>
      </c>
      <c r="E8" s="5" t="n">
        <v>0</v>
      </c>
    </row>
    <row r="9" spans="1:5">
      <c r="A9" s="4" t="s">
        <v>115</v>
      </c>
      <c r="B9" s="5" t="n">
        <v>0</v>
      </c>
      <c r="D9" s="5" t="n">
        <v>8189</v>
      </c>
      <c r="E9" s="5" t="n">
        <v>0</v>
      </c>
    </row>
    <row r="10" spans="1:5">
      <c r="A10" s="4" t="s">
        <v>693</v>
      </c>
    </row>
    <row r="11" spans="1:5">
      <c r="A11" s="3" t="s">
        <v>690</v>
      </c>
    </row>
    <row r="12" spans="1:5">
      <c r="A12" s="4" t="s">
        <v>694</v>
      </c>
      <c r="B12" s="5" t="n">
        <v>-39362</v>
      </c>
      <c r="D12" s="5" t="n">
        <v>-1995</v>
      </c>
      <c r="E12" s="5" t="n">
        <v>-120794</v>
      </c>
    </row>
    <row r="13" spans="1:5">
      <c r="A13" s="4" t="s">
        <v>691</v>
      </c>
      <c r="B13" s="5" t="n">
        <v>356081</v>
      </c>
      <c r="D13" s="5" t="n">
        <v>-608111</v>
      </c>
      <c r="E13" s="5" t="n">
        <v>55538</v>
      </c>
    </row>
    <row r="14" spans="1:5">
      <c r="A14" s="4" t="s">
        <v>692</v>
      </c>
      <c r="B14" s="5" t="n">
        <v>561420</v>
      </c>
      <c r="D14" s="5" t="n">
        <v>680541</v>
      </c>
      <c r="E14" s="5" t="n">
        <v>230141</v>
      </c>
    </row>
    <row r="15" spans="1:5">
      <c r="A15" s="4" t="s">
        <v>695</v>
      </c>
    </row>
    <row r="16" spans="1:5">
      <c r="A16" s="3" t="s">
        <v>690</v>
      </c>
    </row>
    <row r="17" spans="1:5">
      <c r="A17" s="4" t="s">
        <v>692</v>
      </c>
      <c r="B17" s="5" t="n">
        <v>908733</v>
      </c>
      <c r="D17" s="5" t="n">
        <v>735292</v>
      </c>
      <c r="E17" s="5" t="n">
        <v>348562</v>
      </c>
    </row>
    <row r="18" spans="1:5">
      <c r="A18" s="4" t="s">
        <v>110</v>
      </c>
      <c r="B18" s="5" t="n">
        <v>122982</v>
      </c>
      <c r="D18" s="5" t="n">
        <v>95375</v>
      </c>
      <c r="E18" s="5" t="n">
        <v>90768</v>
      </c>
    </row>
    <row r="19" spans="1:5">
      <c r="A19" s="4" t="s">
        <v>111</v>
      </c>
      <c r="C19" s="6" t="n">
        <v>362592</v>
      </c>
    </row>
    <row r="20" spans="1:5">
      <c r="A20" s="4" t="s">
        <v>114</v>
      </c>
      <c r="B20" s="5" t="n">
        <v>0</v>
      </c>
      <c r="D20" s="5" t="n">
        <v>67588</v>
      </c>
      <c r="E20" s="5" t="n">
        <v>0</v>
      </c>
    </row>
    <row r="21" spans="1:5">
      <c r="A21" s="4" t="s">
        <v>115</v>
      </c>
      <c r="B21" s="5" t="n">
        <v>0</v>
      </c>
      <c r="D21" s="5" t="n">
        <v>8189</v>
      </c>
      <c r="E21" s="5" t="n">
        <v>0</v>
      </c>
    </row>
    <row r="22" spans="1:5">
      <c r="A22" s="4" t="s">
        <v>361</v>
      </c>
    </row>
    <row r="23" spans="1:5">
      <c r="A23" s="3" t="s">
        <v>690</v>
      </c>
    </row>
    <row r="24" spans="1:5">
      <c r="A24" s="4" t="s">
        <v>356</v>
      </c>
      <c r="B24" s="6" t="n">
        <v>233143</v>
      </c>
      <c r="D24" s="6" t="n">
        <v>0</v>
      </c>
      <c r="E24" s="6" t="n">
        <v>0</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6</v>
      </c>
      <c r="B1" s="2" t="s">
        <v>1</v>
      </c>
    </row>
    <row r="2" spans="1:2">
      <c r="B2" s="2" t="s">
        <v>31</v>
      </c>
    </row>
    <row r="3" spans="1:2">
      <c r="A3" s="3" t="s">
        <v>137</v>
      </c>
    </row>
    <row r="4" spans="1:2">
      <c r="A4" s="4" t="s">
        <v>136</v>
      </c>
      <c r="B4" s="4" t="s">
        <v>1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s>
  <sheetData>
    <row r="1" spans="1:5">
      <c r="A1" s="1" t="s">
        <v>696</v>
      </c>
      <c r="B1" s="2" t="s">
        <v>1</v>
      </c>
    </row>
    <row r="2" spans="1:5">
      <c r="B2" s="2" t="s">
        <v>555</v>
      </c>
      <c r="C2" s="2" t="s">
        <v>430</v>
      </c>
      <c r="D2" s="2" t="s">
        <v>352</v>
      </c>
      <c r="E2" s="2" t="s">
        <v>697</v>
      </c>
    </row>
    <row r="3" spans="1:5">
      <c r="A3" s="3" t="s">
        <v>196</v>
      </c>
    </row>
    <row r="4" spans="1:5">
      <c r="A4" s="4" t="s">
        <v>698</v>
      </c>
      <c r="B4" s="6" t="n">
        <v>3786667</v>
      </c>
      <c r="C4" s="6" t="n">
        <v>2680621</v>
      </c>
      <c r="D4" s="6" t="n">
        <v>2596082</v>
      </c>
    </row>
    <row r="5" spans="1:5">
      <c r="A5" s="4" t="s">
        <v>699</v>
      </c>
      <c r="B5" s="5" t="n">
        <v>0</v>
      </c>
      <c r="C5" s="5" t="n">
        <v>0</v>
      </c>
      <c r="D5" s="5" t="n">
        <v>779666</v>
      </c>
    </row>
    <row r="6" spans="1:5">
      <c r="A6" s="4" t="s">
        <v>700</v>
      </c>
      <c r="B6" s="5" t="n">
        <v>1123408</v>
      </c>
      <c r="C6" s="5" t="n">
        <v>1067195</v>
      </c>
      <c r="D6" s="5" t="n">
        <v>459298</v>
      </c>
    </row>
    <row r="7" spans="1:5">
      <c r="A7" s="4" t="s">
        <v>701</v>
      </c>
      <c r="B7" s="6" t="n">
        <v>4910075</v>
      </c>
      <c r="C7" s="6" t="n">
        <v>3747816</v>
      </c>
      <c r="D7" s="6" t="n">
        <v>3835046</v>
      </c>
    </row>
    <row r="8" spans="1:5">
      <c r="A8" s="4" t="s">
        <v>702</v>
      </c>
      <c r="E8" s="6" t="n">
        <v>1781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1"/>
    <col customWidth="1" max="2" min="2" width="21"/>
    <col customWidth="1" max="3" min="3" width="27"/>
    <col customWidth="1" max="4" min="4" width="27"/>
    <col customWidth="1" max="5" min="5" width="27"/>
    <col customWidth="1" max="6" min="6" width="27"/>
    <col customWidth="1" max="7" min="7" width="27"/>
  </cols>
  <sheetData>
    <row r="1" spans="1:7">
      <c r="A1" s="1" t="s">
        <v>703</v>
      </c>
      <c r="B1" s="2" t="s">
        <v>704</v>
      </c>
      <c r="C1" s="2" t="s">
        <v>405</v>
      </c>
      <c r="D1" s="2" t="s">
        <v>406</v>
      </c>
      <c r="E1" s="2" t="s">
        <v>705</v>
      </c>
      <c r="F1" s="2" t="s">
        <v>350</v>
      </c>
      <c r="G1" s="2" t="s">
        <v>351</v>
      </c>
    </row>
    <row r="2" spans="1:7">
      <c r="A2" s="4" t="s">
        <v>451</v>
      </c>
    </row>
    <row r="3" spans="1:7">
      <c r="A3" s="3" t="s">
        <v>706</v>
      </c>
    </row>
    <row r="4" spans="1:7">
      <c r="A4" s="4" t="s">
        <v>358</v>
      </c>
      <c r="F4" s="5" t="n">
        <v>4425040</v>
      </c>
      <c r="G4" s="5" t="n">
        <v>18002</v>
      </c>
    </row>
    <row r="5" spans="1:7">
      <c r="A5" s="4" t="s">
        <v>707</v>
      </c>
      <c r="F5" s="6" t="n">
        <v>6390691</v>
      </c>
      <c r="G5" s="6" t="n">
        <v>50046</v>
      </c>
    </row>
    <row r="6" spans="1:7">
      <c r="A6" s="4" t="s">
        <v>86</v>
      </c>
    </row>
    <row r="7" spans="1:7">
      <c r="A7" s="3" t="s">
        <v>706</v>
      </c>
    </row>
    <row r="8" spans="1:7">
      <c r="A8" s="4" t="s">
        <v>358</v>
      </c>
      <c r="C8" s="5" t="n">
        <v>1532278</v>
      </c>
      <c r="D8" s="5" t="n">
        <v>16445000</v>
      </c>
    </row>
    <row r="9" spans="1:7">
      <c r="A9" s="4" t="s">
        <v>360</v>
      </c>
      <c r="C9" s="6" t="n">
        <v>8933181</v>
      </c>
      <c r="D9" s="6" t="n">
        <v>11511500</v>
      </c>
    </row>
    <row r="10" spans="1:7">
      <c r="A10" s="4" t="s">
        <v>708</v>
      </c>
    </row>
    <row r="11" spans="1:7">
      <c r="A11" s="3" t="s">
        <v>706</v>
      </c>
    </row>
    <row r="12" spans="1:7">
      <c r="A12" s="4" t="s">
        <v>358</v>
      </c>
      <c r="E12" s="5" t="n">
        <v>3921790</v>
      </c>
    </row>
    <row r="13" spans="1:7">
      <c r="A13" s="4" t="s">
        <v>707</v>
      </c>
      <c r="E13" s="6" t="n">
        <v>12726383</v>
      </c>
    </row>
    <row r="14" spans="1:7">
      <c r="A14" s="4" t="s">
        <v>709</v>
      </c>
    </row>
    <row r="15" spans="1:7">
      <c r="A15" s="3" t="s">
        <v>706</v>
      </c>
    </row>
    <row r="16" spans="1:7">
      <c r="A16" s="4" t="s">
        <v>358</v>
      </c>
      <c r="E16" s="5" t="n">
        <v>1145188</v>
      </c>
    </row>
    <row r="17" spans="1:7">
      <c r="A17" s="4" t="s">
        <v>707</v>
      </c>
      <c r="E17" s="6" t="n">
        <v>1030669</v>
      </c>
    </row>
    <row r="18" spans="1:7">
      <c r="A18" s="4" t="s">
        <v>710</v>
      </c>
    </row>
    <row r="19" spans="1:7">
      <c r="A19" s="3" t="s">
        <v>706</v>
      </c>
    </row>
    <row r="20" spans="1:7">
      <c r="A20" s="4" t="s">
        <v>711</v>
      </c>
      <c r="B20" s="6" t="n">
        <v>15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4"/>
    <col customWidth="1" max="2" min="2" width="31"/>
    <col customWidth="1" max="3" min="3" width="9"/>
  </cols>
  <sheetData>
    <row r="1" spans="1:3">
      <c r="A1" s="1" t="s">
        <v>712</v>
      </c>
      <c r="B1" s="1" t="s">
        <v>713</v>
      </c>
      <c r="C1" s="2" t="s">
        <v>714</v>
      </c>
    </row>
    <row r="2" spans="1:3">
      <c r="A2" s="4" t="s">
        <v>715</v>
      </c>
    </row>
    <row r="3" spans="1:3">
      <c r="A3" s="4" t="s">
        <v>716</v>
      </c>
      <c r="B3" s="4" t="s">
        <v>717</v>
      </c>
      <c r="C3" s="5" t="n">
        <v>16445000</v>
      </c>
    </row>
    <row r="4" spans="1:3">
      <c r="A4" s="4" t="s">
        <v>718</v>
      </c>
    </row>
    <row r="5" spans="1:3">
      <c r="A5" s="4" t="s">
        <v>716</v>
      </c>
      <c r="B5" s="4" t="s">
        <v>717</v>
      </c>
      <c r="C5" s="5" t="n">
        <v>149889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31</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5:37:18Z</dcterms:created>
  <dcterms:modified xmlns:dcterms="http://purl.org/dc/terms/" xmlns:xsi="http://www.w3.org/2001/XMLSchema-instance" xsi:type="dcterms:W3CDTF">2020-03-06T15:37:18Z</dcterms:modified>
</cp:coreProperties>
</file>